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MANDATORILY-REDEEMABLE PREFERRE"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LEASE REVENUES" sheetId="15" state="visible" r:id="rId15"/>
    <sheet xmlns:r="http://schemas.openxmlformats.org/officeDocument/2006/relationships" name="EARNINGS PER SHARE OF COMMON S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AND INTANGIBLE AS_2" sheetId="19" state="visible" r:id="rId19"/>
    <sheet xmlns:r="http://schemas.openxmlformats.org/officeDocument/2006/relationships" name="BORROWINGS (Tables)" sheetId="20" state="visible" r:id="rId20"/>
    <sheet xmlns:r="http://schemas.openxmlformats.org/officeDocument/2006/relationships" name="RELATED-PARTY TRANSACTIONS (Tab" sheetId="21" state="visible" r:id="rId21"/>
    <sheet xmlns:r="http://schemas.openxmlformats.org/officeDocument/2006/relationships" name="COMMITMENTS AND CONTINGENCIES (" sheetId="22" state="visible" r:id="rId22"/>
    <sheet xmlns:r="http://schemas.openxmlformats.org/officeDocument/2006/relationships" name="EQUITY (Tables)" sheetId="23" state="visible" r:id="rId23"/>
    <sheet xmlns:r="http://schemas.openxmlformats.org/officeDocument/2006/relationships" name="LEASE REVENUES (Tables)" sheetId="24" state="visible" r:id="rId24"/>
    <sheet xmlns:r="http://schemas.openxmlformats.org/officeDocument/2006/relationships" name="EARNINGS PER SHARE OF COMMON _2" sheetId="25" state="visible" r:id="rId25"/>
    <sheet xmlns:r="http://schemas.openxmlformats.org/officeDocument/2006/relationships" name="SUBSEQUENT EVENTS (Tables)" sheetId="26" state="visible" r:id="rId26"/>
    <sheet xmlns:r="http://schemas.openxmlformats.org/officeDocument/2006/relationships" name="BUSINESS AND ORGANIZATION - Add" sheetId="27" state="visible" r:id="rId27"/>
    <sheet xmlns:r="http://schemas.openxmlformats.org/officeDocument/2006/relationships" name="REAL ESTATE AND INTANGIBLE AS_3" sheetId="28" state="visible" r:id="rId28"/>
    <sheet xmlns:r="http://schemas.openxmlformats.org/officeDocument/2006/relationships" name="REAL ESTATE AND INTANGIBLE AS_4" sheetId="29" state="visible" r:id="rId29"/>
    <sheet xmlns:r="http://schemas.openxmlformats.org/officeDocument/2006/relationships" name="REAL ESTATE AND INTANGIBLE AS_5" sheetId="30" state="visible" r:id="rId30"/>
    <sheet xmlns:r="http://schemas.openxmlformats.org/officeDocument/2006/relationships" name="REAL ESTATE AND INTANGIBLE AS_6" sheetId="31" state="visible" r:id="rId31"/>
    <sheet xmlns:r="http://schemas.openxmlformats.org/officeDocument/2006/relationships" name="REAL ESTATE AND INTANGIBLE AS_7" sheetId="32" state="visible" r:id="rId32"/>
    <sheet xmlns:r="http://schemas.openxmlformats.org/officeDocument/2006/relationships" name="REAL ESTATE AND INTANGIBLE AS_8" sheetId="33" state="visible" r:id="rId33"/>
    <sheet xmlns:r="http://schemas.openxmlformats.org/officeDocument/2006/relationships" name="REAL ESTATE AND INTANGIBLE AS_9" sheetId="34" state="visible" r:id="rId34"/>
    <sheet xmlns:r="http://schemas.openxmlformats.org/officeDocument/2006/relationships" name="BORROWINGS - Summary of Borrowi" sheetId="35" state="visible" r:id="rId35"/>
    <sheet xmlns:r="http://schemas.openxmlformats.org/officeDocument/2006/relationships" name="BORROWINGS - Additional Informa" sheetId="36" state="visible" r:id="rId36"/>
    <sheet xmlns:r="http://schemas.openxmlformats.org/officeDocument/2006/relationships" name="BORROWINGS - Summary of Borro_2" sheetId="37" state="visible" r:id="rId37"/>
    <sheet xmlns:r="http://schemas.openxmlformats.org/officeDocument/2006/relationships" name="BORROWINGS - Aggregate Maturiti" sheetId="38" state="visible" r:id="rId38"/>
    <sheet xmlns:r="http://schemas.openxmlformats.org/officeDocument/2006/relationships" name="BORROWINGS - Interest Rate Swap" sheetId="39" state="visible" r:id="rId39"/>
    <sheet xmlns:r="http://schemas.openxmlformats.org/officeDocument/2006/relationships" name="MANDATORILY-REDEEMABLE PREFER_2" sheetId="40" state="visible" r:id="rId40"/>
    <sheet xmlns:r="http://schemas.openxmlformats.org/officeDocument/2006/relationships" name="RELATED-PARTY TRANSACTIONS - Ad" sheetId="41" state="visible" r:id="rId41"/>
    <sheet xmlns:r="http://schemas.openxmlformats.org/officeDocument/2006/relationships" name="RELATED-PARTY TRANSACTIONS - Su" sheetId="42" state="visible" r:id="rId42"/>
    <sheet xmlns:r="http://schemas.openxmlformats.org/officeDocument/2006/relationships" name="RELATED-PARTY TRANSACTIONS - De"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EQUITY - Additional Information" sheetId="47" state="visible" r:id="rId47"/>
    <sheet xmlns:r="http://schemas.openxmlformats.org/officeDocument/2006/relationships" name="EQUITY - Equity Issuances (Deta" sheetId="48" state="visible" r:id="rId48"/>
    <sheet xmlns:r="http://schemas.openxmlformats.org/officeDocument/2006/relationships" name="EQUITY - Schedule of OP Units I" sheetId="49" state="visible" r:id="rId49"/>
    <sheet xmlns:r="http://schemas.openxmlformats.org/officeDocument/2006/relationships" name="EQUITY- Monthly Distributions D" sheetId="50" state="visible" r:id="rId50"/>
    <sheet xmlns:r="http://schemas.openxmlformats.org/officeDocument/2006/relationships" name="LEASE REVENUES (Details)" sheetId="51" state="visible" r:id="rId51"/>
    <sheet xmlns:r="http://schemas.openxmlformats.org/officeDocument/2006/relationships" name="EARNINGS PER SHARE OF COMMON _3" sheetId="52" state="visible" r:id="rId52"/>
    <sheet xmlns:r="http://schemas.openxmlformats.org/officeDocument/2006/relationships" name="EARNINGS PER SHARE OF COMMON _4" sheetId="53" state="visible" r:id="rId53"/>
    <sheet xmlns:r="http://schemas.openxmlformats.org/officeDocument/2006/relationships" name="SUBSEQUENT EVENTS - Schedule of" sheetId="54" state="visible" r:id="rId54"/>
    <sheet xmlns:r="http://schemas.openxmlformats.org/officeDocument/2006/relationships" name="SUBSEQUENT EVENTS - Summary of " sheetId="55" state="visible" r:id="rId55"/>
    <sheet xmlns:r="http://schemas.openxmlformats.org/officeDocument/2006/relationships" name="SUBSEQUENT EVENTS - Equity Acti" sheetId="56" state="visible" r:id="rId56"/>
    <sheet xmlns:r="http://schemas.openxmlformats.org/officeDocument/2006/relationships" name="SUBSEQUENT EVENTS - Additional " sheetId="57" state="visible" r:id="rId57"/>
    <sheet xmlns:r="http://schemas.openxmlformats.org/officeDocument/2006/relationships" name="SUBSEQUENT EVENTS - Monthly Di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00_);_(&quot;$ &quot;(#,##0.000000)"/>
    <numFmt numFmtId="168" formatCode="#,##0.000_);(#,##0.000)"/>
    <numFmt numFmtId="169" formatCode="#,##0.000000_);(#,##0.000000)"/>
    <numFmt numFmtId="170" formatCode="_(&quot;$ &quot;#,##0.00000_);_(&quot;$ &quot;(#,##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795</t>
        </is>
      </c>
    </row>
    <row r="9">
      <c r="A9" s="4" t="inlineStr">
        <is>
          <t>Entity Registrant Name</t>
        </is>
      </c>
      <c r="B9" s="4" t="inlineStr">
        <is>
          <t>GLADSTONE LAND CORP</t>
        </is>
      </c>
    </row>
    <row r="10">
      <c r="A10" s="4" t="inlineStr">
        <is>
          <t>Entity Incorporation, State or Country Code</t>
        </is>
      </c>
      <c r="B10" s="4" t="inlineStr">
        <is>
          <t>MD</t>
        </is>
      </c>
    </row>
    <row r="11">
      <c r="A11" s="4" t="inlineStr">
        <is>
          <t>Entity Tax Identification Number</t>
        </is>
      </c>
      <c r="B11" s="4" t="inlineStr">
        <is>
          <t>54-1892552</t>
        </is>
      </c>
    </row>
    <row r="12">
      <c r="A12" s="4" t="inlineStr">
        <is>
          <t>Entity Address, Address Line One</t>
        </is>
      </c>
      <c r="B12" s="4" t="inlineStr">
        <is>
          <t>1521 Westbranch Drive,</t>
        </is>
      </c>
    </row>
    <row r="13">
      <c r="A13" s="4" t="inlineStr">
        <is>
          <t>Entity Address, Address Line Two</t>
        </is>
      </c>
      <c r="B13" s="4" t="inlineStr">
        <is>
          <t>Suite 100</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2</t>
        </is>
      </c>
    </row>
    <row r="17">
      <c r="A17" s="4" t="inlineStr">
        <is>
          <t>City Area Code</t>
        </is>
      </c>
      <c r="B17" s="4" t="inlineStr">
        <is>
          <t>703</t>
        </is>
      </c>
    </row>
    <row r="18">
      <c r="A18" s="4" t="inlineStr">
        <is>
          <t>Local Phone Number</t>
        </is>
      </c>
      <c r="B18" s="4" t="inlineStr">
        <is>
          <t>287-58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34210013</v>
      </c>
    </row>
    <row r="26">
      <c r="A26" s="4" t="inlineStr">
        <is>
          <t>Entity Central Index Key</t>
        </is>
      </c>
      <c r="B26" s="4" t="inlineStr">
        <is>
          <t>0001495240</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row r="30">
      <c r="A30" s="4" t="inlineStr">
        <is>
          <t>Amendment Flag</t>
        </is>
      </c>
      <c r="B30" s="4" t="inlineStr">
        <is>
          <t>false</t>
        </is>
      </c>
    </row>
    <row r="31">
      <c r="A31" s="4" t="inlineStr">
        <is>
          <t>Common Stock</t>
        </is>
      </c>
    </row>
    <row r="32">
      <c r="A32" s="3" t="inlineStr">
        <is>
          <t>Entity Information [Line Items]</t>
        </is>
      </c>
    </row>
    <row r="33">
      <c r="A33" s="4" t="inlineStr">
        <is>
          <t>Title of 12(b) Security</t>
        </is>
      </c>
      <c r="B33" s="4" t="inlineStr">
        <is>
          <t>Common Stock, $0.001 par value per share</t>
        </is>
      </c>
    </row>
    <row r="34">
      <c r="A34" s="4" t="inlineStr">
        <is>
          <t>Trading Symbol</t>
        </is>
      </c>
      <c r="B34" s="4" t="inlineStr">
        <is>
          <t>LAND</t>
        </is>
      </c>
    </row>
    <row r="35">
      <c r="A35" s="4" t="inlineStr">
        <is>
          <t>Security Exchange Name</t>
        </is>
      </c>
      <c r="B35" s="4" t="inlineStr">
        <is>
          <t>NASDAQ</t>
        </is>
      </c>
    </row>
    <row r="36">
      <c r="A36" s="4" t="inlineStr">
        <is>
          <t>Series B Preferred Stock</t>
        </is>
      </c>
    </row>
    <row r="37">
      <c r="A37" s="3" t="inlineStr">
        <is>
          <t>Entity Information [Line Items]</t>
        </is>
      </c>
    </row>
    <row r="38">
      <c r="A38" s="4" t="inlineStr">
        <is>
          <t>Title of 12(b) Security</t>
        </is>
      </c>
      <c r="B38" s="4" t="inlineStr">
        <is>
          <t>6.00% Series B Cumulative Redeemable Preferred Stock, $0.001 par value per share</t>
        </is>
      </c>
    </row>
    <row r="39">
      <c r="A39" s="4" t="inlineStr">
        <is>
          <t>Trading Symbol</t>
        </is>
      </c>
      <c r="B39" s="4" t="inlineStr">
        <is>
          <t>LANDO</t>
        </is>
      </c>
    </row>
    <row r="40">
      <c r="A40" s="4" t="inlineStr">
        <is>
          <t>Security Exchange Name</t>
        </is>
      </c>
      <c r="B40" s="4" t="inlineStr">
        <is>
          <t>NASDAQ</t>
        </is>
      </c>
    </row>
    <row r="41">
      <c r="A41" s="4" t="inlineStr">
        <is>
          <t>Series D Preferred Stock</t>
        </is>
      </c>
    </row>
    <row r="42">
      <c r="A42" s="3" t="inlineStr">
        <is>
          <t>Entity Information [Line Items]</t>
        </is>
      </c>
    </row>
    <row r="43">
      <c r="A43" s="4" t="inlineStr">
        <is>
          <t>Title of 12(b) Security</t>
        </is>
      </c>
      <c r="B43" s="4" t="inlineStr">
        <is>
          <t>5.00% Series D Cumulative Redeemable Term Preferred Stock, $0.001 par value per share</t>
        </is>
      </c>
    </row>
    <row r="44">
      <c r="A44" s="4" t="inlineStr">
        <is>
          <t>Trading Symbol</t>
        </is>
      </c>
      <c r="B44" s="4" t="inlineStr">
        <is>
          <t>LANDM</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BORROWINGS Our borrowings as of September 30, 2021, and December 31, 2020, are summarized below (dollars in thousands): Carrying Value as of As of September 30, 2021 September 30, 2021 December 31, 2020 Stated Interest Rates (1) (Range; Wtd. Avg) Maturity Dates Notes and bonds payable: Fixed-rate notes payable $ 564,695 $ 492,182 2.44%–5.70%; 3.73% 2/14/2022–7/1/2051; November 2032 Variable-rate notes payable — 45,525 N/A N/A Fixed-rate bonds payable 84,762 89,883 2.13%–4.57%; 3.45% 1/12/2022–10/31/2028; October 2024 Total notes and bonds payable 649,457 627,590 Debt issuance costs – notes and bonds payable (3,490) (3,629) N/A N/A Notes and bonds payable, net $ 645,967 $ 623,961 Variable-rate revolving lines of credit $ 100 $ 100 2.50% 4/5/2024 Total borrowings, net $ 646,067 $ 624,061 (1) Where applicable, stated interest rates are before interest patronage (as described below). As of September 30, 2021, the above borrowings were collateralized by certain of our farms with an aggregate net book value of approximately $1.1 billion. The weighted-average interest rate charged on the above borrowings (excluding the impact of debt issuance costs and before any interest patronage, or refunded interest) was 3.74% and 3.72% for the three and nine months ended September 30, 2021, respectively, as compared to 4.03% and 3.99% for each of the three and nine months ended September 30, 2020. In addition, 2020 interest patronage from our Farm Credit Notes Payable (as defined below) resulted in a 28.7% reduction (approximately 135 basis points) to the stated interest rates on such borrowings. See below under “ —Farm Credit Notes Payable—Interest Patronage” for further discussion on interest patronage. As of September 30, 2021, we were in compliance with all covenants applicable to the above borrowings. MetLife Facility As of December 31, 2019, our facility with Metropolitan Life Insurance Company (“MetLife”) consisted of a total of $200.0 million of term notes (the “Prior MetLife Term Notes”) and $75.0 million of revolving equity lines of credit (the “MetLife Lines of Credit,” and together with the Prior MetLife Term Notes, the “Prior MetLife Facility”). The draw period for the Prior MetLife Term Notes expired on December 31, 2019, with approximately $21.5 million being left undrawn, and MetLife had no obligation to disburse the remaining funds under those notes. On February 20, 2020, we entered into an agreement with MetLife to remove the MetLife Lines of Credit from the Prior MetLife Facility and create a new credit facility consisting of a new $75.0 million long-term note payable (the “New MetLife Term Note”) and the MetLife Lines of Credit (collectively, the “New MetLife Facility”). The following table summarizes the pertinent terms of the New MetLife Facility as of September 30, 2021 (dollars in thousands, except for footnotes): Issuance Aggregate Maturity Principal Interest Rate Terms Undrawn New MetLife Term Note $ 75,000 (1) 1/5/2030 $ 36,900 2.75%, fixed through 1/4/2030 (2) 38,100 (3) MetLife Lines of Credit 75,000 4/5/2024 100 3-month LIBOR + 2.00% (4) 74,900 (3) Total principal outstanding $ 37,000 (1) If the aggregate commitment under the New MetLife Term Note is not fully utilized by December 31, 2022, MetLife has the option to be relieved of its obligation to disburse the additional funds thereunder. (2) Interest rates on any future disbursements under the New MetLife Term Note will be based on prevailing market rates at the time of such disbursements. In addition, through December 31, 2022, the New MetLife Term Note is also subject to an unused fee ranging from 0.10% to 0.20% on undrawn amounts (based on the balance drawn under the New MetLife Term Note). (3) Based on the properties that were pledged as collateral under the New MetLife Facility, as of September 30, 2021, the maximum additional amount we could draw under the facility was approximately $24.2 million. (4) The interest rate on the MetLife Lines of Credit is subject to a minimum annualized rate of 2.50%, plus an unused fee ranging from 0.10% to 0.20% on undrawn amounts (based on the balance drawn under each line of credit).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As subsequently amended, the Bond Purchase Agreement provided for bond issuances up to an aggregate amount of $125.0 million (the “Prior Farmer Mac Facility”) through December 11, 2018, after which date the Bond Purchaser had the option to continue buying new bonds issued under the Farmer Mac Facility. On December 10, 2020, we entered into an amended and restated bond purchase agreement (the “Amended and Restated Bond Purchase Agreement”) with Farmer Mac and the Bond Purchaser, increasing the secured note purchase facility to provide for bond issuances up to an aggregate principal amount of $225.0 million (the “New Farmer Mac Facility”). In addition, the Amended and Restated Bond Purchase Agreement extended the date through which we may issue new bonds to May 31, 2023, and the final maturity date for bonds issued under the Farmer Mac Facility to December 31, 2030. During the nine months ended September 30, 2021, we issued one new bond under the Farmer Mac Facility, the pertinent terms of which are summarized in the following table (dollars in thousands): Date of Issuance Amount Maturity Date Principal Amortization Stated Interest Rate Terms 2/4/2021 $ 2,460 10/31/2028 25.0 years 3.13% Fixed throughout term As of September 30, 2021, we had approximately $84.8 million of bonds issued and outstanding under the Farmer Mac Facility. Farm Credit Notes Payable From time to time since September 2014, we, through certain subsidiaries of our Operating Partnership, have entered into various loan agreements (collectively, the “Farm Credit Notes Payable”) with 13 different Farm Credit associations (collectively, “Farm Credit”). During the nine months ended September 30, 2021, we entered into the following loan agreements with Farm Credit (dollars in thousands): Issuer Date of Amount Maturity Principal Stated Interest Rate (1) Interest Rate Terms Farm Credit West, FLCA (2) 1/28/2021 $2,073 11/1/2045 24.8 years 3.23% Fixed through 12/31/2027 (variable thereafter) Mid Atlantic Farm Credit, ACA 3/3/2021 960 6/1/2045 24.4 years 3.80% Fixed through 1/31/2031 (variable thereafter) GreenStone Farm Credit Services, FLCA 8/17/2021 7,980 8/1/2046 25.5 years 4.00% Fixed through 7/31/2031 (variable thereafter) Golden State Farm Credit, FLCA 9/28/2021 15,960 7/1/2051 30.0 years 3.75% Fixed through 9/30/2031 (variable thereafter) Golden State Farm Credit, FLCA 9/28/2021 6,840 7/1/2046 25.0 years 3.75% Fixed through 9/30/2031 (variable thereafter) (1) Stated rate is before interest patronage, as described below. (2) Loan proceeds used to repay a previously-issued loan with an outstanding balance of approximately $1.4 million and a stated interest rate of 4.99%. Interest Patronage Interest patronage, or refunded interest, on our borrowings from Farm Credit is generally recorded upon receipt and is included within Other income on our Condensed Consolidated Statements of Operations and Comprehensive Income. Receipt of interest patronage typically occurs in the first half of the calendar year following the calendar year in which the respective interest expense is accrued. During the three months ended March 31, 2021, we recorded interest patronage of approximately $2.2 million related to interest accrued on the Farm Credit Notes Payable during the year ended December 31, 2020. In addition, during the three months ended September 30, 2020, we recorded approximately $306,000 of 2020 interest patronage, as certain Farm Credit associations prepaid a portion of the 2020 interest patronage (which related to interest accrued during 2020 but is typically received in 2021). In total, we recorded approximately $2.5 million of 2020 interest patronage related to our Farm Credit Notes Payable, which resulted in a 28.7% reduction (approximately 135 basis points) to the interest rates on such borrowings. Other Borrowings During the nine months ended September 30, 2021, we entered into loan agreements with certain other lenders, the terms of which are summarized in the following table (dollars in thousands): Lender Date of Issuance Amount Maturity Date Principal Amortization Stated Interest Rate Interest Rate Terms Rabo AgriFinance, LLC (1) 3/11/2021 $ 3,780 12/1/2030 25.0 years 3.27% Fixed throughout term Rabo AgriFinance, LLC (1) 3/11/2021 630 12/1/2022 None 2.44% Fixed throughout term (1) Loans were issued as variable-rate loans but were subsequently fixed through our entry into interest rate swap agreements with the lender (as counterparty). Debt Service – Aggregate Maturities Scheduled principal payments of our aggregate notes and bonds payable as of September 30, 2021, for the succeeding years are as follows (dollars in thousands): Period Scheduled Principal Payments For the remaining three months ending December 31: 2021 $ 2,494 For the fiscal years ending December 31: 2022 52,622 2023 44,682 2024 40,828 2025 37,866 2026 17,016 Thereafter 453,949 $ 649,457 Fair Value ASC 820, “Fair Value Measurement (Subtopic 820)” (“ASC 820”), provides a definition of fair value that focuses on the exchange (exit) price of an asset or liability in the principal, or most advantageous, market and prioritizes the use of market-based inputs to the valuation. ASC 820-10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September 30, 2021, the aggregate fair value of our long-term notes and bonds payable was approximately $644.7 million, as compared to an aggregate carrying value (excluding unamortized related debt issuance costs) of approximately $649.5 million. The fair value of our long-term notes and bonds payable is valued using Level 3 inputs under the hierarchy established by ASC 820-10 and is calculated based on a discounted cash flow analysis, using discount rates based on management’s estimates of market interest rates on long-term debt with comparable terms. Further, due to the revolving nature and variable interest rates applicable to the MetLife Lines of Credit, their aggregate fair value as of September 30, 2021, is deemed to approximate their aggregate carrying value of $0.1 million. Interest Rate Swap Agreements In order to hedge our exposure to variable interest rates, we have entered into various interest rate swap agreements in connection with certain of our mortgage financings. In accordance with these swap agreements, we will pay our counterparty a fixed interest rate on a quarterly basis and receive payments from our counterparty equal to the respective stipulated floating rates. We have adopted the fair value measurement provision for these financial instruments, and the aggregate fair value of our interest rate swap agreements is recorded in Other assets, net or Other liabilities, net, as appropriate, on our accompanying Condensed Consolidated Balance Sheets. Generally, in the absence of observable market data, we will estimate the fair value of our interest rate swaps using estimates of certain data points, including estimated remaining life, counterparty credit risk, current market yield, and interest rate spreads of similar securities as of the measurement date. As of September 30, 2021, our interest rate swaps were valued using Level 2 inputs. In addition, we have designated our interest rate swaps as cash flow hedges, and we record changes in the fair values of the interest rate swap agreements to accumulated other comprehensive income on the Condensed Consolidated Balance Sheets. We record changes in fair value on a quarterly basis, using current market valuations at quarter end. The following table summarizes our interest rate swap agreements as of September 30, 2021, and December 31, 2020 (dollars in thousands): Period Aggregate Notional Amount Aggregate Fair Value Asset Aggregate Fair Value Liability As of September 30, 2021 $ 61,632 $ — $ (987) As of December 31, 2020 14,077 — (1,500) The following table summarizes certain balance sheet information regarding our derivative instruments as of September 30, 2021, and December 31, 2020 (dollars in thousands): Derivative Asset (Liability) Fair Value Derivative Type Balance Sheet Location September 30, 2021 December 31, 2020 Derivatives Designated as Hedging Instruments: Interest rate swaps Other liabilities, net $ (987) $ (1,500) Total, net $ (987) $ (1,500) The following table presents the amount of income (loss) recognized in comprehensive income within our condensed consolidated financial statements for the three and nine months ended September 30, 2021 and 2020 (dollars in thousands): For the Three Months Ended September 30, For the Nine Months Ended September 30, 2021 2020 2021 2020 Derivative in cash flow hedging relationship: Interest rate swaps $ 357 $ 95 $ 513 $ (1,331) Total $ 357 $ 95 $ 513 $ (1,3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REDEEMABLE PREFERRED STOCK</t>
        </is>
      </c>
      <c r="B1" s="2" t="inlineStr">
        <is>
          <t>9 Months Ended</t>
        </is>
      </c>
    </row>
    <row r="2">
      <c r="B2" s="2" t="inlineStr">
        <is>
          <t>Sep. 30, 2021</t>
        </is>
      </c>
    </row>
    <row r="3">
      <c r="A3" s="3" t="inlineStr">
        <is>
          <t>Equity [Abstract]</t>
        </is>
      </c>
    </row>
    <row r="4">
      <c r="A4" s="4" t="inlineStr">
        <is>
          <t>MANDATORILY-REDEEMABLE PREFERRED STOCK</t>
        </is>
      </c>
      <c r="B4" s="4" t="inlineStr">
        <is>
          <t>MANDATORILY-REDEEMABLE PREFERRED STOCK Series A Term Preferred Stock In August 2016, we completed a public offering of 6.375% Series A Cumulative Term Preferred Stock, par value $0.001 per share (the “Series A Term Preferred Stock”), at a public offering price of $25.00 per share. As a result of this offering (including the underwriters’ exercise of their option to purchase additional shares to cover over-allotments), we issued a total of 1,150,000 shares of the Series A Term Preferred Stock for gross proceeds of approximately $28.8 million and net proceeds, after deducting underwriting discounts and offering expenses borne by us, of approximately $27.6 million. On February 12, 2021, we redeemed all of our outstanding shares of Series A Term Preferred Stock at a cash redemption price of $25.00 per share plus all accrued and unpaid dividends up to, but excluding, the redemption date. In total, we paid approximately $28.8 million for the redemption of the Series A Term Preferred Stock using proceeds from the offering of our Series D Term Preferred Stock (as defined below). Our Series A Term Preferred Stock was delisted from Nasdaq on the date we redeemed all outstanding shares. In connection with this early redemption, during the three months ended March 31, 2021, we wrote off approximately $127,000 of unamortized issuance costs related to the issuance of the Series A Term Preferred Stock. On May 7, 2021, we filed Articles Supplementary reclassifying 850,000 shares of authorized but unissued Series A Term Preferred Stock as additional shares of common stock. Series D Term Preferred Stock In January 2021, we completed a public offering of 5.00% Series D Cumulative Term Preferred Stock, par value $0.001 per share (the “Series D Term Preferred Stock”), at a public offering price of $25.00 per share. As a result of this offering (including the underwriters’ exercise of their option to purchase additional shares to cover over-allotments), we issued a total of 2,415,000 shares of the Series D Term Preferred Stock for gross proceeds of approximately $60.4 million and net proceeds, after deducting underwriting discounts and offering expenses borne by us, of approximately $58.3 million. The Series D Term Preferred Stock is traded under the ticker symbol “LANDM” on Nasdaq. The shares of the Series D Term Preferred Stock have a mandatory redemption date of January 31, 2026, and are not convertible into our common stock or any other securities. Generally, we are not permitted to redeem shares of the Series D Term Preferred Stock prior to January 31, 2023, except in limited circumstances to preserve our qualification as a REIT. On or after January 31, 2023, we may redeem the shares at a redemption price of $25.00 per share, plus any accumulated and unpaid dividends up to, but excluding, the date of redemption. We incurred approximately $2.1 million in total offering costs related to this issuance, which have been recorded net of the Series D Term Preferred Stock as presented on the accompanying Condensed Consolidated Balance Sheets and are being amortized over the mandatory redemption period as a component of interest expense on the accompanying Condensed Consolidated Statements of Operations and Comprehensive Income. The Series D Term Preferred Stock is recorded as a liability on our accompanying Condensed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densed Consolidated Statements of Operations and Comprehensive Income. As of September 30, 2021, the fair value of our Series D Term Preferred Stock was approximately $62.9 million, as compared to the carrying value (exclusive of unamortized offering costs) of approximately $60.4 million. The fair value of our Series D Term Preferred Stock uses Level 1 inputs under the hierarchy established by ASC 820-10 and is calculated based on the closing per-share price on September 30, 2021, of $26.03. For information on the dividends declared by our Board of Directors and paid by us on the Series D Term Preferred Stock during the three and nine months ended September 30, 2021, see Note 8, “ Equity—Distrib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who also serves as our Administrator’s president, general counsel, and secretary) is also executive vice president of administration of our Adviser. We have entered into an investment advisory agreement with our Adviser and an administration agreement with our Administrator (the “Administration Agreement”). The advisory agreement with our Adviser that was in effect through June 30, 2021 (the “Prior Advisory Agreement”), was amended and restated effective July 1, 2021 (as amended, the “Current Advisory Agreement,” and together with the Prior Advisory Agreement, the “Advisory Agreements”). Each of the Advisory Agreements and the Administration Agreement were approved unanimously by our board of directors, including our independent directors. A summary of the compensation terms for each of the Advisory Agreements and a summary of the Administration Agreement is below. Advisory Agreements Pursuant to each of the Prior Advisory Agreement (which was in effect from January 1, 2020, through June 30, 2021) and the Current Advisory Agreement (which has been in effect since July 1, 2021), our Adviser is compensated in the form of a base management fee, an incentive fee, a capital gains fee, and a termination fee. Our Adviser does not charge acquisition or disposition fees when we acquire or dispose of properties, as is common in other externally-managed REITs. Each of the base management, incentive, capital gains, and termination fees is described below. Base Management Fee Pursuant to the Prior Advisory Agreement, a base management fee was paid quarterly and was calculated at an annual rate of 0.50% (0.125% per quarter) of the prior calendar quarter’s “Gross Tangible Real Estate,” defined as the gross cost of tangible real estate owned by us (including land and land improvements, permanent plantings, irrigation and drainage systems, farm-related facilities, and other tangible site improvements), prior to any accumulated depreciation, and as shown on our balance sheet or the notes thereto for the applicable quarter. Pursuant to the Current Advisory Agreement, a base management fee is paid quarterly and is calculated at an annual rate of 0.60% (0.15% per quarter) of the prior calendar quarter’s Gross Tangible Real Estate. Incentive Fee Pursuant to each of the Advisory Agreements, an incentive fee is calculated and payable quarterly in arrears if the Pre-Incentive Fee FFO for a particular quarter exceeded a hurdle rate of 1.75% (7.0% annualized) of the prior calendar quarter’s Total Adjusted Common Equity. For purposes of this calculation, Pre-Incentive Fee FFO is defined in the Advisory Agreement as FFO (also as defined in the Advisory Agreement) accrued by the Company during the current calendar quarter (prior to any incentive fee calculation for the current calendar quarter), less any dividends declared on preferred stock securities that were not treated as a liability for GAAP purposes. In addition, Total Adjusted Common Equity is defined as common stockholders’ equity plus non-controlling common interests in the Operating Partnership, if any (each as reported on our balance sheet), adjusted to exclude unrealized gains and losses and certain other one-time events and non-cash items. Our Adviser would receive: (i) no Incentive Fee in any calendar quarter in which the Pre-Incentive Fee FFO did not exceed the hurdle rate; (ii) 100% of the Pre-Incentive Fee FFO with respect to that portion of such Pre-Incentive Fee FFO, if any, that exceeded the hurdle rate but was less than 2.1875% in any calendar quarter (8.75% annualized); and (iii) 20% of the amount of the Pre-Incentive Fee FFO, if any, that exceeded 2.1875% in any calendar quarter (8.75% annualized). Capital Gains Fee Pursuant to the Advisory Agreement, a capital gains-based incentive fee will be calculated and payable in arrears at the end of each fiscal year (or upon termination of the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Pursuant to the Advisory Agreement, in the event of our termination of the agreement with our Adviser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effective July 1, 2014,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Gladstone Securities On April 11, 2017, we entered into an agreement with Gladstone Securities, LLC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In addition, Michael LiCalsi, our General Counsel and Secretary, serves in several capacities for Gladstone Securities, including as Chief Legal Officer, Secretary, and a member of its board of managers since 2010 and a managing principal since 2011.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We paid total financing fees to Gladstone Securities of approximately $12,000 and $64,000, during the three and nine months ended September 30, 2021, respectively, and approximately $7,000 and $30,000 during each of the three and nine months ended September 30, 2020. Through September 30, 2021, the total amount of financing fees paid to Gladstone Securities represented approximately 0.14% of the total financings secured since the Financing Arrangement Agreement has been in place. Dealer-Manager Agreement On February 20, 2020, we entered into a dealer-manager agreement (the “Dealer-Manager Agreement”), with Gladstone Securities, whereby Gladstone Securities serves as our exclusive dealer-manager in connection with the offering of our Series C Preferred Stock (as defined in Note 8, “ Equity—Equity Issuances—Series C Preferred Stock ”). Pursuant to the Dealer-Manager Agreement, Gladstone Securities provides certain sales, promotional, and marketing services to us in connection with the offering of the Series C Preferred Stock, and we generally pay Gladstone Securities the following: i selling commissions of up to 6.0% of the gross proceeds from sales in the offering (the “Selling Commissions”), and ii a dealer-manager fee of 3.0% of the gross proceeds from sales in the offering (the “Dealer-Manager Fees”). No Selling Commissions or Dealer-Manager Fee shall be paid with respect to shares of the Series C Preferred Stock sold pursuant to our dividend reinvestment plan (the “DRIP”) for the Series C Preferred Stock. Gladstone Securities may, in its sole discretion, remit all or a portion of the Selling Commissions and also reallow all or a portion of the Dealer-Manager Fees to participating broker-dealers and wholesalers in support of the offerings. The terms of the Dealer-Manager Agreement were approved by our board of directors, including its independent directors. In connection with sales of the Series C Preferred Stock, we paid total Selling Commissions and Dealer-Manager Fees to Gladstone Securities of approximately $1.2 million and $3.2 million during the three and nine months ended September 30, 2021, respectively, and approximately $598,000 and $885,000 during each of the three and nine months ended September 30, 2020. The majority of these amounts were then remitted by Gladstone Securities to unrelated third parties involved in the respective offerings, including participating broker-dealers and wholesalers. Selling Commissions and Dealer-Manager Fees paid to Gladstone Securities are netted against the gross proceeds received from sales of the respective securities and are included within Additional paid-in capital on the accompanying Condensed Consolidated Balance Sheets. Related-Party Fees The following table summarizes related-party fees paid or accrued for and reflected in our accompanying condensed consolidated financial statements (dollars in thousands): For the Three Months Ended September 30, For the Nine Months Ended September 30, 2021 2020 2021 2020 Base management fee (1)(2) $ 1,748 $ 1,078 $ 4,494 $ 3,159 Incentive fee (1)(2) 945 821 2,107 2,155 Total fees to our Adviser, net $ 2,693 $ 1,899 $ 6,601 $ 5,314 Administration fee (1)(2) $ 412 $ 344 $ 1,115 $ 1,084 Selling Commissions and Dealer-Manager Fees (1)(3)(4) $ 1,213 $ 598 $ 3,165 $ 3,368 Financing fees (1)(5) 12 7 64 30 Total fees to Gladstone Securities $ 1,225 $ 605 $ 3,229 $ 3,398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4) During the three months ended March 31, 2020, in connection with sales of our 6.00% Series B Cumulative Redeemable Preferred Stock, par value $0.001 per share (the “Series B Preferred Stock”), we paid total selling commissions and dealer-manager fees to Gladstone Securities of approximately $2.5 million. The offering of the Series B Preferred Stock was completed on March 9, 2020, and the security was listed on Nasdaq under the ticker “LANDO” during the year ended December 31, 2020. (5) Included within Notes and bonds payable, net on the Condensed Consolidated Balance Sheets and amortized into Interest expense on the Condensed Consolidated Statements of Operations and Comprehensive Income. Related-Party Fees Due Amounts due to related parties on our accompanying Condensed Consolidated Balance Sheets as of September 30, 2021, and December 31, 2020, were as follows (dollars in thousands): September 30, 2021 December 31, 2020 Base management fee $ 1,748 $ 1,130 Incentive fee 945 883 Other (1) 76 18 Total due to Adviser 2,769 2,031 Administration fee 412 363 Cumulative accrued but unpaid portion of prior Administration Fees (2) — 75 Total due to Administrator 412 438 Due to Gladstone Securities (3) — 15 Total due to related parties (4) $ 3,181 $ 2,48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presents certain Selling Commissions and Dealer-Manager Fees owed in connection with recent sales of our Series C Preferred Stock. (4) Reflected as a line item on our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Obligations In connection with the execution of certain lease agreements, we have committed to provide capital improvements on certain of our farms, which are summarized in the table below (dollars in thousands): Farm Farm Total Obligated Completion Date (1) Amount Expended or Accrued as of September 30, 2021 Tulare, CA 160 $ 700 (2) Q4 2021 $ — Wicomico &amp; Caroline, MD, and Sussex, DE 833 115 Q4 2021 36 Hillsborough, FL 110 400 (2) Q2 2022 286 Santa Barbara, CA 271 4,000 (2) Q3 2022 2,427 St. Lucie, FL 549 230 Q3 2022 40 Hillsborough, FL 55 2,250 (2) Q4 2022 780 Napa, CA 270 1,548 (2) Q4 2022 — Columbia, OR 157 1,800 (2) Q3 2024 1,146 Collier &amp; Hendry, FL 3,612 2,000 (2) Q2 2025 — (1) Our obligation to provide capital to fund these improvements does not extend beyond these respective dates. (2) Pursuant to contractual agreements, we will earn additional rent on the cost of these capital improvements as the funds are disbursed by us. Ground Lease Obligations We are obligated as lessee under three ground leases. Future minimum lease payments due under the remaining non-cancelable terms of these leases as of September 30, 2021, is as follows (dollars in thousands): Period Future Lease Payments (1) For the remaining three months ending December 31: 2021 $ 33 For the fiscal years ending December 31: 2022 70 2023 70 2024 70 2025 40 2026 40 Thereafter 600 Total undiscounted lease payments 923 Less: imputed interest (266) Present value of lease payments $ 657 (1) Certain annual lease payments are set at the beginning of each year to then-current market rates (as determined by the State of Arizona, as lessor). The amounts shown above represent estimated amounts based on the lease rates currently in place. As a result of these ground leases, we recorded lease expense (included within Property operating expenses on the accompanying Consolidated Statement of Operations and Comprehensive Income) of approximately $22,000 and $58,000 during the three and nine months ended September 30, 2021, respectively, and approximately $12,000 and $35,000 during the three and nine months ended September 30, 2020, respectively. Litigation In the ordinary course of business, we may be involved in legal proceedings from time to time. We are not currently subject to any material known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Registration Statement On March 6, 2020, we filed a universal registration statement on Form S-3 (File No. 333-236943) with the SEC (the “Registration Statement”) to replace our prior universal registration statement. The Registration Statement, which was declared effective by the SEC on April 1, 2020, permits us to issue up to an aggregate of $1.0 billion in securities, consisting of common stock, preferred stock, warrants, debt securities, depository shares, subscription rights, and units, including through separate, concurrent offerings of two or more of such securities. Through September 30, 2021, we have issued a total of 2,610,662 shares of Series C Preferred Stock for gross proceeds of approximately $64.8 million, 2,415,000 shares of Series D Term Preferred Stock for gross proceeds of approximately $60.4 million, and 10,409,228 shares of common stock (excluding 288,303 shares of common stock issued in exchange for certain OP Units that were tendered for redemption) for gross proceeds of approximately $191.2 million under the Registration Statement. Equity Issuances Series C Preferred Stock On April 3, 2020, we filed a new prospectus supplement (which superseded and replaced a previously-filed prospectus supplement) with the SEC for a continuous public offering (the “Series C Offering”) of up to 26,000,000 shares of our newly-designated 6.00% Series C Cumulative Redeemable Preferred Stock, par value $0.001 per share (the “Series C Preferred Stock”). The Series C Offering permits us to sell up to 20,000,000 shares (the “Primary Series C Offering”) of our Series C Preferred Stock on a “reasonable best efforts” basis through Gladstone Securities at an offering price of $25.00 per share and up to 6,000,000 shares of our Series C Preferred Stock pursuant to the DRIP at a price of $22.75 per share. The following table provides information on sales of our Series C Preferred Stock during the three and nine months ended September 30, 2021 and 2020 (dollars in thousands, except per-share amounts): Three Months Ended September 30, Nine Months Ended September 30, 2021 2020 2021 2020 Number of shares sold (1) 578,426 289,494 1,517,446 420,196 Weighted-average offering price per share $ 24.85 $ 24.82 $ 24.84 $ 24.86 Gross proceeds $ 14,372 $ 7,184 $ 37,687 $ 10,444 Net proceeds (2) $ 13,159 $ 6,586 $ 34,522 $ 9,559 (1) Excludes shares issued pursuant to the DRIP. During the three and nine months ended September 30, 2021, we issued approximately 2,642 and 4,643 shares, respectively, of the Series C Preferred Stock pursuant to the DRIP. (2) Net of Selling Commissions, Dealer-Manager Fees, and underwriting discounts. In addition, during the three and nine months ended September 30, 2021, 9,920 shares of Series C Preferred Stock were tendered for optional redemption, which we satisfied with an aggregate cash payment of $248,000. As of September 30, 2021, excluding Selling Commissions and Dealer-Manager Fees, we have incurred approximately $604,000 of costs related to the Series C Offering, which are initially recorded as deferred offering costs (included within Other assets, net on the accompanying Condensed Consolidated Balance Sheets) and are applied against gross proceeds received from the offering through additional paid-in capital as shares of the Series C Preferred Stock are sold. See Note 6, “ Related-Party Transactions—Gladstone Securities—Dealer-Manager Agreement ,” for a discussion of the commissions and fees to be paid to Gladstone Securities in connection with the Series C Offering. The Series C Offering will terminate on the date (the “Series C Termination Date”) that is the earlier of either June 1, 2025 (unless terminated earlier or extended by our Board of Directors), or the date on which all 20,000,000 shares in the Primary Series C Offering are sold. There is currently no public market for shares of the Series C Preferred Stock; however, we intend to apply to list the Series C Preferred Stock on Nasdaq or another national securities exchange within one calendar year after the Series C Termination Date, though there can be no assurance that a listing will be achieved in such timeframe, or at all. See Note 11, “ Subsequent Events—Equity Activity—Equity Issuances ,” for sales of Series C Preferred Stock completed subsequent to September 30, 2021. Common Stock At-the-Market Program On May 12, 2020, we entered into equity distribution agreements with Virtu Americas, LLC, and Ladenburg &amp; Co., Inc., under which we may issue and sell, from time to time and through the current Sales Agents, shares of our common stock having an aggregate offering price of up to $100.0 million (the “ATM Program”). On May 18, 2021, we entered into separate amendments to the existing equity distribution agreements to allow us to sell up to $160.0 million of additional shares of our common stock, expanding the aggregate offering price to up to $260.0 million. The following table provides information on shares of common stock sold by the Sales Agents under the ATM Program during the three and nine months ended September 30, 2021 and 2020 (dollars in thousands, except per-share amounts): Three Months Ended September 30, Nine Months Ended September 30, 2021 2020 2021 2020 Number of shares sold 1,565,925 526,016 5,824,970 979,945 Weighted-average offering price per share $ 23.66 $ 16.13 $ 21.19 $ 14.94 Gross proceeds $ 37,053 $ 8,483 $ 123,458 $ 14,638 Net proceeds (1) $ 36,682 $ 8,398 $ 122,223 $ 14,491 (1) Net of underwriting commissions. See Note 11, “ Subsequent Events—Equity Activity—Equity Issuances ,” for sales of sales of common stock completed under the ATM Program subsequent to September 30, 2021. Non-Controlling Interests in Operating Partnership We consolidate our Operating Partnership, which is a majority-owned partnership. As of September 30, 2021, and December 31, 2020, we owned approximately 99.4% and 100.0%, respectively, of the outstanding OP Units. As of September 30, 2021, and December 31, 2020, there were 204,778 and 0 OP Units held by non-controlling OP Unitholders, respectively.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Regardless of the rights described above, the Operating Partnership will not have an obligation to issue cash to a unitholder upon a redemption request if the Company elects to redeem the OP Units for shares of its common stock. When a non-controlling unitholder redeems OP Units and the Company elects to satisfy that redemption through the issuance of common stock, non-controlling interest in the Operating Partnership is reduced, and stockholders’ equity is increased. During the nine months ended September 30, 2021, we issued 204,778 OP Units to noncontrolling OP Unitholders representing an aggregate value of approximately $4.0 million, or $19.42 per OP Unit. During the three and nine months ended September 30, 2020, we issued 144,151 and 288,303 shares of common stock, respectively, to satisfy the request of OP Units that were tendered for optional redemption.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Distributions The per-share distributions to preferred and common stockholders declared by our Board of Directors during the three and nine months ended September 30, 2021 and 2020 are reflected in the table below. Three months ended September 30, Nine months ended September 30, Issuance 2021 2020 2021 2020 Series A Term Preferred Stock (1)(2) $ — $ 0.398438 $ 0.181510 $ 1.195313 Series B Preferred Stock 0.375 0.375 1.125 1.125 Series C Preferred Stock 0.375 0.375 1.125 0.750 Series D Term Preferred Stock (1)(3) 0.312501 — 0.871530 — Common Stock (4) 0.13530 0.13440 0.40515 0.40245 (1) Dividends are treated similar to interest expense on the accompanying Condensed Consolidated Statements of Operations and Comprehensive Income. (2) The Series A Term Preferred Stock was redeemed in full on February 12, 2021. (3) The Series D Term Preferred Stock was issued on January 19, 2021. (4) The same amounts were paid as distributions on each OP Unit held by non-controlling OP Unit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S</t>
        </is>
      </c>
      <c r="B1" s="2" t="inlineStr">
        <is>
          <t>9 Months Ended</t>
        </is>
      </c>
    </row>
    <row r="2">
      <c r="B2" s="2" t="inlineStr">
        <is>
          <t>Sep. 30, 2021</t>
        </is>
      </c>
    </row>
    <row r="3">
      <c r="A3" s="3" t="inlineStr">
        <is>
          <t>Leases [Abstract]</t>
        </is>
      </c>
    </row>
    <row r="4">
      <c r="A4" s="4" t="inlineStr">
        <is>
          <t>LEASE REVENUES</t>
        </is>
      </c>
      <c r="B4" s="4" t="inlineStr">
        <is>
          <t>LEASE REVENUES The following table sets forth the components of our lease revenues for the three and nine months ended September 30, 2021 and 2020 (dollars in thousands, except for footnotes): Three Months Ended September 30, Nine Months Ended September 30, 2021 2020 2021 2020 Fixed lease payments (1) $ 17,791 $ 12,838 $ 50,607 $ 37,450 Variable lease payments (2) 1,800 1,151 1,911 4,457 Lease revenues, net (3) $ 19,591 $ 13,989 $ 52,518 $ 41,907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and nine months ended September 30, 2021, we recorded participation rents of approximately $1.8 million during each period and reimbursements of certain property operating expenses by tenants of approximately $0 and $66,000, respectively. During the three and nine months ended September 30, 2020, we recorded participation rents of approximately $1.1 million and $1.2 million, respectively, and reimbursements of certain property operating expenses by tenants of approximately $19,000 and $441,000, respectively. In addition, during the nine months ended September 30, 2020, we received a lease termination payment of approximately $3.0 million.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1</t>
        </is>
      </c>
    </row>
    <row r="3">
      <c r="A3" s="3" t="inlineStr">
        <is>
          <t>Earnings Per Share [Abstract]</t>
        </is>
      </c>
    </row>
    <row r="4">
      <c r="A4" s="4" t="inlineStr">
        <is>
          <t>EARNINGS PER SHARE OF COMMON STOCK</t>
        </is>
      </c>
      <c r="B4" s="4" t="inlineStr">
        <is>
          <t>EARNINGS PER SHARE OF COMMON STOCK The following table sets forth the computation of basic and diluted earnings per common share for the three and nine months ended September 30, 2021 and 2020, computed using the weighted average number of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Three Months Ended September 30, Nine Months Ended September 30, (Dollars in thousands, except per-share amounts): 2021 2020 2021 2020 Net loss attributable to common stockholders $ (1,639) $ (837) $ (7,319) $ (1,981) Weighted average shares of common stock outstanding – basic and diluted 31,362,423 21,991,291 29,215,628 21,558,859 Loss per common share – basic and diluted $ (0.05) $ (0.04) $ (0.25) $ (0.09) The weighted-average number of OP Units held by non-controlling OP Unitholders was 204,778 and 153,021 for the three and nine months ended September 30, 2021, respectively, and 16,452 and 175,981 for the three and nine months ende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Portfolio Activity Acquisition Activity Subsequent to September 30, 2021, we acquired two new farms, which are summarized in the table below (dollars in thousands, except for footnotes): Property Property Acquisition Total No. of Primary Lease Renewal Total Acquisition (1) Annualized (2) Lerdo Highway (Phase III) (3)(4) Kern, CA 10/8/2021 1,284 1 Conventional &amp; organic almonds, conventional &amp; organic pistachios, and banked water 10.1 years 3 (10 years) $ 42,959 $ 77 $ 1,981 Raymond Road (4) Madera, CA 10/21/2021 219 1 Almonds 10.0 years 1 (5 years) 3,300 50 183 1,503 2 $ 46,259 $ 127 $ 2,164 (1) Acquisitions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 (3) As part of the acquisition of this property, we acquired a contract to purchase 19,670 acre-feet of water stored with SWSD, located in Kern County, California, at a fixed price. We executed this contract on October 11, 2021, at an additional cost of approximately $1.2 million, which is included in the total purchase price for this property in the table above. Rent is not currently being earned on the value attributable to the water. (4) Lease provides for an annual participation rent component based on the gross crop revenues earned on the farm. The rent figure above represents only the minimum cash guaranteed under the lease. Financing Activity Borrowing Activity Future Borrowings Subsequent to the quarter ended September 30, 2021, we entered into certain agreements to provide for future financings. The terms of these agreements are summarized in the following table (dollars in thousands): Issuer Expected Funding Period Amount Stated Interest Rate (1) Interest Rate Terms Rabo AgriFinance, LLC Q4 2021 $ 22,620 3.42% Fixed throughout term (2) Farmer Mac Q4 2021 1,290 3.32% Fixed throughout term American AgCredit TBD (3) 2,990 3.00% Variable, as determined by lender (1) Where applicable, stated rate is before interest patronage, as described in Note 4 “ Borrowings—Farm Credit Notes Payable—Interest Patronage .” (2) Pursuant to an interest rate swap agreement entered into with Rabo AgriFinance, LLC, the loan will bear interest at a fixed rate of 3.42% through November 2030. (3) A portion of this loan is tied to an ongoing development project and will not be fully available to us until the project is complete. The completion of the development project and the receipt of these loan proceeds are both expected to occur by May 2023. In connection with securing the above borrowings, Gladstone Securities, an affiliate of ours, earned total financing fees of approximately $43,000. Equity Activity The following table provides information on equity sales that have occurred subsequent to September 30, 2021 (dollars in thousands, except per-share amounts): Type of Issuance Number of Weighted Average Offering Price Gross Proceeds Net Proceeds (1) Series C Preferred Stock (2) 395,405 $ 24.95 $ 9,866 $ 8,995 Common Stock – ATM Program 2,166,024 23.07 49,970 49,470 (1) Net of Selling Commissions and Dealer-Manager Fees or underwriting discounts and commissions (in each case, as applicable). (2) Excludes approximately 1,894 shares issued pursuant to the DRIP. Distributions On October 12, 2021, our Board of Directors authorized and we declared the following monthly cash distributions to holders of our preferred and common stock: Issuance Record Date Payment Date Distribution per Share Series B Preferred Stock: October 22, 2021 October 29, 2021 $ 0.125 November 19, 2021 November 30, 2021 0.125 December 23, 2021 December 31, 2021 0.125 Total Series B Preferred Stock Distributions: $ 0.375 Series C Preferred Stock: October 28, 2021 November 5, 2021 $ 0.125 November 29, 2021 December 6, 2021 0.125 December 29, 2021 January 5, 2022 0.125 Total Series C Preferred Stock Distributions: $ 0.375 Series D Term Preferred Stock: October 22, 2021 October 29, 2021 $ 0.104167 November 19, 2021 November 30, 2021 0.104167 December 23, 2021 December 31, 2021 0.104167 Total Series D Term Preferred Stock Distributions: $ 0.312501 Common Stock (1) : October 22, 2021 October 29, 2021 $ 0.0452 November 19, 2021 November 30, 2021 0.0452 December 23, 2021 December 31, 2021 0.0452 Total Common Stock Distributions: $ 0.1356 (1) The same amounts paid to common stockholders will be paid as distributions on each OP Unit held by non-controlling OP Unitholders as of the above record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Interim Financial Information</t>
        </is>
      </c>
      <c r="B4" s="4" t="inlineStr">
        <is>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20, as filed with the U.S. Securities and Exchange Commission (the “SEC”) on February 24, 2021 (the “Form 10-K”). The results of operations for the three and nine months ended September 30, 2021, are not necessarily indicative of the results that may be expected for other interim periods or for the full fiscal year.</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including the impact of extraordinary events, such as the novel coronavirus (“COVID-19”) pandemic, the results of which form the basis for making certain judgments. Actual results may materially differ from these estimates.</t>
        </is>
      </c>
    </row>
    <row r="6">
      <c r="A6" s="4" t="inlineStr">
        <is>
          <t>Recently-Issued Accounting Pronouncements</t>
        </is>
      </c>
      <c r="B6" s="4" t="inlineStr">
        <is>
          <t>Recently-Issued Accounting Pronouncements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is a result of a new arrangement reached with the tenant (which would be addressed under the lease modification accounting framework) or if a lease concession is under the enforceable rights and obligations within the existing lease agreement (which would not fall under the lease modification accounting framework). The COVID-19 Q&amp;A clarifies that entities may elect to not evaluate whether lease-related relief granted in light of the effects of COVID-19 is a lease modification, provided that the concession does not result in a substantial increase in rights of the lessor or obligations of the lessee. This election is available for concessions that result in the total payments required by the modified contract being substantially the same as or less than the total payments required by the original contract. We have not needed to make use of this election to date. On July 19, 2021, the FASB issued Accounting Standards Update (“ASU”) 2021-05, “Leases (Topic 842): Lessors - Certain Leases With Variable Lease Payments,” to improve guidance for a lessor’s accounting for lease contracts that have variable lease payments not dependent on a reference index or a rate and that would have resulted in the recognition of a selling loss at commencement if classified as a sales-type or direct financing lease. Leases that contain such variable lease payments are to be classified and accounted for as operating leases by the lessor if the lease would have been classified as a sales-type lease or a direct financing lease and the lessor would otherwise have recognized a day-one loss. While earlier application is permitted, the amendments are effective for fiscal years beginning after December 15, 2021 and can be applied either retrospectively to leases that commenced or were modified on or subsequent to the adoption of Topic 842 or prospectively as of the date of adoption of ASU 2021-05. The Company early adopted this ASU using the prospective method, however the implementation of this update did not have a material impact on our consolidated financial statements.</t>
        </is>
      </c>
    </row>
    <row r="7">
      <c r="A7" s="4" t="inlineStr">
        <is>
          <t>Impairment</t>
        </is>
      </c>
      <c r="B7" s="4" t="inlineStr">
        <is>
          <t>ImpairmentWe evaluate our entire portfolio each quarter for any impairment indicators and perform an impairment analysis on those select properties that have an indication of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9 Months Ended</t>
        </is>
      </c>
    </row>
    <row r="2">
      <c r="B2" s="2" t="inlineStr">
        <is>
          <t>Sep. 30, 2021</t>
        </is>
      </c>
    </row>
    <row r="3">
      <c r="A3" s="3" t="inlineStr">
        <is>
          <t>Real Estate [Abstract]</t>
        </is>
      </c>
    </row>
    <row r="4">
      <c r="A4" s="4" t="inlineStr">
        <is>
          <t>Summary Information of Farms</t>
        </is>
      </c>
      <c r="B4" s="4" t="inlineStr">
        <is>
          <t>The following table provides certain summary information about the 158 farms we owned as of September 30, 2021 (dollars in thousands, except for footnotes): Location No. of Farms Total Farm Acres Net Cost Basis (1) Encumbrances (2) California (3)(4)(5) 60 28,882 26,758 $ 724,248 $ 402,262 Florida 25 21,387 16,805 213,932 128,343 Arizona (6) 6 6,280 5,228 55,678 19,308 Colorado 12 32,773 25,577 47,543 29,618 Washington 3 1,384 1,001 38,030 25,325 Nebraska 9 7,782 7,050 30,479 12,210 Michigan 23 1,892 1,245 24,723 14,923 Oregon 4 561 471 18,293 3,781 Texas 1 3,667 2,219 8,269 5,059 Maryland 6 987 863 7,992 4,584 South Carolina 3 597 447 3,745 2,237 North Carolina 2 310 295 2,214 1,172 New Jersey 3 116 101 2,196 — Delaware 1 180 140 1,279 735 158 106,798 88,200 $ 1,178,621 $ 649,557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excluding improvements paid for by the tenant), Lease intangibles, net, and Long-term water assets; plus net above-market lease values, lease incentives, and investments in special-purpose LLCs included in Other assets, net; and less net below-market lease values and other deferred revenue included in Other liabilities, net; each as shown on the accompanying Condensed Consolidated Balance Sheets. (2) Excludes approximately $3.5 million of debt issuance costs related to notes and bonds payable, which is included in Notes and bonds payable, net on the accompanying Condensed Consolidated Balance Sheet. (3) Includes ownership in a special-purpose LLC that owns a pipeline conveying water to certain of our properties. As of September 30, 2021, this investment had a net carrying value of approximately $1.1 million and is included within Other assets, net on the accompanying Condensed Consolidated Balance Sheet. (4) Includes one farm in which we own a leasehold interest via a ground sublease with a California municipality that expires in December 2041. The ground sublease consists of approximately five acres and had a net cost basis of approximately $772,000 as of September 30, 2021 (included in Lease intangibles, net on the accompanying Condensed Consolidated Balance Sheet). (5) Includes 25,330 acre-feet of water stored with Semitropic Water Storage District, located in Kern County, California. See “— Investments in Water Assets ” below for additional information on this water. (6) Includes two farms in which we own a leasehold interest via ground leases with the State of Arizona that expire in February 2022 and February 2025, respectively. In total, these two ground leases consist of 1,368 total acres and 1,221 farm acres and had an aggregate net cost basis of approximately $1.2 million as of September 30, 2021 (included in Lease intangibles, net on the accompanying Condensed Consolidated Balance Sheet).</t>
        </is>
      </c>
    </row>
    <row r="5">
      <c r="A5" s="4" t="inlineStr">
        <is>
          <t>Summary of Components of Investments in Real Estate</t>
        </is>
      </c>
      <c r="B5" s="4" t="inlineStr">
        <is>
          <t xml:space="preserve">The following table sets forth the components of our investments in tangible real estate assets as of September 30, 2021, and December 31, 2020 (dollars in thousands): September 30, 2021 December 31, 2020 Real estate: Land and land improvements $ 769,384 $ 713,333 Permanent Plantings 250,099 202,420 Irrigation and drainage systems 147,210 141,408 Farm-related facilities 45,493 28,146 Other site improvements 11,749 10,132 Real estate, at cost 1,223,935 1,095,439 Accumulated depreciation (67,007) (49,236) Total real estate, net $ 1,156,928 $ 1,046,203 </t>
        </is>
      </c>
    </row>
    <row r="6">
      <c r="A6" s="4" t="inlineStr">
        <is>
          <t>Carrying Value of Lease Intangibles and Accumulated Amortization for Each Intangible Asset or Liability Class</t>
        </is>
      </c>
      <c r="B6" s="4" t="inlineStr">
        <is>
          <t>The following table summarizes the carrying values of certain lease intangible assets and the related accumulated amortization as of September 30, 2021, and December 31, 2020 (dollars in thousands): September 30, 2021 December 31, 2020 Lease intangibles: Leasehold interest – land $ 4,292 $ 3,498 In-place leases 2,190 1,968 Leasing costs 1,822 1,640 Tenant relationships 127 127 Lease intangibles, at cost 8,431 7,233 Accumulated amortization (3,689) (3,501) Lease intangibles, net $ 4,742 $ 3,732 September 30, 2021 December 31, 2020 Intangible Asset or Liability Deferred Accumulated Deferred Accumulated Above-market lease values and lease incentives (1) $ 65 $ (11) $ 308 $ (154) Below-market lease values and other deferred revenue (2) (2,220) 488 (908) 336 $ (2,155) $ 477 $ (600) $ 182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t>
        </is>
      </c>
    </row>
    <row r="7">
      <c r="A7" s="4" t="inlineStr">
        <is>
          <t>Schedule of Asset Acquisitions</t>
        </is>
      </c>
      <c r="B7" s="4" t="inlineStr">
        <is>
          <t>During the nine months ended September 30, 2021, we acquired 21 new farms, which are summarized in the table below (dollars in thousands, except for footnotes): Property Property Acquisition Total No. of Primary Lease Renewal Total Acquisition (1) Annualized (2) Palmer Mill Road Dorchester, MD 3/3/2021 228 2 Sod 10.0 years 2 (5 years) $ 1,600 $ 56 $ 89 Eight Mile Road – Port Facility San Joaquin, CA 3/11/2021 5 1 Cooling facility and storage 9.8 years 3 (5 years) 3,977 50 189 South Avenue Tehama, CA 4/5/2021 2,285 1 Olives for olive oil 14.7 years 1 (5 years) 37,800 149 2,555 Richards Avenue Atlantic, NJ 6/3/2021 116 3 Blueberries 14.9 years 2 (5 years) 2,150 63 129 Lerdo Highway (Phase I) (3)(4) Kern, CA 6/4/2021 639 1 Conventional &amp; organic almonds and banked water 10.4 years 3 (10 years) 26,492 111 974 Almena Drive Van Buren 6/9/2021 930 8 Blueberries 14.7 years 2 (5 years) 13,300 49 785 Maricopa Highway Kern, CA 8/11/2021 277 1 Organic blueberries 14.9 years 3 (5 years) 30,000 63 2,262 Wallace Road Yamhill, OR 8/11/2021 143 1 Organic blueberries 10.1 years 3 (5 years) 12,320 39 768 West Orange St. Lucie, FL 8/18/2021 617 2 Lemons and oranges 12.0 years None 5,241 180 367 Lerdo Highway (Phase II) (3)(5) Kern, CA 8/20/2021 479 1 Conventional &amp; organic almonds and banked water 10.2 years 3 (10 years) 14,772 53 735 5,719 21 $ 147,652 $ 813 $ 8,853 (1) Includes approximately $50,000 of external legal fees associated with negotiating and originating the leases associated with these acquisitions, which were expensed in the period incurred. (2) Based on the minimum cash rental payments guaranteed under the respective leases, as required under GAAP, and excludes contingent rental payments, such as participation rents. (3) Lease provides for an annual participation rent component based on the gross crop revenues earned on the farm. The rent figure above represents only the minimum cash guaranteed under the lease. (4) As part of the acquisition of this property, we acquired a contract to purchase 20,330 acre-feet of water stored with Semitropic Water Storage District, located in Kern County, California, at a fixed price. We executed this contract on June 25, 2021, at an additional cost of approximately $1.2 million, which is included in the total purchase price for this property in the table above. Rent is not currently being earned on the value attributable to the water. See “— Investments in Water Assets ” below for additional information on this water. (5) As part of the acquisition of this property, we acquired a contract to purchase 5,000 acre-feet of water stored with Semitropic Water Storage District, located in Kern County, California, at a fixed price. We executed this contract on August 23, 2021, at an additional cost of approximately $306,000, which is included in the total purchase price for this property in the table above. Rent is not currently being earned on the value attributable to the water. See “— Investments in Water Assets ” below for additional information on this water. During the nine months ended September 30, 2020, we acquired 12 new farms, which are summarized in the table below (dollars in thousands, except for footnotes): Property Property Acquisition Total No. of Primary Lease Renewal Total Acquisition (1) Annualized (2) County Road 18 Phillips, CO 1/15/2020 1,325 2 Sugar beets, edible beans, potatoes, &amp; corn 6.0 years None $ 7,500 $ 39 $ 417 Lamar Valley Chase, NE 5/7/2020 678 1 Potatoes, edible beans, &amp; corn 6.7 years 2 (5 years) 3,500 43 204 Driver Road (3) Kern, CA 6/5/2020 590 1 Pecans 4.7 years 2 (10 years) 14,169 52 784 Mt. Hermon Wicomico &amp; Caroline, MD, and Sussex, DE 8/31/2020 939 5 Sod &amp; vegetables 10.0 years 2 (5 years) 7,346 226 432 Firestone Avenue (4)(5)(6) Fresno, CA 9/3/2020 2,534 3 Pistachios and misc. organic &amp; conventional vegetables 1.2 years 2 (5 years) 31,833 131 1,734 6,066 12 $ 64,348 $ 491 $ 3,571 (1) Includes approximately $38,000 of aggregate external legal fees associated with negotiating and originating the leases associated with these acquisitions, which were expensed in the period incurred. (2) Based on the minimum cash rental payments guaranteed under the applicable leases, as required under GAAP, and excludes contingent rental payments, such as participation rents. (3) The lease provides for an initial term of 14.7 years and includes six tenant termination options throughout the initial term. The lease term stated above represents the term through the first available termination option, and the annualized straight-line rent amount represents the rent guaranteed through the noncancellable term of the lease. (4) Lease provides for a participation rent component based on the gross crop revenues earned on the farm. The rent figure above represents only the minimum cash guaranteed under the lease. (5) Lease provides for an initial term of 8.2 years but also includes an annual tenant termination option,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6)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80,000 at the time of acquisition and is included within Other assets, net on the accompanying Condensed Consolidated Balance Sheets. See “ Investments in Unconsolidated Entities ” below for further information on our aggregate ownership interest in this LLC. Subsequent to September 30, 2021, we acquired two new farms, which are summarized in the table below (dollars in thousands, except for footnotes): Property Property Acquisition Total No. of Primary Lease Renewal Total Acquisition (1) Annualized (2) Lerdo Highway (Phase III) (3)(4) Kern, CA 10/8/2021 1,284 1 Conventional &amp; organic almonds, conventional &amp; organic pistachios, and banked water 10.1 years 3 (10 years) $ 42,959 $ 77 $ 1,981 Raymond Road (4) Madera, CA 10/21/2021 219 1 Almonds 10.0 years 1 (5 years) 3,300 50 183 1,503 2 $ 46,259 $ 127 $ 2,164 (1) Acquisitions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 (3) As part of the acquisition of this property, we acquired a contract to purchase 19,670 acre-feet of water stored with SWSD, located in Kern County, California, at a fixed price. We executed this contract on October 11, 2021, at an additional cost of approximately $1.2 million, which is included in the total purchase price for this property in the table above. Rent is not currently being earned on the value attributable to the water. (4) Lease provides for an annual participation rent component based on the gross crop revenues earned on the farm. The rent figure above represents only the minimum cash guaranteed under the lease.</t>
        </is>
      </c>
    </row>
    <row r="8">
      <c r="A8" s="4" t="inlineStr">
        <is>
          <t>Recognized Identified Assets Acquired and Liabilities Assumed In Asset Acquisitions</t>
        </is>
      </c>
      <c r="B8" s="4" t="inlineStr">
        <is>
          <t>The allocation of the aggregate purchase price for the farms acquired during each of the nine months ended September 30, 2021 and 2020 is as follows (dollars in thousands): Assets (Liabilities) Acquired 2021 Acquisitions 2020 Acquisitions Land and land improvements $ 55,318 $ 44,154 Permanent plantings 47,502 12,245 Irrigation &amp; drainage systems 6,492 7,250 Farm-related facilities 17,067 189 Other site improvements 984 — Leasehold interest—land 787 — In-place lease values 687 101 Leasing costs 509 133 Above-market lease values (2) — 54 Below-market lease values (1) (1,321) (58) Investment in LLC (2) — 280 Water purchase contracts (2)(3) 18,075 — Total Purchase Price $ 146,100 $ 64,348 (1) Included within Other liabilities, net on the accompanying Condensed Consolidated Balance Sheets. (2) Included within Other assets, net on the accompanying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Real estate, at cost</t>
        </is>
      </c>
      <c r="B3" s="6" t="n">
        <v>1223935</v>
      </c>
      <c r="C3" s="6" t="n">
        <v>1095439</v>
      </c>
    </row>
    <row r="4">
      <c r="A4" s="4" t="inlineStr">
        <is>
          <t>Less: accumulated depreciation</t>
        </is>
      </c>
      <c r="B4" s="5" t="n">
        <v>-67007</v>
      </c>
      <c r="C4" s="5" t="n">
        <v>-49236</v>
      </c>
    </row>
    <row r="5">
      <c r="A5" s="4" t="inlineStr">
        <is>
          <t>Real estate, at cost</t>
        </is>
      </c>
      <c r="B5" s="5" t="n">
        <v>1156928</v>
      </c>
      <c r="C5" s="5" t="n">
        <v>1046203</v>
      </c>
    </row>
    <row r="6">
      <c r="A6" s="4" t="inlineStr">
        <is>
          <t>Lease intangibles, net</t>
        </is>
      </c>
      <c r="B6" s="5" t="n">
        <v>4742</v>
      </c>
      <c r="C6" s="5" t="n">
        <v>3732</v>
      </c>
    </row>
    <row r="7">
      <c r="A7" s="4" t="inlineStr">
        <is>
          <t>Cash and cash equivalents</t>
        </is>
      </c>
      <c r="B7" s="5" t="n">
        <v>66491</v>
      </c>
      <c r="C7" s="5" t="n">
        <v>9218</v>
      </c>
    </row>
    <row r="8">
      <c r="A8" s="4" t="inlineStr">
        <is>
          <t>Other assets, net</t>
        </is>
      </c>
      <c r="B8" s="5" t="n">
        <v>33675</v>
      </c>
      <c r="C8" s="5" t="n">
        <v>8136</v>
      </c>
    </row>
    <row r="9">
      <c r="A9" s="4" t="inlineStr">
        <is>
          <t>TOTAL ASSETS</t>
        </is>
      </c>
      <c r="B9" s="5" t="n">
        <v>1261836</v>
      </c>
      <c r="C9" s="5" t="n">
        <v>1067289</v>
      </c>
    </row>
    <row r="10">
      <c r="A10" s="3" t="inlineStr">
        <is>
          <t>LIABILITIES:</t>
        </is>
      </c>
    </row>
    <row r="11">
      <c r="A11" s="4" t="inlineStr">
        <is>
          <t>Borrowings under lines of credit</t>
        </is>
      </c>
      <c r="B11" s="5" t="n">
        <v>100</v>
      </c>
      <c r="C11" s="5" t="n">
        <v>100</v>
      </c>
    </row>
    <row r="12">
      <c r="A12" s="4" t="inlineStr">
        <is>
          <t>Notes and bonds payable, net</t>
        </is>
      </c>
      <c r="B12" s="5" t="n">
        <v>645967</v>
      </c>
      <c r="C12" s="5" t="n">
        <v>623961</v>
      </c>
    </row>
    <row r="13">
      <c r="A13" s="4" t="inlineStr">
        <is>
          <t>Accounts payable and accrued expenses</t>
        </is>
      </c>
      <c r="B13" s="5" t="n">
        <v>8409</v>
      </c>
      <c r="C13" s="5" t="n">
        <v>9081</v>
      </c>
    </row>
    <row r="14">
      <c r="A14" s="4" t="inlineStr">
        <is>
          <t>Due to related parties, net</t>
        </is>
      </c>
      <c r="B14" s="5" t="n">
        <v>3181</v>
      </c>
      <c r="C14" s="5" t="n">
        <v>2484</v>
      </c>
    </row>
    <row r="15">
      <c r="A15" s="4" t="inlineStr">
        <is>
          <t>Other liabilities, net</t>
        </is>
      </c>
      <c r="B15" s="5" t="n">
        <v>20138</v>
      </c>
      <c r="C15" s="5" t="n">
        <v>19279</v>
      </c>
    </row>
    <row r="16">
      <c r="A16" s="4" t="inlineStr">
        <is>
          <t>Total liabilities</t>
        </is>
      </c>
      <c r="B16" s="5" t="n">
        <v>736389</v>
      </c>
      <c r="C16" s="5" t="n">
        <v>683499</v>
      </c>
    </row>
    <row r="17">
      <c r="A17" s="4" t="inlineStr">
        <is>
          <t>Commitments and contingencies (Note 7)</t>
        </is>
      </c>
      <c r="B17" s="4" t="inlineStr">
        <is>
          <t xml:space="preserve"> </t>
        </is>
      </c>
      <c r="C17" s="4" t="inlineStr">
        <is>
          <t xml:space="preserve"> </t>
        </is>
      </c>
    </row>
    <row r="18">
      <c r="A18" s="3" t="inlineStr">
        <is>
          <t>Stockholders’ equity:</t>
        </is>
      </c>
    </row>
    <row r="19">
      <c r="A19" s="4" t="inlineStr">
        <is>
          <t>Common stock, $0.001 par value; 63,953,993 shares authorized, 32,043,989 shares issued and outstanding as of September 30, 2021; 65,544,073 shares authorized, 26,219,019 shares issued and outstanding as of December 31, 2020</t>
        </is>
      </c>
      <c r="B19" s="5" t="n">
        <v>32</v>
      </c>
      <c r="C19" s="5" t="n">
        <v>26</v>
      </c>
    </row>
    <row r="20">
      <c r="A20" s="4" t="inlineStr">
        <is>
          <t>Additional paid-in capital</t>
        </is>
      </c>
      <c r="B20" s="5" t="n">
        <v>598693</v>
      </c>
      <c r="C20" s="5" t="n">
        <v>440470</v>
      </c>
    </row>
    <row r="21">
      <c r="A21" s="4" t="inlineStr">
        <is>
          <t>Distributions in excess of accumulated earnings</t>
        </is>
      </c>
      <c r="B21" s="5" t="n">
        <v>-74427</v>
      </c>
      <c r="C21" s="5" t="n">
        <v>-55213</v>
      </c>
    </row>
    <row r="22">
      <c r="A22" s="4" t="inlineStr">
        <is>
          <t>Accumulated other comprehensive loss</t>
        </is>
      </c>
      <c r="B22" s="5" t="n">
        <v>-987</v>
      </c>
      <c r="C22" s="5" t="n">
        <v>-1500</v>
      </c>
    </row>
    <row r="23">
      <c r="A23" s="4" t="inlineStr">
        <is>
          <t>Total stockholders’ equity</t>
        </is>
      </c>
      <c r="B23" s="5" t="n">
        <v>523320</v>
      </c>
      <c r="C23" s="5" t="n">
        <v>383790</v>
      </c>
    </row>
    <row r="24">
      <c r="A24" s="4" t="inlineStr">
        <is>
          <t>Non-controlling interests in Operating Partnership</t>
        </is>
      </c>
      <c r="B24" s="5" t="n">
        <v>2127</v>
      </c>
      <c r="C24" s="5" t="n">
        <v>0</v>
      </c>
    </row>
    <row r="25">
      <c r="A25" s="4" t="inlineStr">
        <is>
          <t>Total equity</t>
        </is>
      </c>
      <c r="B25" s="5" t="n">
        <v>525447</v>
      </c>
      <c r="C25" s="5" t="n">
        <v>383790</v>
      </c>
    </row>
    <row r="26">
      <c r="A26" s="4" t="inlineStr">
        <is>
          <t>TOTAL LIABILITIES AND EQUITY</t>
        </is>
      </c>
      <c r="B26" s="5" t="n">
        <v>1261836</v>
      </c>
      <c r="C26" s="5" t="n">
        <v>1067289</v>
      </c>
    </row>
    <row r="27">
      <c r="A27" s="4" t="inlineStr">
        <is>
          <t>Series A Preferred Stock</t>
        </is>
      </c>
    </row>
    <row r="28">
      <c r="A28" s="3" t="inlineStr">
        <is>
          <t>LIABILITIES:</t>
        </is>
      </c>
    </row>
    <row r="29">
      <c r="A29" s="4" t="inlineStr">
        <is>
          <t>Cumulative term preferred stock, value</t>
        </is>
      </c>
      <c r="B29" s="5" t="n">
        <v>0</v>
      </c>
      <c r="C29" s="5" t="n">
        <v>28594</v>
      </c>
    </row>
    <row r="30">
      <c r="A30" s="4" t="inlineStr">
        <is>
          <t>Series D Preferred Stock</t>
        </is>
      </c>
    </row>
    <row r="31">
      <c r="A31" s="3" t="inlineStr">
        <is>
          <t>LIABILITIES:</t>
        </is>
      </c>
    </row>
    <row r="32">
      <c r="A32" s="4" t="inlineStr">
        <is>
          <t>Cumulative term preferred stock, value</t>
        </is>
      </c>
      <c r="B32" s="5" t="n">
        <v>58594</v>
      </c>
      <c r="C32" s="5" t="n">
        <v>0</v>
      </c>
    </row>
    <row r="33">
      <c r="A33" s="4" t="inlineStr">
        <is>
          <t>Series B Preferred Stock</t>
        </is>
      </c>
    </row>
    <row r="34">
      <c r="A34" s="3" t="inlineStr">
        <is>
          <t>Stockholders’ equity:</t>
        </is>
      </c>
    </row>
    <row r="35">
      <c r="A35" s="4" t="inlineStr">
        <is>
          <t>Cumulative redeemable preferred stock, value</t>
        </is>
      </c>
      <c r="B35" s="5" t="n">
        <v>6</v>
      </c>
      <c r="C35" s="5" t="n">
        <v>6</v>
      </c>
    </row>
    <row r="36">
      <c r="A36" s="4" t="inlineStr">
        <is>
          <t>Series C Preferred Stock</t>
        </is>
      </c>
    </row>
    <row r="37">
      <c r="A37" s="3" t="inlineStr">
        <is>
          <t>Stockholders’ equity:</t>
        </is>
      </c>
    </row>
    <row r="38">
      <c r="A38" s="4" t="inlineStr">
        <is>
          <t>Cumulative redeemable preferred stock, value</t>
        </is>
      </c>
      <c r="B38" s="6" t="n">
        <v>3</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ummary of Borrowings</t>
        </is>
      </c>
      <c r="B4" s="4" t="inlineStr">
        <is>
          <t>Our borrowings as of September 30, 2021, and December 31, 2020, are summarized below (dollars in thousands): Carrying Value as of As of September 30, 2021 September 30, 2021 December 31, 2020 Stated Interest Rates (1) (Range; Wtd. Avg) Maturity Dates Notes and bonds payable: Fixed-rate notes payable $ 564,695 $ 492,182 2.44%–5.70%; 3.73% 2/14/2022–7/1/2051; November 2032 Variable-rate notes payable — 45,525 N/A N/A Fixed-rate bonds payable 84,762 89,883 2.13%–4.57%; 3.45% 1/12/2022–10/31/2028; October 2024 Total notes and bonds payable 649,457 627,590 Debt issuance costs – notes and bonds payable (3,490) (3,629) N/A N/A Notes and bonds payable, net $ 645,967 $ 623,961 Variable-rate revolving lines of credit $ 100 $ 100 2.50% 4/5/2024 Total borrowings, net $ 646,067 $ 624,061 (1) Where applicable, stated interest rates are before interest patronage (as described below). The following table summarizes the pertinent terms of the New MetLife Facility as of September 30, 2021 (dollars in thousands, except for footnotes): Issuance Aggregate Maturity Principal Interest Rate Terms Undrawn New MetLife Term Note $ 75,000 (1) 1/5/2030 $ 36,900 2.75%, fixed through 1/4/2030 (2) 38,100 (3) MetLife Lines of Credit 75,000 4/5/2024 100 3-month LIBOR + 2.00% (4) 74,900 (3) Total principal outstanding $ 37,000 (1) If the aggregate commitment under the New MetLife Term Note is not fully utilized by December 31, 2022, MetLife has the option to be relieved of its obligation to disburse the additional funds thereunder. (2) Interest rates on any future disbursements under the New MetLife Term Note will be based on prevailing market rates at the time of such disbursements. In addition, through December 31, 2022, the New MetLife Term Note is also subject to an unused fee ranging from 0.10% to 0.20% on undrawn amounts (based on the balance drawn under the New MetLife Term Note). (3) Based on the properties that were pledged as collateral under the New MetLife Facility, as of September 30, 2021, the maximum additional amount we could draw under the facility was approximately $24.2 million. (4) The interest rate on the MetLife Lines of Credit is subject to a minimum annualized rate of 2.50%, plus an unused fee ranging from 0.10% to 0.20% on undrawn amounts (based on the balance drawn under each line of credit). During the nine months ended September 30, 2021, we issued one new bond under the Farmer Mac Facility, the pertinent terms of which are summarized in the following table (dollars in thousands): Date of Issuance Amount Maturity Date Principal Amortization Stated Interest Rate Terms 2/4/2021 $ 2,460 10/31/2028 25.0 years 3.13% Fixed throughout term Issuer Date of Amount Maturity Principal Stated Interest Rate (1) Interest Rate Terms Farm Credit West, FLCA (2) 1/28/2021 $2,073 11/1/2045 24.8 years 3.23% Fixed through 12/31/2027 (variable thereafter) Mid Atlantic Farm Credit, ACA 3/3/2021 960 6/1/2045 24.4 years 3.80% Fixed through 1/31/2031 (variable thereafter) GreenStone Farm Credit Services, FLCA 8/17/2021 7,980 8/1/2046 25.5 years 4.00% Fixed through 7/31/2031 (variable thereafter) Golden State Farm Credit, FLCA 9/28/2021 15,960 7/1/2051 30.0 years 3.75% Fixed through 9/30/2031 (variable thereafter) Golden State Farm Credit, FLCA 9/28/2021 6,840 7/1/2046 25.0 years 3.75% Fixed through 9/30/2031 (variable thereafter) (1) Stated rate is before interest patronage, as described below. (2) Loan proceeds used to repay a previously-issued loan with an outstanding balance of approximately $1.4 million and a stated interest rate of 4.99%. During the nine months ended September 30, 2021, we entered into loan agreements with certain other lenders, the terms of which are summarized in the following table (dollars in thousands): Lender Date of Issuance Amount Maturity Date Principal Amortization Stated Interest Rate Interest Rate Terms Rabo AgriFinance, LLC (1) 3/11/2021 $ 3,780 12/1/2030 25.0 years 3.27% Fixed throughout term Rabo AgriFinance, LLC (1) 3/11/2021 630 12/1/2022 None 2.44% Fixed throughout term (1) Loans were issued as variable-rate loans but were subsequently fixed through our entry into interest rate swap agreements with the lender (as counterparty). Subsequent to the quarter ended September 30, 2021, we entered into certain agreements to provide for future financings. The terms of these agreements are summarized in the following table (dollars in thousands): Issuer Expected Funding Period Amount Stated Interest Rate (1) Interest Rate Terms Rabo AgriFinance, LLC Q4 2021 $ 22,620 3.42% Fixed throughout term (2) Farmer Mac Q4 2021 1,290 3.32% Fixed throughout term American AgCredit TBD (3) 2,990 3.00% Variable, as determined by lender (1) Where applicable, stated rate is before interest patronage, as described in Note 4 “ Borrowings—Farm Credit Notes Payable—Interest Patronage .” (2) Pursuant to an interest rate swap agreement entered into with Rabo AgriFinance, LLC, the loan will bear interest at a fixed rate of 3.42% through November 2030. (3) A portion of this loan is tied to an ongoing development project and will not be fully available to us until the project is complete. The completion of the development project and the receipt of these loan proceeds are both expected to occur by May 2023.</t>
        </is>
      </c>
    </row>
    <row r="5">
      <c r="A5" s="4" t="inlineStr">
        <is>
          <t>Schedule of Aggregate Maturities</t>
        </is>
      </c>
      <c r="B5" s="4" t="inlineStr">
        <is>
          <t xml:space="preserve">Scheduled principal payments of our aggregate notes and bonds payable as of September 30, 2021, for the succeeding years are as follows (dollars in thousands): Period Scheduled Principal Payments For the remaining three months ending December 31: 2021 $ 2,494 For the fiscal years ending December 31: 2022 52,622 2023 44,682 2024 40,828 2025 37,866 2026 17,016 Thereafter 453,949 $ 649,457 </t>
        </is>
      </c>
    </row>
    <row r="6">
      <c r="A6" s="4" t="inlineStr">
        <is>
          <t>Schedule of Borrowings by Type</t>
        </is>
      </c>
      <c r="B6" s="4" t="inlineStr">
        <is>
          <t>The following table summarizes our interest rate swap agreements as of September 30, 2021, and December 31, 2020 (dollars in thousands): Period Aggregate Notional Amount Aggregate Fair Value Asset Aggregate Fair Value Liability As of September 30, 2021 $ 61,632 $ — $ (987) As of December 31, 2020 14,077 — (1,500) The following table summarizes certain balance sheet information regarding our derivative instruments as of September 30, 2021, and December 31, 2020 (dollars in thousands): Derivative Asset (Liability) Fair Value Derivative Type Balance Sheet Location September 30, 2021 December 31, 2020 Derivatives Designated as Hedging Instruments: Interest rate swaps Other liabilities, net $ (987) $ (1,500) Total, net $ (987) $ (1,500) The following table presents the amount of income (loss) recognized in comprehensive income within our condensed consolidated financial statements for the three and nine months ended September 30, 2021 and 2020 (dollars in thousands): For the Three Months Ended September 30, For the Nine Months Ended September 30, 2021 2020 2021 2020 Derivative in cash flow hedging relationship: Interest rate swaps $ 357 $ 95 $ 513 $ (1,331) Total $ 357 $ 95 $ 513 $ (1,3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s [Abstract]</t>
        </is>
      </c>
    </row>
    <row r="4">
      <c r="A4" s="4" t="inlineStr">
        <is>
          <t>Summary of Management Fees, Incentive Fees and Associated Credits and Administration Fees</t>
        </is>
      </c>
      <c r="B4" s="4" t="inlineStr">
        <is>
          <t>The following table summarizes related-party fees paid or accrued for and reflected in our accompanying condensed consolidated financial statements (dollars in thousands): For the Three Months Ended September 30, For the Nine Months Ended September 30, 2021 2020 2021 2020 Base management fee (1)(2) $ 1,748 $ 1,078 $ 4,494 $ 3,159 Incentive fee (1)(2) 945 821 2,107 2,155 Total fees to our Adviser, net $ 2,693 $ 1,899 $ 6,601 $ 5,314 Administration fee (1)(2) $ 412 $ 344 $ 1,115 $ 1,084 Selling Commissions and Dealer-Manager Fees (1)(3)(4) $ 1,213 $ 598 $ 3,165 $ 3,368 Financing fees (1)(5) 12 7 64 30 Total fees to Gladstone Securities $ 1,225 $ 605 $ 3,229 $ 3,398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4) During the three months ended March 31, 2020, in connection with sales of our 6.00% Series B Cumulative Redeemable Preferred Stock, par value $0.001 per share (the “Series B Preferred Stock”), we paid total selling commissions and dealer-manager fees to Gladstone Securities of approximately $2.5 million. The offering of the Series B Preferred Stock was completed on March 9, 2020, and the security was listed on Nasdaq under the ticker “LANDO” during the year ended December 31, 2020. (5) Included within Notes and bonds payable, net on the Condensed Consolidated Balance Sheets and amortized into Interest expense on the Condensed Consolidated Statements of Operations and Comprehensive Income.</t>
        </is>
      </c>
    </row>
    <row r="5">
      <c r="A5" s="4" t="inlineStr">
        <is>
          <t>Details of Amounts Due to Related Parties on Our Accompanying Condensed Consolidated Balance Sheets</t>
        </is>
      </c>
      <c r="B5" s="4" t="inlineStr">
        <is>
          <t>Amounts due to related parties on our accompanying Condensed Consolidated Balance Sheets as of September 30, 2021, and December 31, 2020, were as follows (dollars in thousands): September 30, 2021 December 31, 2020 Base management fee $ 1,748 $ 1,130 Incentive fee 945 883 Other (1) 76 18 Total due to Adviser 2,769 2,031 Administration fee 412 363 Cumulative accrued but unpaid portion of prior Administration Fees (2) — 75 Total due to Administrator 412 438 Due to Gladstone Securities (3) — 15 Total due to related parties (4) $ 3,181 $ 2,48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presents certain Selling Commissions and Dealer-Manager Fees owed in connection with recent sales of our Series C Preferred Stock. (4) Reflected as a line item on our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perating Lease Obligations</t>
        </is>
      </c>
      <c r="B4" s="4" t="inlineStr">
        <is>
          <t>In connection with the execution of certain lease agreements, we have committed to provide capital improvements on certain of our farms, which are summarized in the table below (dollars in thousands): Farm Farm Total Obligated Completion Date (1) Amount Expended or Accrued as of September 30, 2021 Tulare, CA 160 $ 700 (2) Q4 2021 $ — Wicomico &amp; Caroline, MD, and Sussex, DE 833 115 Q4 2021 36 Hillsborough, FL 110 400 (2) Q2 2022 286 Santa Barbara, CA 271 4,000 (2) Q3 2022 2,427 St. Lucie, FL 549 230 Q3 2022 40 Hillsborough, FL 55 2,250 (2) Q4 2022 780 Napa, CA 270 1,548 (2) Q4 2022 — Columbia, OR 157 1,800 (2) Q3 2024 1,146 Collier &amp; Hendry, FL 3,612 2,000 (2) Q2 2025 — (1) Our obligation to provide capital to fund these improvements does not extend beyond these respective dates. (2) Pursuant to contractual agreements, we will earn additional rent on the cost of these capital improvements as the funds are disbursed by us.</t>
        </is>
      </c>
    </row>
    <row r="5">
      <c r="A5" s="4" t="inlineStr">
        <is>
          <t>Future Lease Payments</t>
        </is>
      </c>
      <c r="B5" s="4" t="inlineStr">
        <is>
          <t>Future minimum lease payments due under the remaining non-cancelable terms of these leases as of September 30, 2021, is as follows (dollars in thousands): Period Future Lease Payments (1) For the remaining three months ending December 31: 2021 $ 33 For the fiscal years ending December 31: 2022 70 2023 70 2024 70 2025 40 2026 40 Thereafter 600 Total undiscounted lease payments 923 Less: imputed interest (266) Present value of lease payments $ 657 (1) Certain annual lease payments are set at the beginning of each year to then-current market rates (as determined by the State of Arizona, as lessor). The amounts shown above represent estimated amounts based on the lease rates currently in pla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ale of Stock by Subsidiary</t>
        </is>
      </c>
      <c r="B4" s="4" t="inlineStr">
        <is>
          <t>The following table provides information on sales of our Series C Preferred Stock during the three and nine months ended September 30, 2021 and 2020 (dollars in thousands, except per-share amounts): Three Months Ended September 30, Nine Months Ended September 30, 2021 2020 2021 2020 Number of shares sold (1) 578,426 289,494 1,517,446 420,196 Weighted-average offering price per share $ 24.85 $ 24.82 $ 24.84 $ 24.86 Gross proceeds $ 14,372 $ 7,184 $ 37,687 $ 10,444 Net proceeds (2) $ 13,159 $ 6,586 $ 34,522 $ 9,559 (1) Excludes shares issued pursuant to the DRIP. During the three and nine months ended September 30, 2021, we issued approximately 2,642 and 4,643 shares, respectively, of the Series C Preferred Stock pursuant to the DRIP. (2) Net of Selling Commissions, Dealer-Manager Fees, and underwriting discounts. The following table provides information on shares of common stock sold by the Sales Agents under the ATM Program during the three and nine months ended September 30, 2021 and 2020 (dollars in thousands, except per-share amounts): Three Months Ended September 30, Nine Months Ended September 30, 2021 2020 2021 2020 Number of shares sold 1,565,925 526,016 5,824,970 979,945 Weighted-average offering price per share $ 23.66 $ 16.13 $ 21.19 $ 14.94 Gross proceeds $ 37,053 $ 8,483 $ 123,458 $ 14,638 Net proceeds (1) $ 36,682 $ 8,398 $ 122,223 $ 14,491 (1) Net of underwriting commissions.</t>
        </is>
      </c>
    </row>
    <row r="5">
      <c r="A5" s="4" t="inlineStr">
        <is>
          <t>Monthly Distributions Declared and Paid by Company's Board of Directors</t>
        </is>
      </c>
      <c r="B5" s="4" t="inlineStr">
        <is>
          <t>The per-share distributions to preferred and common stockholders declared by our Board of Directors during the three and nine months ended September 30, 2021 and 2020 are reflected in the table below. Three months ended September 30, Nine months ended September 30, Issuance 2021 2020 2021 2020 Series A Term Preferred Stock (1)(2) $ — $ 0.398438 $ 0.181510 $ 1.195313 Series B Preferred Stock 0.375 0.375 1.125 1.125 Series C Preferred Stock 0.375 0.375 1.125 0.750 Series D Term Preferred Stock (1)(3) 0.312501 — 0.871530 — Common Stock (4) 0.13530 0.13440 0.40515 0.40245 (1) Dividends are treated similar to interest expense on the accompanying Condensed Consolidated Statements of Operations and Comprehensive Income. (2) The Series A Term Preferred Stock was redeemed in full on February 12, 2021. (3) The Series D Term Preferred Stock was issued on January 19, 2021. (4) The same amounts were paid as distributions on each OP Unit held by non-controlling OP Unit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REVENUES (Tables)</t>
        </is>
      </c>
      <c r="B1" s="2" t="inlineStr">
        <is>
          <t>9 Months Ended</t>
        </is>
      </c>
    </row>
    <row r="2">
      <c r="B2" s="2" t="inlineStr">
        <is>
          <t>Sep. 30, 2021</t>
        </is>
      </c>
    </row>
    <row r="3">
      <c r="A3" s="3" t="inlineStr">
        <is>
          <t>Leases [Abstract]</t>
        </is>
      </c>
    </row>
    <row r="4">
      <c r="A4" s="4" t="inlineStr">
        <is>
          <t>Summary of Leasing Activity</t>
        </is>
      </c>
      <c r="B4" s="4" t="inlineStr">
        <is>
          <t>The following table sets forth the components of our lease revenues for the three and nine months ended September 30, 2021 and 2020 (dollars in thousands, except for footnotes): Three Months Ended September 30, Nine Months Ended September 30, 2021 2020 2021 2020 Fixed lease payments (1) $ 17,791 $ 12,838 $ 50,607 $ 37,450 Variable lease payments (2) 1,800 1,151 1,911 4,457 Lease revenues, net (3) $ 19,591 $ 13,989 $ 52,518 $ 41,907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and nine months ended September 30, 2021, we recorded participation rents of approximately $1.8 million during each period and reimbursements of certain property operating expenses by tenants of approximately $0 and $66,000, respectively. During the three and nine months ended September 30, 2020, we recorded participation rents of approximately $1.1 million and $1.2 million, respectively, and reimbursements of certain property operating expenses by tenants of approximately $19,000 and $441,000, respectively. In addition, during the nine months ended September 30, 2020, we received a lease termination payment of approximately $3.0 million.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OF COMMON STOCK (Tables)</t>
        </is>
      </c>
      <c r="B1" s="2" t="inlineStr">
        <is>
          <t>9 Months Ended</t>
        </is>
      </c>
    </row>
    <row r="2">
      <c r="B2" s="2" t="inlineStr">
        <is>
          <t>Sep. 30, 2021</t>
        </is>
      </c>
    </row>
    <row r="3">
      <c r="A3" s="3" t="inlineStr">
        <is>
          <t>Earnings Per Share [Abstract]</t>
        </is>
      </c>
    </row>
    <row r="4">
      <c r="A4" s="4" t="inlineStr">
        <is>
          <t>Earnings (loss) per common share basic and diluted</t>
        </is>
      </c>
      <c r="B4" s="4" t="inlineStr">
        <is>
          <t>The following table sets forth the computation of basic and diluted earnings per common share for the three and nine months ended September 30, 2021 and 2020, computed using the weighted average number of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Three Months Ended September 30, Nine Months Ended September 30, (Dollars in thousands, except per-share amounts): 2021 2020 2021 2020 Net loss attributable to common stockholders $ (1,639) $ (837) $ (7,319) $ (1,981) Weighted average shares of common stock outstanding – basic and diluted 31,362,423 21,991,291 29,215,628 21,558,859 Loss per common share – basic and diluted $ (0.05) $ (0.04) $ (0.25) $ (0.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chedule of Asset Acquisitions</t>
        </is>
      </c>
      <c r="B4" s="4" t="inlineStr">
        <is>
          <t>During the nine months ended September 30, 2021, we acquired 21 new farms, which are summarized in the table below (dollars in thousands, except for footnotes): Property Property Acquisition Total No. of Primary Lease Renewal Total Acquisition (1) Annualized (2) Palmer Mill Road Dorchester, MD 3/3/2021 228 2 Sod 10.0 years 2 (5 years) $ 1,600 $ 56 $ 89 Eight Mile Road – Port Facility San Joaquin, CA 3/11/2021 5 1 Cooling facility and storage 9.8 years 3 (5 years) 3,977 50 189 South Avenue Tehama, CA 4/5/2021 2,285 1 Olives for olive oil 14.7 years 1 (5 years) 37,800 149 2,555 Richards Avenue Atlantic, NJ 6/3/2021 116 3 Blueberries 14.9 years 2 (5 years) 2,150 63 129 Lerdo Highway (Phase I) (3)(4) Kern, CA 6/4/2021 639 1 Conventional &amp; organic almonds and banked water 10.4 years 3 (10 years) 26,492 111 974 Almena Drive Van Buren 6/9/2021 930 8 Blueberries 14.7 years 2 (5 years) 13,300 49 785 Maricopa Highway Kern, CA 8/11/2021 277 1 Organic blueberries 14.9 years 3 (5 years) 30,000 63 2,262 Wallace Road Yamhill, OR 8/11/2021 143 1 Organic blueberries 10.1 years 3 (5 years) 12,320 39 768 West Orange St. Lucie, FL 8/18/2021 617 2 Lemons and oranges 12.0 years None 5,241 180 367 Lerdo Highway (Phase II) (3)(5) Kern, CA 8/20/2021 479 1 Conventional &amp; organic almonds and banked water 10.2 years 3 (10 years) 14,772 53 735 5,719 21 $ 147,652 $ 813 $ 8,853 (1) Includes approximately $50,000 of external legal fees associated with negotiating and originating the leases associated with these acquisitions, which were expensed in the period incurred. (2) Based on the minimum cash rental payments guaranteed under the respective leases, as required under GAAP, and excludes contingent rental payments, such as participation rents. (3) Lease provides for an annual participation rent component based on the gross crop revenues earned on the farm. The rent figure above represents only the minimum cash guaranteed under the lease. (4) As part of the acquisition of this property, we acquired a contract to purchase 20,330 acre-feet of water stored with Semitropic Water Storage District, located in Kern County, California, at a fixed price. We executed this contract on June 25, 2021, at an additional cost of approximately $1.2 million, which is included in the total purchase price for this property in the table above. Rent is not currently being earned on the value attributable to the water. See “— Investments in Water Assets ” below for additional information on this water. (5) As part of the acquisition of this property, we acquired a contract to purchase 5,000 acre-feet of water stored with Semitropic Water Storage District, located in Kern County, California, at a fixed price. We executed this contract on August 23, 2021, at an additional cost of approximately $306,000, which is included in the total purchase price for this property in the table above. Rent is not currently being earned on the value attributable to the water. See “— Investments in Water Assets ” below for additional information on this water. During the nine months ended September 30, 2020, we acquired 12 new farms, which are summarized in the table below (dollars in thousands, except for footnotes): Property Property Acquisition Total No. of Primary Lease Renewal Total Acquisition (1) Annualized (2) County Road 18 Phillips, CO 1/15/2020 1,325 2 Sugar beets, edible beans, potatoes, &amp; corn 6.0 years None $ 7,500 $ 39 $ 417 Lamar Valley Chase, NE 5/7/2020 678 1 Potatoes, edible beans, &amp; corn 6.7 years 2 (5 years) 3,500 43 204 Driver Road (3) Kern, CA 6/5/2020 590 1 Pecans 4.7 years 2 (10 years) 14,169 52 784 Mt. Hermon Wicomico &amp; Caroline, MD, and Sussex, DE 8/31/2020 939 5 Sod &amp; vegetables 10.0 years 2 (5 years) 7,346 226 432 Firestone Avenue (4)(5)(6) Fresno, CA 9/3/2020 2,534 3 Pistachios and misc. organic &amp; conventional vegetables 1.2 years 2 (5 years) 31,833 131 1,734 6,066 12 $ 64,348 $ 491 $ 3,571 (1) Includes approximately $38,000 of aggregate external legal fees associated with negotiating and originating the leases associated with these acquisitions, which were expensed in the period incurred. (2) Based on the minimum cash rental payments guaranteed under the applicable leases, as required under GAAP, and excludes contingent rental payments, such as participation rents. (3) The lease provides for an initial term of 14.7 years and includes six tenant termination options throughout the initial term. The lease term stated above represents the term through the first available termination option, and the annualized straight-line rent amount represents the rent guaranteed through the noncancellable term of the lease. (4) Lease provides for a participation rent component based on the gross crop revenues earned on the farm. The rent figure above represents only the minimum cash guaranteed under the lease. (5) Lease provides for an initial term of 8.2 years but also includes an annual tenant termination option,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6)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80,000 at the time of acquisition and is included within Other assets, net on the accompanying Condensed Consolidated Balance Sheets. See “ Investments in Unconsolidated Entities ” below for further information on our aggregate ownership interest in this LLC. Subsequent to September 30, 2021, we acquired two new farms, which are summarized in the table below (dollars in thousands, except for footnotes): Property Property Acquisition Total No. of Primary Lease Renewal Total Acquisition (1) Annualized (2) Lerdo Highway (Phase III) (3)(4) Kern, CA 10/8/2021 1,284 1 Conventional &amp; organic almonds, conventional &amp; organic pistachios, and banked water 10.1 years 3 (10 years) $ 42,959 $ 77 $ 1,981 Raymond Road (4) Madera, CA 10/21/2021 219 1 Almonds 10.0 years 1 (5 years) 3,300 50 183 1,503 2 $ 46,259 $ 127 $ 2,164 (1) Acquisitions will be accounted for as asset acquisitions in accordance with ASC 360. The figures above represent only costs paid or accrued for as of the date of this filing. (2) Annualized straight-line rent is based on the minimum cash rental payments guaranteed under the applicable leases, as required under GAAP, and excludes contingent rental payments, such as participation rents. (3) As part of the acquisition of this property, we acquired a contract to purchase 19,670 acre-feet of water stored with SWSD, located in Kern County, California, at a fixed price. We executed this contract on October 11, 2021, at an additional cost of approximately $1.2 million, which is included in the total purchase price for this property in the table above. Rent is not currently being earned on the value attributable to the water. (4) Lease provides for an annual participation rent component based on the gross crop revenues earned on the farm. The rent figure above represents only the minimum cash guaranteed under the lease.</t>
        </is>
      </c>
    </row>
    <row r="5">
      <c r="A5" s="4" t="inlineStr">
        <is>
          <t>Summary of Borrowings</t>
        </is>
      </c>
      <c r="B5" s="4" t="inlineStr">
        <is>
          <t>Our borrowings as of September 30, 2021, and December 31, 2020, are summarized below (dollars in thousands): Carrying Value as of As of September 30, 2021 September 30, 2021 December 31, 2020 Stated Interest Rates (1) (Range; Wtd. Avg) Maturity Dates Notes and bonds payable: Fixed-rate notes payable $ 564,695 $ 492,182 2.44%–5.70%; 3.73% 2/14/2022–7/1/2051; November 2032 Variable-rate notes payable — 45,525 N/A N/A Fixed-rate bonds payable 84,762 89,883 2.13%–4.57%; 3.45% 1/12/2022–10/31/2028; October 2024 Total notes and bonds payable 649,457 627,590 Debt issuance costs – notes and bonds payable (3,490) (3,629) N/A N/A Notes and bonds payable, net $ 645,967 $ 623,961 Variable-rate revolving lines of credit $ 100 $ 100 2.50% 4/5/2024 Total borrowings, net $ 646,067 $ 624,061 (1) Where applicable, stated interest rates are before interest patronage (as described below). The following table summarizes the pertinent terms of the New MetLife Facility as of September 30, 2021 (dollars in thousands, except for footnotes): Issuance Aggregate Maturity Principal Interest Rate Terms Undrawn New MetLife Term Note $ 75,000 (1) 1/5/2030 $ 36,900 2.75%, fixed through 1/4/2030 (2) 38,100 (3) MetLife Lines of Credit 75,000 4/5/2024 100 3-month LIBOR + 2.00% (4) 74,900 (3) Total principal outstanding $ 37,000 (1) If the aggregate commitment under the New MetLife Term Note is not fully utilized by December 31, 2022, MetLife has the option to be relieved of its obligation to disburse the additional funds thereunder. (2) Interest rates on any future disbursements under the New MetLife Term Note will be based on prevailing market rates at the time of such disbursements. In addition, through December 31, 2022, the New MetLife Term Note is also subject to an unused fee ranging from 0.10% to 0.20% on undrawn amounts (based on the balance drawn under the New MetLife Term Note). (3) Based on the properties that were pledged as collateral under the New MetLife Facility, as of September 30, 2021, the maximum additional amount we could draw under the facility was approximately $24.2 million. (4) The interest rate on the MetLife Lines of Credit is subject to a minimum annualized rate of 2.50%, plus an unused fee ranging from 0.10% to 0.20% on undrawn amounts (based on the balance drawn under each line of credit). During the nine months ended September 30, 2021, we issued one new bond under the Farmer Mac Facility, the pertinent terms of which are summarized in the following table (dollars in thousands): Date of Issuance Amount Maturity Date Principal Amortization Stated Interest Rate Terms 2/4/2021 $ 2,460 10/31/2028 25.0 years 3.13% Fixed throughout term Issuer Date of Amount Maturity Principal Stated Interest Rate (1) Interest Rate Terms Farm Credit West, FLCA (2) 1/28/2021 $2,073 11/1/2045 24.8 years 3.23% Fixed through 12/31/2027 (variable thereafter) Mid Atlantic Farm Credit, ACA 3/3/2021 960 6/1/2045 24.4 years 3.80% Fixed through 1/31/2031 (variable thereafter) GreenStone Farm Credit Services, FLCA 8/17/2021 7,980 8/1/2046 25.5 years 4.00% Fixed through 7/31/2031 (variable thereafter) Golden State Farm Credit, FLCA 9/28/2021 15,960 7/1/2051 30.0 years 3.75% Fixed through 9/30/2031 (variable thereafter) Golden State Farm Credit, FLCA 9/28/2021 6,840 7/1/2046 25.0 years 3.75% Fixed through 9/30/2031 (variable thereafter) (1) Stated rate is before interest patronage, as described below. (2) Loan proceeds used to repay a previously-issued loan with an outstanding balance of approximately $1.4 million and a stated interest rate of 4.99%. During the nine months ended September 30, 2021, we entered into loan agreements with certain other lenders, the terms of which are summarized in the following table (dollars in thousands): Lender Date of Issuance Amount Maturity Date Principal Amortization Stated Interest Rate Interest Rate Terms Rabo AgriFinance, LLC (1) 3/11/2021 $ 3,780 12/1/2030 25.0 years 3.27% Fixed throughout term Rabo AgriFinance, LLC (1) 3/11/2021 630 12/1/2022 None 2.44% Fixed throughout term (1) Loans were issued as variable-rate loans but were subsequently fixed through our entry into interest rate swap agreements with the lender (as counterparty). Subsequent to the quarter ended September 30, 2021, we entered into certain agreements to provide for future financings. The terms of these agreements are summarized in the following table (dollars in thousands): Issuer Expected Funding Period Amount Stated Interest Rate (1) Interest Rate Terms Rabo AgriFinance, LLC Q4 2021 $ 22,620 3.42% Fixed throughout term (2) Farmer Mac Q4 2021 1,290 3.32% Fixed throughout term American AgCredit TBD (3) 2,990 3.00% Variable, as determined by lender (1) Where applicable, stated rate is before interest patronage, as described in Note 4 “ Borrowings—Farm Credit Notes Payable—Interest Patronage .” (2) Pursuant to an interest rate swap agreement entered into with Rabo AgriFinance, LLC, the loan will bear interest at a fixed rate of 3.42% through November 2030. (3) A portion of this loan is tied to an ongoing development project and will not be fully available to us until the project is complete. The completion of the development project and the receipt of these loan proceeds are both expected to occur by May 2023.</t>
        </is>
      </c>
    </row>
    <row r="6">
      <c r="A6" s="4" t="inlineStr">
        <is>
          <t>Schedule of Equity Activity</t>
        </is>
      </c>
      <c r="B6" s="4" t="inlineStr">
        <is>
          <t>The following table provides information on equity sales that have occurred subsequent to September 30, 2021 (dollars in thousands, except per-share amounts): Type of Issuance Number of Weighted Average Offering Price Gross Proceeds Net Proceeds (1) Series C Preferred Stock (2) 395,405 $ 24.95 $ 9,866 $ 8,995 Common Stock – ATM Program 2,166,024 23.07 49,970 49,470 (1) Net of Selling Commissions and Dealer-Manager Fees or underwriting discounts and commissions (in each case, as applicable). (2) Excludes approximately 1,894 shares issued pursuant to the DRIP.</t>
        </is>
      </c>
    </row>
    <row r="7">
      <c r="A7" s="4" t="inlineStr">
        <is>
          <t>Monthly Distributions Declared by Company's Board of Directors</t>
        </is>
      </c>
      <c r="B7" s="4" t="inlineStr">
        <is>
          <t>On October 12, 2021, our Board of Directors authorized and we declared the following monthly cash distributions to holders of our preferred and common stock: Issuance Record Date Payment Date Distribution per Share Series B Preferred Stock: October 22, 2021 October 29, 2021 $ 0.125 November 19, 2021 November 30, 2021 0.125 December 23, 2021 December 31, 2021 0.125 Total Series B Preferred Stock Distributions: $ 0.375 Series C Preferred Stock: October 28, 2021 November 5, 2021 $ 0.125 November 29, 2021 December 6, 2021 0.125 December 29, 2021 January 5, 2022 0.125 Total Series C Preferred Stock Distributions: $ 0.375 Series D Term Preferred Stock: October 22, 2021 October 29, 2021 $ 0.104167 November 19, 2021 November 30, 2021 0.104167 December 23, 2021 December 31, 2021 0.104167 Total Series D Term Preferred Stock Distributions: $ 0.312501 Common Stock (1) : October 22, 2021 October 29, 2021 $ 0.0452 November 19, 2021 November 30, 2021 0.0452 December 23, 2021 December 31, 2021 0.0452 Total Common Stock Distributions: $ 0.1356 (1) The same amounts paid to common stockholders will be paid as distributions on each OP Unit held by non-controlling OP Unitholders as of the above record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ORGANIZATION - Additional Information (Detail)</t>
        </is>
      </c>
      <c r="B1" s="2" t="inlineStr">
        <is>
          <t>Sep. 30, 2021</t>
        </is>
      </c>
      <c r="C1" s="2" t="inlineStr">
        <is>
          <t>Dec. 31, 2020</t>
        </is>
      </c>
    </row>
    <row r="2">
      <c r="A2" s="4" t="inlineStr">
        <is>
          <t>OP Unit Holder</t>
        </is>
      </c>
    </row>
    <row r="3">
      <c r="A3" s="3" t="inlineStr">
        <is>
          <t>Organization, Consolidation and Presentation of Financial Statements Disclosure [Line Items]</t>
        </is>
      </c>
    </row>
    <row r="4">
      <c r="A4" s="4" t="inlineStr">
        <is>
          <t>Company's ownership</t>
        </is>
      </c>
      <c r="B4" s="4" t="inlineStr">
        <is>
          <t>99.40%</t>
        </is>
      </c>
      <c r="C4" s="4" t="inlineStr">
        <is>
          <t>100.00%</t>
        </is>
      </c>
    </row>
    <row r="5">
      <c r="A5" s="4" t="inlineStr">
        <is>
          <t>Gladstone Land Advisers Inc</t>
        </is>
      </c>
    </row>
    <row r="6">
      <c r="A6" s="3" t="inlineStr">
        <is>
          <t>Organization, Consolidation and Presentation of Financial Statements Disclosure [Line Items]</t>
        </is>
      </c>
    </row>
    <row r="7">
      <c r="A7" s="4" t="inlineStr">
        <is>
          <t>Company's ownership</t>
        </is>
      </c>
      <c r="B7"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REAL ESTATE AND INTANGIBLE ASSETS - Summary Information of Farms (Details) $ in Thousands</t>
        </is>
      </c>
      <c r="B1" s="2" t="inlineStr">
        <is>
          <t>9 Months Ended</t>
        </is>
      </c>
    </row>
    <row r="2">
      <c r="B2" s="2" t="inlineStr">
        <is>
          <t>Sep. 30, 2021USD ($)afarmlease</t>
        </is>
      </c>
      <c r="C2" s="2" t="inlineStr">
        <is>
          <t>Dec. 31, 2020USD ($)</t>
        </is>
      </c>
    </row>
    <row r="3">
      <c r="A3" s="3" t="inlineStr">
        <is>
          <t>Real Estate Properties [Line Items]</t>
        </is>
      </c>
    </row>
    <row r="4">
      <c r="A4" s="4" t="inlineStr">
        <is>
          <t>No. of Farms | farm</t>
        </is>
      </c>
      <c r="B4" s="5" t="n">
        <v>158</v>
      </c>
    </row>
    <row r="5">
      <c r="A5" s="4" t="inlineStr">
        <is>
          <t>Total Acres | a</t>
        </is>
      </c>
      <c r="B5" s="5" t="n">
        <v>106798</v>
      </c>
    </row>
    <row r="6">
      <c r="A6" s="4" t="inlineStr">
        <is>
          <t>Farm Acres | a</t>
        </is>
      </c>
      <c r="B6" s="5" t="n">
        <v>88200</v>
      </c>
    </row>
    <row r="7">
      <c r="A7" s="4" t="inlineStr">
        <is>
          <t>Net Cost Basis | $</t>
        </is>
      </c>
      <c r="B7" s="6" t="n">
        <v>1178621</v>
      </c>
    </row>
    <row r="8">
      <c r="A8" s="4" t="inlineStr">
        <is>
          <t>Encumbrances | $</t>
        </is>
      </c>
      <c r="B8" s="6" t="n">
        <v>649557</v>
      </c>
    </row>
    <row r="9">
      <c r="A9" s="4" t="inlineStr">
        <is>
          <t>Number of leases | lease</t>
        </is>
      </c>
      <c r="B9" s="5" t="n">
        <v>3</v>
      </c>
    </row>
    <row r="10">
      <c r="A10" s="4" t="inlineStr">
        <is>
          <t>Mortgage notes and bonds payable</t>
        </is>
      </c>
    </row>
    <row r="11">
      <c r="A11" s="3" t="inlineStr">
        <is>
          <t>Real Estate Properties [Line Items]</t>
        </is>
      </c>
    </row>
    <row r="12">
      <c r="A12" s="4" t="inlineStr">
        <is>
          <t>Debt issuance costs – notes and bonds payable | $</t>
        </is>
      </c>
      <c r="B12" s="6" t="n">
        <v>3490</v>
      </c>
      <c r="C12" s="6" t="n">
        <v>3629</v>
      </c>
    </row>
    <row r="13">
      <c r="A13" s="4" t="inlineStr">
        <is>
          <t>California</t>
        </is>
      </c>
    </row>
    <row r="14">
      <c r="A14" s="3" t="inlineStr">
        <is>
          <t>Real Estate Properties [Line Items]</t>
        </is>
      </c>
    </row>
    <row r="15">
      <c r="A15" s="4" t="inlineStr">
        <is>
          <t>No. of Farms | farm</t>
        </is>
      </c>
      <c r="B15" s="5" t="n">
        <v>60</v>
      </c>
    </row>
    <row r="16">
      <c r="A16" s="4" t="inlineStr">
        <is>
          <t>Total Acres | a</t>
        </is>
      </c>
      <c r="B16" s="5" t="n">
        <v>28882</v>
      </c>
    </row>
    <row r="17">
      <c r="A17" s="4" t="inlineStr">
        <is>
          <t>Farm Acres | a</t>
        </is>
      </c>
      <c r="B17" s="5" t="n">
        <v>26758</v>
      </c>
    </row>
    <row r="18">
      <c r="A18" s="4" t="inlineStr">
        <is>
          <t>Net Cost Basis | $</t>
        </is>
      </c>
      <c r="B18" s="6" t="n">
        <v>724248</v>
      </c>
    </row>
    <row r="19">
      <c r="A19" s="4" t="inlineStr">
        <is>
          <t>Encumbrances | $</t>
        </is>
      </c>
      <c r="B19" s="5" t="n">
        <v>402262</v>
      </c>
    </row>
    <row r="20">
      <c r="A20" s="4" t="inlineStr">
        <is>
          <t>LLC ownership value | $</t>
        </is>
      </c>
      <c r="B20" s="6" t="n">
        <v>1100</v>
      </c>
    </row>
    <row r="21">
      <c r="A21" s="4" t="inlineStr">
        <is>
          <t>Florida</t>
        </is>
      </c>
    </row>
    <row r="22">
      <c r="A22" s="3" t="inlineStr">
        <is>
          <t>Real Estate Properties [Line Items]</t>
        </is>
      </c>
    </row>
    <row r="23">
      <c r="A23" s="4" t="inlineStr">
        <is>
          <t>No. of Farms | farm</t>
        </is>
      </c>
      <c r="B23" s="5" t="n">
        <v>25</v>
      </c>
    </row>
    <row r="24">
      <c r="A24" s="4" t="inlineStr">
        <is>
          <t>Total Acres | a</t>
        </is>
      </c>
      <c r="B24" s="5" t="n">
        <v>21387</v>
      </c>
    </row>
    <row r="25">
      <c r="A25" s="4" t="inlineStr">
        <is>
          <t>Farm Acres | a</t>
        </is>
      </c>
      <c r="B25" s="5" t="n">
        <v>16805</v>
      </c>
    </row>
    <row r="26">
      <c r="A26" s="4" t="inlineStr">
        <is>
          <t>Net Cost Basis | $</t>
        </is>
      </c>
      <c r="B26" s="6" t="n">
        <v>213932</v>
      </c>
    </row>
    <row r="27">
      <c r="A27" s="4" t="inlineStr">
        <is>
          <t>Encumbrances | $</t>
        </is>
      </c>
      <c r="B27" s="6" t="n">
        <v>128343</v>
      </c>
    </row>
    <row r="28">
      <c r="A28" s="4" t="inlineStr">
        <is>
          <t>Arizona</t>
        </is>
      </c>
    </row>
    <row r="29">
      <c r="A29" s="3" t="inlineStr">
        <is>
          <t>Real Estate Properties [Line Items]</t>
        </is>
      </c>
    </row>
    <row r="30">
      <c r="A30" s="4" t="inlineStr">
        <is>
          <t>No. of Farms | farm</t>
        </is>
      </c>
      <c r="B30" s="5" t="n">
        <v>6</v>
      </c>
    </row>
    <row r="31">
      <c r="A31" s="4" t="inlineStr">
        <is>
          <t>Total Acres | a</t>
        </is>
      </c>
      <c r="B31" s="5" t="n">
        <v>6280</v>
      </c>
    </row>
    <row r="32">
      <c r="A32" s="4" t="inlineStr">
        <is>
          <t>Farm Acres | a</t>
        </is>
      </c>
      <c r="B32" s="5" t="n">
        <v>5228</v>
      </c>
    </row>
    <row r="33">
      <c r="A33" s="4" t="inlineStr">
        <is>
          <t>Net Cost Basis | $</t>
        </is>
      </c>
      <c r="B33" s="6" t="n">
        <v>55678</v>
      </c>
    </row>
    <row r="34">
      <c r="A34" s="4" t="inlineStr">
        <is>
          <t>Encumbrances | $</t>
        </is>
      </c>
      <c r="B34" s="6" t="n">
        <v>19308</v>
      </c>
    </row>
    <row r="35">
      <c r="A35" s="4" t="inlineStr">
        <is>
          <t>Area of water | a</t>
        </is>
      </c>
      <c r="B35" s="5" t="n">
        <v>25330</v>
      </c>
    </row>
    <row r="36">
      <c r="A36" s="4" t="inlineStr">
        <is>
          <t>Colorado</t>
        </is>
      </c>
    </row>
    <row r="37">
      <c r="A37" s="3" t="inlineStr">
        <is>
          <t>Real Estate Properties [Line Items]</t>
        </is>
      </c>
    </row>
    <row r="38">
      <c r="A38" s="4" t="inlineStr">
        <is>
          <t>No. of Farms | farm</t>
        </is>
      </c>
      <c r="B38" s="5" t="n">
        <v>12</v>
      </c>
    </row>
    <row r="39">
      <c r="A39" s="4" t="inlineStr">
        <is>
          <t>Total Acres | a</t>
        </is>
      </c>
      <c r="B39" s="5" t="n">
        <v>32773</v>
      </c>
    </row>
    <row r="40">
      <c r="A40" s="4" t="inlineStr">
        <is>
          <t>Farm Acres | a</t>
        </is>
      </c>
      <c r="B40" s="5" t="n">
        <v>25577</v>
      </c>
    </row>
    <row r="41">
      <c r="A41" s="4" t="inlineStr">
        <is>
          <t>Net Cost Basis | $</t>
        </is>
      </c>
      <c r="B41" s="6" t="n">
        <v>47543</v>
      </c>
    </row>
    <row r="42">
      <c r="A42" s="4" t="inlineStr">
        <is>
          <t>Encumbrances | $</t>
        </is>
      </c>
      <c r="B42" s="6" t="n">
        <v>29618</v>
      </c>
    </row>
    <row r="43">
      <c r="A43" s="4" t="inlineStr">
        <is>
          <t>Washington</t>
        </is>
      </c>
    </row>
    <row r="44">
      <c r="A44" s="3" t="inlineStr">
        <is>
          <t>Real Estate Properties [Line Items]</t>
        </is>
      </c>
    </row>
    <row r="45">
      <c r="A45" s="4" t="inlineStr">
        <is>
          <t>No. of Farms | farm</t>
        </is>
      </c>
      <c r="B45" s="5" t="n">
        <v>3</v>
      </c>
    </row>
    <row r="46">
      <c r="A46" s="4" t="inlineStr">
        <is>
          <t>Total Acres | a</t>
        </is>
      </c>
      <c r="B46" s="5" t="n">
        <v>1384</v>
      </c>
    </row>
    <row r="47">
      <c r="A47" s="4" t="inlineStr">
        <is>
          <t>Farm Acres | a</t>
        </is>
      </c>
      <c r="B47" s="5" t="n">
        <v>1001</v>
      </c>
    </row>
    <row r="48">
      <c r="A48" s="4" t="inlineStr">
        <is>
          <t>Net Cost Basis | $</t>
        </is>
      </c>
      <c r="B48" s="6" t="n">
        <v>38030</v>
      </c>
    </row>
    <row r="49">
      <c r="A49" s="4" t="inlineStr">
        <is>
          <t>Encumbrances | $</t>
        </is>
      </c>
      <c r="B49" s="6" t="n">
        <v>25325</v>
      </c>
    </row>
    <row r="50">
      <c r="A50" s="4" t="inlineStr">
        <is>
          <t>Nebraska</t>
        </is>
      </c>
    </row>
    <row r="51">
      <c r="A51" s="3" t="inlineStr">
        <is>
          <t>Real Estate Properties [Line Items]</t>
        </is>
      </c>
    </row>
    <row r="52">
      <c r="A52" s="4" t="inlineStr">
        <is>
          <t>No. of Farms | farm</t>
        </is>
      </c>
      <c r="B52" s="5" t="n">
        <v>9</v>
      </c>
    </row>
    <row r="53">
      <c r="A53" s="4" t="inlineStr">
        <is>
          <t>Total Acres | a</t>
        </is>
      </c>
      <c r="B53" s="5" t="n">
        <v>7782</v>
      </c>
    </row>
    <row r="54">
      <c r="A54" s="4" t="inlineStr">
        <is>
          <t>Farm Acres | a</t>
        </is>
      </c>
      <c r="B54" s="5" t="n">
        <v>7050</v>
      </c>
    </row>
    <row r="55">
      <c r="A55" s="4" t="inlineStr">
        <is>
          <t>Net Cost Basis | $</t>
        </is>
      </c>
      <c r="B55" s="6" t="n">
        <v>30479</v>
      </c>
    </row>
    <row r="56">
      <c r="A56" s="4" t="inlineStr">
        <is>
          <t>Encumbrances | $</t>
        </is>
      </c>
      <c r="B56" s="6" t="n">
        <v>12210</v>
      </c>
    </row>
    <row r="57">
      <c r="A57" s="4" t="inlineStr">
        <is>
          <t>Michigan</t>
        </is>
      </c>
    </row>
    <row r="58">
      <c r="A58" s="3" t="inlineStr">
        <is>
          <t>Real Estate Properties [Line Items]</t>
        </is>
      </c>
    </row>
    <row r="59">
      <c r="A59" s="4" t="inlineStr">
        <is>
          <t>No. of Farms | farm</t>
        </is>
      </c>
      <c r="B59" s="5" t="n">
        <v>23</v>
      </c>
    </row>
    <row r="60">
      <c r="A60" s="4" t="inlineStr">
        <is>
          <t>Total Acres | a</t>
        </is>
      </c>
      <c r="B60" s="5" t="n">
        <v>1892</v>
      </c>
    </row>
    <row r="61">
      <c r="A61" s="4" t="inlineStr">
        <is>
          <t>Farm Acres | a</t>
        </is>
      </c>
      <c r="B61" s="5" t="n">
        <v>1245</v>
      </c>
    </row>
    <row r="62">
      <c r="A62" s="4" t="inlineStr">
        <is>
          <t>Net Cost Basis | $</t>
        </is>
      </c>
      <c r="B62" s="6" t="n">
        <v>24723</v>
      </c>
    </row>
    <row r="63">
      <c r="A63" s="4" t="inlineStr">
        <is>
          <t>Encumbrances | $</t>
        </is>
      </c>
      <c r="B63" s="6" t="n">
        <v>14923</v>
      </c>
    </row>
    <row r="64">
      <c r="A64" s="4" t="inlineStr">
        <is>
          <t>Oregon</t>
        </is>
      </c>
    </row>
    <row r="65">
      <c r="A65" s="3" t="inlineStr">
        <is>
          <t>Real Estate Properties [Line Items]</t>
        </is>
      </c>
    </row>
    <row r="66">
      <c r="A66" s="4" t="inlineStr">
        <is>
          <t>No. of Farms | farm</t>
        </is>
      </c>
      <c r="B66" s="5" t="n">
        <v>4</v>
      </c>
    </row>
    <row r="67">
      <c r="A67" s="4" t="inlineStr">
        <is>
          <t>Total Acres | a</t>
        </is>
      </c>
      <c r="B67" s="5" t="n">
        <v>561</v>
      </c>
    </row>
    <row r="68">
      <c r="A68" s="4" t="inlineStr">
        <is>
          <t>Farm Acres | a</t>
        </is>
      </c>
      <c r="B68" s="5" t="n">
        <v>471</v>
      </c>
    </row>
    <row r="69">
      <c r="A69" s="4" t="inlineStr">
        <is>
          <t>Net Cost Basis | $</t>
        </is>
      </c>
      <c r="B69" s="6" t="n">
        <v>18293</v>
      </c>
    </row>
    <row r="70">
      <c r="A70" s="4" t="inlineStr">
        <is>
          <t>Encumbrances | $</t>
        </is>
      </c>
      <c r="B70" s="6" t="n">
        <v>3781</v>
      </c>
    </row>
    <row r="71">
      <c r="A71" s="4" t="inlineStr">
        <is>
          <t>Texas</t>
        </is>
      </c>
    </row>
    <row r="72">
      <c r="A72" s="3" t="inlineStr">
        <is>
          <t>Real Estate Properties [Line Items]</t>
        </is>
      </c>
    </row>
    <row r="73">
      <c r="A73" s="4" t="inlineStr">
        <is>
          <t>No. of Farms | farm</t>
        </is>
      </c>
      <c r="B73" s="5" t="n">
        <v>1</v>
      </c>
    </row>
    <row r="74">
      <c r="A74" s="4" t="inlineStr">
        <is>
          <t>Total Acres | a</t>
        </is>
      </c>
      <c r="B74" s="5" t="n">
        <v>3667</v>
      </c>
    </row>
    <row r="75">
      <c r="A75" s="4" t="inlineStr">
        <is>
          <t>Farm Acres | a</t>
        </is>
      </c>
      <c r="B75" s="5" t="n">
        <v>2219</v>
      </c>
    </row>
    <row r="76">
      <c r="A76" s="4" t="inlineStr">
        <is>
          <t>Net Cost Basis | $</t>
        </is>
      </c>
      <c r="B76" s="6" t="n">
        <v>8269</v>
      </c>
    </row>
    <row r="77">
      <c r="A77" s="4" t="inlineStr">
        <is>
          <t>Encumbrances | $</t>
        </is>
      </c>
      <c r="B77" s="6" t="n">
        <v>5059</v>
      </c>
    </row>
    <row r="78">
      <c r="A78" s="4" t="inlineStr">
        <is>
          <t>Maryland</t>
        </is>
      </c>
    </row>
    <row r="79">
      <c r="A79" s="3" t="inlineStr">
        <is>
          <t>Real Estate Properties [Line Items]</t>
        </is>
      </c>
    </row>
    <row r="80">
      <c r="A80" s="4" t="inlineStr">
        <is>
          <t>No. of Farms | farm</t>
        </is>
      </c>
      <c r="B80" s="5" t="n">
        <v>6</v>
      </c>
    </row>
    <row r="81">
      <c r="A81" s="4" t="inlineStr">
        <is>
          <t>Total Acres | a</t>
        </is>
      </c>
      <c r="B81" s="5" t="n">
        <v>987</v>
      </c>
    </row>
    <row r="82">
      <c r="A82" s="4" t="inlineStr">
        <is>
          <t>Farm Acres | a</t>
        </is>
      </c>
      <c r="B82" s="5" t="n">
        <v>863</v>
      </c>
    </row>
    <row r="83">
      <c r="A83" s="4" t="inlineStr">
        <is>
          <t>Net Cost Basis | $</t>
        </is>
      </c>
      <c r="B83" s="6" t="n">
        <v>7992</v>
      </c>
    </row>
    <row r="84">
      <c r="A84" s="4" t="inlineStr">
        <is>
          <t>Encumbrances | $</t>
        </is>
      </c>
      <c r="B84" s="6" t="n">
        <v>4584</v>
      </c>
    </row>
    <row r="85">
      <c r="A85" s="4" t="inlineStr">
        <is>
          <t>South Carolina</t>
        </is>
      </c>
    </row>
    <row r="86">
      <c r="A86" s="3" t="inlineStr">
        <is>
          <t>Real Estate Properties [Line Items]</t>
        </is>
      </c>
    </row>
    <row r="87">
      <c r="A87" s="4" t="inlineStr">
        <is>
          <t>No. of Farms | farm</t>
        </is>
      </c>
      <c r="B87" s="5" t="n">
        <v>3</v>
      </c>
    </row>
    <row r="88">
      <c r="A88" s="4" t="inlineStr">
        <is>
          <t>Total Acres | a</t>
        </is>
      </c>
      <c r="B88" s="5" t="n">
        <v>597</v>
      </c>
    </row>
    <row r="89">
      <c r="A89" s="4" t="inlineStr">
        <is>
          <t>Farm Acres | a</t>
        </is>
      </c>
      <c r="B89" s="5" t="n">
        <v>447</v>
      </c>
    </row>
    <row r="90">
      <c r="A90" s="4" t="inlineStr">
        <is>
          <t>Net Cost Basis | $</t>
        </is>
      </c>
      <c r="B90" s="6" t="n">
        <v>3745</v>
      </c>
    </row>
    <row r="91">
      <c r="A91" s="4" t="inlineStr">
        <is>
          <t>Encumbrances | $</t>
        </is>
      </c>
      <c r="B91" s="6" t="n">
        <v>2237</v>
      </c>
    </row>
    <row r="92">
      <c r="A92" s="4" t="inlineStr">
        <is>
          <t>North Carolina</t>
        </is>
      </c>
    </row>
    <row r="93">
      <c r="A93" s="3" t="inlineStr">
        <is>
          <t>Real Estate Properties [Line Items]</t>
        </is>
      </c>
    </row>
    <row r="94">
      <c r="A94" s="4" t="inlineStr">
        <is>
          <t>No. of Farms | farm</t>
        </is>
      </c>
      <c r="B94" s="5" t="n">
        <v>2</v>
      </c>
    </row>
    <row r="95">
      <c r="A95" s="4" t="inlineStr">
        <is>
          <t>Total Acres | a</t>
        </is>
      </c>
      <c r="B95" s="5" t="n">
        <v>310</v>
      </c>
    </row>
    <row r="96">
      <c r="A96" s="4" t="inlineStr">
        <is>
          <t>Farm Acres | a</t>
        </is>
      </c>
      <c r="B96" s="5" t="n">
        <v>295</v>
      </c>
    </row>
    <row r="97">
      <c r="A97" s="4" t="inlineStr">
        <is>
          <t>Net Cost Basis | $</t>
        </is>
      </c>
      <c r="B97" s="6" t="n">
        <v>2214</v>
      </c>
    </row>
    <row r="98">
      <c r="A98" s="4" t="inlineStr">
        <is>
          <t>Encumbrances | $</t>
        </is>
      </c>
      <c r="B98" s="6" t="n">
        <v>1172</v>
      </c>
    </row>
    <row r="99">
      <c r="A99" s="4" t="inlineStr">
        <is>
          <t>New Jersey</t>
        </is>
      </c>
    </row>
    <row r="100">
      <c r="A100" s="3" t="inlineStr">
        <is>
          <t>Real Estate Properties [Line Items]</t>
        </is>
      </c>
    </row>
    <row r="101">
      <c r="A101" s="4" t="inlineStr">
        <is>
          <t>No. of Farms | farm</t>
        </is>
      </c>
      <c r="B101" s="5" t="n">
        <v>3</v>
      </c>
    </row>
    <row r="102">
      <c r="A102" s="4" t="inlineStr">
        <is>
          <t>Total Acres | a</t>
        </is>
      </c>
      <c r="B102" s="5" t="n">
        <v>116</v>
      </c>
    </row>
    <row r="103">
      <c r="A103" s="4" t="inlineStr">
        <is>
          <t>Farm Acres | a</t>
        </is>
      </c>
      <c r="B103" s="5" t="n">
        <v>101</v>
      </c>
    </row>
    <row r="104">
      <c r="A104" s="4" t="inlineStr">
        <is>
          <t>Net Cost Basis | $</t>
        </is>
      </c>
      <c r="B104" s="6" t="n">
        <v>2196</v>
      </c>
    </row>
    <row r="105">
      <c r="A105" s="4" t="inlineStr">
        <is>
          <t>Encumbrances | $</t>
        </is>
      </c>
      <c r="B105" s="6" t="n">
        <v>0</v>
      </c>
    </row>
    <row r="106">
      <c r="A106" s="4" t="inlineStr">
        <is>
          <t>Delaware</t>
        </is>
      </c>
    </row>
    <row r="107">
      <c r="A107" s="3" t="inlineStr">
        <is>
          <t>Real Estate Properties [Line Items]</t>
        </is>
      </c>
    </row>
    <row r="108">
      <c r="A108" s="4" t="inlineStr">
        <is>
          <t>No. of Farms | farm</t>
        </is>
      </c>
      <c r="B108" s="5" t="n">
        <v>1</v>
      </c>
    </row>
    <row r="109">
      <c r="A109" s="4" t="inlineStr">
        <is>
          <t>Total Acres | a</t>
        </is>
      </c>
      <c r="B109" s="5" t="n">
        <v>180</v>
      </c>
    </row>
    <row r="110">
      <c r="A110" s="4" t="inlineStr">
        <is>
          <t>Farm Acres | a</t>
        </is>
      </c>
      <c r="B110" s="5" t="n">
        <v>140</v>
      </c>
    </row>
    <row r="111">
      <c r="A111" s="4" t="inlineStr">
        <is>
          <t>Net Cost Basis | $</t>
        </is>
      </c>
      <c r="B111" s="6" t="n">
        <v>1279</v>
      </c>
    </row>
    <row r="112">
      <c r="A112" s="4" t="inlineStr">
        <is>
          <t>Encumbrances | $</t>
        </is>
      </c>
      <c r="B112" s="6" t="n">
        <v>735</v>
      </c>
    </row>
    <row r="113">
      <c r="A113" s="4" t="inlineStr">
        <is>
          <t>State of California | California</t>
        </is>
      </c>
    </row>
    <row r="114">
      <c r="A114" s="3" t="inlineStr">
        <is>
          <t>Real Estate Properties [Line Items]</t>
        </is>
      </c>
    </row>
    <row r="115">
      <c r="A115" s="4" t="inlineStr">
        <is>
          <t>No. of Farms | farm</t>
        </is>
      </c>
      <c r="B115" s="5" t="n">
        <v>1</v>
      </c>
    </row>
    <row r="116">
      <c r="A116" s="4" t="inlineStr">
        <is>
          <t>Net Cost Basis | $</t>
        </is>
      </c>
      <c r="B116" s="6" t="n">
        <v>772</v>
      </c>
    </row>
    <row r="117">
      <c r="A117" s="4" t="inlineStr">
        <is>
          <t>Area of land | a</t>
        </is>
      </c>
      <c r="B117" s="5" t="n">
        <v>5</v>
      </c>
    </row>
    <row r="118">
      <c r="A118" s="4" t="inlineStr">
        <is>
          <t>State of Arizona | Arizona</t>
        </is>
      </c>
    </row>
    <row r="119">
      <c r="A119" s="3" t="inlineStr">
        <is>
          <t>Real Estate Properties [Line Items]</t>
        </is>
      </c>
    </row>
    <row r="120">
      <c r="A120" s="4" t="inlineStr">
        <is>
          <t>No. of Farms | farm</t>
        </is>
      </c>
      <c r="B120" s="5" t="n">
        <v>2</v>
      </c>
    </row>
    <row r="121">
      <c r="A121" s="4" t="inlineStr">
        <is>
          <t>Total Acres | a</t>
        </is>
      </c>
      <c r="B121" s="5" t="n">
        <v>1368</v>
      </c>
    </row>
    <row r="122">
      <c r="A122" s="4" t="inlineStr">
        <is>
          <t>Farm Acres | a</t>
        </is>
      </c>
      <c r="B122" s="5" t="n">
        <v>1221</v>
      </c>
    </row>
    <row r="123">
      <c r="A123" s="4" t="inlineStr">
        <is>
          <t>Net Cost Basis | $</t>
        </is>
      </c>
      <c r="B123" s="6" t="n">
        <v>1200</v>
      </c>
    </row>
    <row r="124">
      <c r="A124" s="4" t="inlineStr">
        <is>
          <t>Number of leases | lease</t>
        </is>
      </c>
      <c r="B12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ummary of Components of Investments in Real Estate (Details) - USD ($) $ in Thousands</t>
        </is>
      </c>
      <c r="B1" s="2" t="inlineStr">
        <is>
          <t>Sep. 30, 2021</t>
        </is>
      </c>
      <c r="C1" s="2" t="inlineStr">
        <is>
          <t>Dec. 31, 2020</t>
        </is>
      </c>
    </row>
    <row r="2">
      <c r="A2" s="3" t="inlineStr">
        <is>
          <t>Real estate:</t>
        </is>
      </c>
    </row>
    <row r="3">
      <c r="A3" s="4" t="inlineStr">
        <is>
          <t>Land and land improvements</t>
        </is>
      </c>
      <c r="B3" s="6" t="n">
        <v>769384</v>
      </c>
      <c r="C3" s="6" t="n">
        <v>713333</v>
      </c>
    </row>
    <row r="4">
      <c r="A4" s="4" t="inlineStr">
        <is>
          <t>Permanent Plantings</t>
        </is>
      </c>
      <c r="B4" s="5" t="n">
        <v>250099</v>
      </c>
      <c r="C4" s="5" t="n">
        <v>202420</v>
      </c>
    </row>
    <row r="5">
      <c r="A5" s="4" t="inlineStr">
        <is>
          <t>Irrigation and drainage systems</t>
        </is>
      </c>
      <c r="B5" s="5" t="n">
        <v>147210</v>
      </c>
      <c r="C5" s="5" t="n">
        <v>141408</v>
      </c>
    </row>
    <row r="6">
      <c r="A6" s="4" t="inlineStr">
        <is>
          <t>Farm-related facilities</t>
        </is>
      </c>
      <c r="B6" s="5" t="n">
        <v>45493</v>
      </c>
      <c r="C6" s="5" t="n">
        <v>28146</v>
      </c>
    </row>
    <row r="7">
      <c r="A7" s="4" t="inlineStr">
        <is>
          <t>Other site improvements</t>
        </is>
      </c>
      <c r="B7" s="5" t="n">
        <v>11749</v>
      </c>
      <c r="C7" s="5" t="n">
        <v>10132</v>
      </c>
    </row>
    <row r="8">
      <c r="A8" s="4" t="inlineStr">
        <is>
          <t>Real estate, at cost</t>
        </is>
      </c>
      <c r="B8" s="5" t="n">
        <v>1223935</v>
      </c>
      <c r="C8" s="5" t="n">
        <v>1095439</v>
      </c>
    </row>
    <row r="9">
      <c r="A9" s="4" t="inlineStr">
        <is>
          <t>Accumulated depreciation</t>
        </is>
      </c>
      <c r="B9" s="5" t="n">
        <v>-67007</v>
      </c>
      <c r="C9" s="5" t="n">
        <v>-49236</v>
      </c>
    </row>
    <row r="10">
      <c r="A10" s="4" t="inlineStr">
        <is>
          <t>Real estate, at cost</t>
        </is>
      </c>
      <c r="B10" s="6" t="n">
        <v>1156928</v>
      </c>
      <c r="C10" s="6" t="n">
        <v>10462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 (in dollars per share)</t>
        </is>
      </c>
      <c r="B2" s="7" t="n">
        <v>0.001</v>
      </c>
      <c r="C2" s="7" t="n">
        <v>0.001</v>
      </c>
    </row>
    <row r="3">
      <c r="A3" s="4" t="inlineStr">
        <is>
          <t>Common stock, shares authorized (in shares)</t>
        </is>
      </c>
      <c r="B3" s="5" t="n">
        <v>63953993</v>
      </c>
      <c r="C3" s="5" t="n">
        <v>65544073</v>
      </c>
    </row>
    <row r="4">
      <c r="A4" s="4" t="inlineStr">
        <is>
          <t>Common stock, shares issued (in shares)</t>
        </is>
      </c>
      <c r="B4" s="5" t="n">
        <v>32043989</v>
      </c>
      <c r="C4" s="5" t="n">
        <v>26219019</v>
      </c>
    </row>
    <row r="5">
      <c r="A5" s="4" t="inlineStr">
        <is>
          <t>Common stock, shares outstanding (in shares)</t>
        </is>
      </c>
      <c r="B5" s="5" t="n">
        <v>32043989</v>
      </c>
      <c r="C5" s="5" t="n">
        <v>26219019</v>
      </c>
    </row>
    <row r="6">
      <c r="A6" s="4" t="inlineStr">
        <is>
          <t>Series A Preferred Stock</t>
        </is>
      </c>
    </row>
    <row r="7">
      <c r="A7" s="4" t="inlineStr">
        <is>
          <t>Preferred stock, par value (in dollars per share)</t>
        </is>
      </c>
      <c r="B7" s="7" t="n">
        <v>0.001</v>
      </c>
      <c r="C7" s="7" t="n">
        <v>0.001</v>
      </c>
    </row>
    <row r="8">
      <c r="A8" s="4" t="inlineStr">
        <is>
          <t>Preferred stock, liquidation preference (in dollars per share)</t>
        </is>
      </c>
      <c r="B8" s="6" t="n">
        <v>25</v>
      </c>
      <c r="C8" s="6" t="n">
        <v>25</v>
      </c>
    </row>
    <row r="9">
      <c r="A9" s="4" t="inlineStr">
        <is>
          <t>Preferred stock, shares authorized (in shares)</t>
        </is>
      </c>
      <c r="B9" s="5" t="n">
        <v>0</v>
      </c>
      <c r="C9" s="5" t="n">
        <v>2000000</v>
      </c>
    </row>
    <row r="10">
      <c r="A10" s="4" t="inlineStr">
        <is>
          <t>Preferred stock, shares issued (in shares)</t>
        </is>
      </c>
      <c r="B10" s="5" t="n">
        <v>0</v>
      </c>
      <c r="C10" s="5" t="n">
        <v>1150000</v>
      </c>
    </row>
    <row r="11">
      <c r="A11" s="4" t="inlineStr">
        <is>
          <t>Preferred stock, shares outstanding (in shares)</t>
        </is>
      </c>
      <c r="B11" s="5" t="n">
        <v>0</v>
      </c>
      <c r="C11" s="5" t="n">
        <v>1150000</v>
      </c>
    </row>
    <row r="12">
      <c r="A12" s="4" t="inlineStr">
        <is>
          <t>Series D Preferred Stock</t>
        </is>
      </c>
    </row>
    <row r="13">
      <c r="A13" s="4" t="inlineStr">
        <is>
          <t>Preferred stock, par value (in dollars per share)</t>
        </is>
      </c>
      <c r="B13" s="7" t="n">
        <v>0.001</v>
      </c>
      <c r="C13" s="7" t="n">
        <v>0.001</v>
      </c>
    </row>
    <row r="14">
      <c r="A14" s="4" t="inlineStr">
        <is>
          <t>Preferred stock, liquidation preference (in dollars per share)</t>
        </is>
      </c>
      <c r="B14" s="6" t="n">
        <v>25</v>
      </c>
      <c r="C14" s="6" t="n">
        <v>25</v>
      </c>
    </row>
    <row r="15">
      <c r="A15" s="4" t="inlineStr">
        <is>
          <t>Preferred stock, shares authorized (in shares)</t>
        </is>
      </c>
      <c r="B15" s="5" t="n">
        <v>3600000</v>
      </c>
      <c r="C15" s="5" t="n">
        <v>0</v>
      </c>
    </row>
    <row r="16">
      <c r="A16" s="4" t="inlineStr">
        <is>
          <t>Preferred stock, shares issued (in shares)</t>
        </is>
      </c>
      <c r="B16" s="5" t="n">
        <v>2415000</v>
      </c>
      <c r="C16" s="5" t="n">
        <v>0</v>
      </c>
    </row>
    <row r="17">
      <c r="A17" s="4" t="inlineStr">
        <is>
          <t>Preferred stock, shares outstanding (in shares)</t>
        </is>
      </c>
      <c r="B17" s="5" t="n">
        <v>2415000</v>
      </c>
      <c r="C17" s="5" t="n">
        <v>0</v>
      </c>
    </row>
    <row r="18">
      <c r="A18" s="4" t="inlineStr">
        <is>
          <t>Series B Preferred Stock</t>
        </is>
      </c>
    </row>
    <row r="19">
      <c r="A19" s="4" t="inlineStr">
        <is>
          <t>Preferred stock, par value (in dollars per share)</t>
        </is>
      </c>
      <c r="B19" s="7" t="n">
        <v>0.001</v>
      </c>
      <c r="C19" s="7" t="n">
        <v>0.001</v>
      </c>
    </row>
    <row r="20">
      <c r="A20" s="4" t="inlineStr">
        <is>
          <t>Preferred stock, liquidation preference (in dollars per share)</t>
        </is>
      </c>
      <c r="B20" s="6" t="n">
        <v>25</v>
      </c>
      <c r="C20" s="6" t="n">
        <v>25</v>
      </c>
    </row>
    <row r="21">
      <c r="A21" s="4" t="inlineStr">
        <is>
          <t>Preferred stock, shares authorized (in shares)</t>
        </is>
      </c>
      <c r="B21" s="5" t="n">
        <v>6456065</v>
      </c>
      <c r="C21" s="5" t="n">
        <v>6456065</v>
      </c>
    </row>
    <row r="22">
      <c r="A22" s="4" t="inlineStr">
        <is>
          <t>Preferred stock, shares issued (in shares)</t>
        </is>
      </c>
      <c r="B22" s="5" t="n">
        <v>5956065</v>
      </c>
      <c r="C22" s="5" t="n">
        <v>5956065</v>
      </c>
    </row>
    <row r="23">
      <c r="A23" s="4" t="inlineStr">
        <is>
          <t>Preferred stock, shares outstanding (in shares)</t>
        </is>
      </c>
      <c r="B23" s="5" t="n">
        <v>5956065</v>
      </c>
      <c r="C23" s="5" t="n">
        <v>5956065</v>
      </c>
    </row>
    <row r="24">
      <c r="A24" s="4" t="inlineStr">
        <is>
          <t>Series C Preferred Stock</t>
        </is>
      </c>
    </row>
    <row r="25">
      <c r="A25" s="4" t="inlineStr">
        <is>
          <t>Preferred stock, par value (in dollars per share)</t>
        </is>
      </c>
      <c r="B25" s="7" t="n">
        <v>0.001</v>
      </c>
      <c r="C25" s="7" t="n">
        <v>0.001</v>
      </c>
    </row>
    <row r="26">
      <c r="A26" s="4" t="inlineStr">
        <is>
          <t>Preferred stock, liquidation preference (in dollars per share)</t>
        </is>
      </c>
      <c r="B26" s="6" t="n">
        <v>25</v>
      </c>
      <c r="C26" s="6" t="n">
        <v>25</v>
      </c>
    </row>
    <row r="27">
      <c r="A27" s="4" t="inlineStr">
        <is>
          <t>Preferred stock, shares authorized (in shares)</t>
        </is>
      </c>
      <c r="B27" s="5" t="n">
        <v>25989942</v>
      </c>
      <c r="C27" s="5" t="n">
        <v>25999862</v>
      </c>
    </row>
    <row r="28">
      <c r="A28" s="4" t="inlineStr">
        <is>
          <t>Preferred stock, shares issued (in shares)</t>
        </is>
      </c>
      <c r="B28" s="5" t="n">
        <v>2600604</v>
      </c>
      <c r="C28" s="5" t="n">
        <v>1088435</v>
      </c>
    </row>
    <row r="29">
      <c r="A29" s="4" t="inlineStr">
        <is>
          <t>Preferred stock, shares outstanding (in shares)</t>
        </is>
      </c>
      <c r="B29" s="5" t="n">
        <v>2600604</v>
      </c>
      <c r="C29" s="5" t="n">
        <v>1088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15" customWidth="1" min="6" max="6"/>
    <col width="29" customWidth="1" min="7" max="7"/>
  </cols>
  <sheetData>
    <row r="1">
      <c r="A1" s="1" t="inlineStr">
        <is>
          <t>REAL ESTATE AND INTANGIBLE ASSETS - Additional Information (Details) $ in Thousand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t>
        </is>
      </c>
      <c r="F2" s="2" t="inlineStr">
        <is>
          <t>Jun. 09, 2021a</t>
        </is>
      </c>
      <c r="G2" s="2" t="inlineStr">
        <is>
          <t>Dec. 31, 2020USD ($)property</t>
        </is>
      </c>
    </row>
    <row r="3">
      <c r="A3" s="3" t="inlineStr">
        <is>
          <t>Real Estate Properties [Line Items]</t>
        </is>
      </c>
    </row>
    <row r="4">
      <c r="A4" s="4" t="inlineStr">
        <is>
          <t>Depreciation expense</t>
        </is>
      </c>
      <c r="B4" s="6" t="n">
        <v>6600</v>
      </c>
      <c r="C4" s="6" t="n">
        <v>3600</v>
      </c>
      <c r="D4" s="6" t="n">
        <v>18300</v>
      </c>
      <c r="E4" s="6" t="n">
        <v>10600</v>
      </c>
    </row>
    <row r="5">
      <c r="A5" s="4" t="inlineStr">
        <is>
          <t>Tenant improvements, net of depreciation</t>
        </is>
      </c>
      <c r="B5" s="5" t="n">
        <v>2100</v>
      </c>
      <c r="D5" s="5" t="n">
        <v>2100</v>
      </c>
      <c r="G5" s="6" t="n">
        <v>2000</v>
      </c>
    </row>
    <row r="6">
      <c r="A6" s="4" t="inlineStr">
        <is>
          <t>Tenant improvements, depreciation and rental revenue</t>
        </is>
      </c>
      <c r="B6" s="5" t="n">
        <v>88</v>
      </c>
      <c r="C6" s="5" t="n">
        <v>76</v>
      </c>
      <c r="D6" s="5" t="n">
        <v>282</v>
      </c>
      <c r="E6" s="5" t="n">
        <v>228</v>
      </c>
    </row>
    <row r="7">
      <c r="A7" s="4" t="inlineStr">
        <is>
          <t>Amortization expense related to intangible assets</t>
        </is>
      </c>
      <c r="B7" s="5" t="n">
        <v>296</v>
      </c>
      <c r="C7" s="5" t="n">
        <v>294</v>
      </c>
      <c r="D7" s="5" t="n">
        <v>983</v>
      </c>
      <c r="E7" s="5" t="n">
        <v>1400</v>
      </c>
    </row>
    <row r="8">
      <c r="A8" s="4" t="inlineStr">
        <is>
          <t>Amortization of acquired above market lease values and deferred revenue</t>
        </is>
      </c>
      <c r="B8" s="5" t="n">
        <v>47</v>
      </c>
      <c r="C8" s="5" t="n">
        <v>32</v>
      </c>
      <c r="E8" s="5" t="n">
        <v>94</v>
      </c>
    </row>
    <row r="9">
      <c r="A9" s="4" t="inlineStr">
        <is>
          <t>Total accretion related to below-market lease values and deferred revenue</t>
        </is>
      </c>
      <c r="B9" s="5" t="n">
        <v>62</v>
      </c>
      <c r="C9" s="5" t="n">
        <v>28</v>
      </c>
      <c r="D9" s="5" t="n">
        <v>161</v>
      </c>
      <c r="E9" s="5" t="n">
        <v>78</v>
      </c>
    </row>
    <row r="10">
      <c r="A10" s="4" t="inlineStr">
        <is>
          <t>Operating revenue</t>
        </is>
      </c>
      <c r="B10" s="5" t="n">
        <v>1800</v>
      </c>
      <c r="D10" s="5" t="n">
        <v>2600</v>
      </c>
    </row>
    <row r="11">
      <c r="A11" s="4" t="inlineStr">
        <is>
          <t>Net income</t>
        </is>
      </c>
      <c r="B11" s="5" t="n">
        <v>646</v>
      </c>
      <c r="D11" s="5" t="n">
        <v>1000</v>
      </c>
    </row>
    <row r="12">
      <c r="A12" s="4" t="inlineStr">
        <is>
          <t>(Loss) income from investments in unconsolidated entities</t>
        </is>
      </c>
      <c r="D12" s="5" t="n">
        <v>-42</v>
      </c>
      <c r="E12" s="5" t="n">
        <v>7</v>
      </c>
    </row>
    <row r="13">
      <c r="A13" s="4" t="inlineStr">
        <is>
          <t>Lease revenue</t>
        </is>
      </c>
      <c r="B13" s="6" t="n">
        <v>19591</v>
      </c>
      <c r="C13" s="5" t="n">
        <v>13989</v>
      </c>
      <c r="D13" s="6" t="n">
        <v>52518</v>
      </c>
      <c r="E13" s="5" t="n">
        <v>41907</v>
      </c>
    </row>
    <row r="14">
      <c r="A14" s="4" t="inlineStr">
        <is>
          <t>Number of impaired properties | property</t>
        </is>
      </c>
      <c r="B14" s="5" t="n">
        <v>0</v>
      </c>
      <c r="D14" s="5" t="n">
        <v>0</v>
      </c>
      <c r="G14" s="5" t="n">
        <v>0</v>
      </c>
    </row>
    <row r="15">
      <c r="A15" s="4" t="inlineStr">
        <is>
          <t>Fresno, CA</t>
        </is>
      </c>
    </row>
    <row r="16">
      <c r="A16" s="3" t="inlineStr">
        <is>
          <t>Real Estate Properties [Line Items]</t>
        </is>
      </c>
    </row>
    <row r="17">
      <c r="A17" s="4" t="inlineStr">
        <is>
          <t>LLC ownership</t>
        </is>
      </c>
      <c r="D17" s="4" t="inlineStr">
        <is>
          <t>50.00%</t>
        </is>
      </c>
    </row>
    <row r="18">
      <c r="A18" s="4" t="inlineStr">
        <is>
          <t>(Loss) income from investments in unconsolidated entities</t>
        </is>
      </c>
      <c r="B18" s="6" t="n">
        <v>-19</v>
      </c>
      <c r="C18" s="5" t="n">
        <v>-19</v>
      </c>
    </row>
    <row r="19">
      <c r="A19" s="4" t="inlineStr">
        <is>
          <t>LLC ownership value</t>
        </is>
      </c>
      <c r="B19" s="5" t="n">
        <v>1100</v>
      </c>
      <c r="D19" s="6" t="n">
        <v>1100</v>
      </c>
      <c r="G19" s="6" t="n">
        <v>1200</v>
      </c>
    </row>
    <row r="20">
      <c r="A20" s="4" t="inlineStr">
        <is>
          <t>Kern, CA | Almena Drive</t>
        </is>
      </c>
    </row>
    <row r="21">
      <c r="A21" s="3" t="inlineStr">
        <is>
          <t>Real Estate Properties [Line Items]</t>
        </is>
      </c>
    </row>
    <row r="22">
      <c r="A22" s="4" t="inlineStr">
        <is>
          <t>Area of water | a</t>
        </is>
      </c>
      <c r="F22" s="5" t="n">
        <v>25330</v>
      </c>
    </row>
    <row r="23">
      <c r="A23" s="4" t="inlineStr">
        <is>
          <t>Water assets, fair value</t>
        </is>
      </c>
      <c r="B23" s="5" t="n">
        <v>19600</v>
      </c>
      <c r="D23" s="5" t="n">
        <v>19600</v>
      </c>
    </row>
    <row r="24">
      <c r="A24" s="4" t="inlineStr">
        <is>
          <t>California</t>
        </is>
      </c>
    </row>
    <row r="25">
      <c r="A25" s="3" t="inlineStr">
        <is>
          <t>Real Estate Properties [Line Items]</t>
        </is>
      </c>
    </row>
    <row r="26">
      <c r="A26" s="4" t="inlineStr">
        <is>
          <t>LLC ownership value</t>
        </is>
      </c>
      <c r="B26" s="6" t="n">
        <v>1100</v>
      </c>
      <c r="D26" s="5" t="n">
        <v>1100</v>
      </c>
    </row>
    <row r="27">
      <c r="A27" s="4" t="inlineStr">
        <is>
          <t>Lease revenue</t>
        </is>
      </c>
      <c r="D27" s="6" t="n">
        <v>33700</v>
      </c>
    </row>
    <row r="28">
      <c r="A28" s="4" t="inlineStr">
        <is>
          <t>Percent of rental revenue</t>
        </is>
      </c>
      <c r="D28" s="4" t="inlineStr">
        <is>
          <t>64.10%</t>
        </is>
      </c>
    </row>
    <row r="29">
      <c r="A29" s="4" t="inlineStr">
        <is>
          <t>Florida</t>
        </is>
      </c>
    </row>
    <row r="30">
      <c r="A30" s="3" t="inlineStr">
        <is>
          <t>Real Estate Properties [Line Items]</t>
        </is>
      </c>
    </row>
    <row r="31">
      <c r="A31" s="4" t="inlineStr">
        <is>
          <t>Lease revenue</t>
        </is>
      </c>
      <c r="D31" s="6" t="n">
        <v>10200</v>
      </c>
    </row>
    <row r="32">
      <c r="A32" s="4" t="inlineStr">
        <is>
          <t>Percent of rental revenue</t>
        </is>
      </c>
      <c r="D32" s="4" t="inlineStr">
        <is>
          <t>19.40%</t>
        </is>
      </c>
    </row>
    <row r="33">
      <c r="A33" s="4" t="inlineStr">
        <is>
          <t>2021 Acquisitions</t>
        </is>
      </c>
    </row>
    <row r="34">
      <c r="A34" s="3" t="inlineStr">
        <is>
          <t>Real Estate Properties [Line Items]</t>
        </is>
      </c>
    </row>
    <row r="35">
      <c r="A35" s="4" t="inlineStr">
        <is>
          <t>Consideration transferred</t>
        </is>
      </c>
      <c r="D35" s="6" t="n">
        <v>147652</v>
      </c>
    </row>
    <row r="36">
      <c r="A36" s="4" t="inlineStr">
        <is>
          <t>2020 Acquisitions</t>
        </is>
      </c>
    </row>
    <row r="37">
      <c r="A37" s="3" t="inlineStr">
        <is>
          <t>Real Estate Properties [Line Items]</t>
        </is>
      </c>
    </row>
    <row r="38">
      <c r="A38" s="4" t="inlineStr">
        <is>
          <t>Operating revenue</t>
        </is>
      </c>
      <c r="C38" s="5" t="n">
        <v>527</v>
      </c>
      <c r="E38" s="5" t="n">
        <v>808</v>
      </c>
    </row>
    <row r="39">
      <c r="A39" s="4" t="inlineStr">
        <is>
          <t>Net income</t>
        </is>
      </c>
      <c r="C39" s="6" t="n">
        <v>253</v>
      </c>
      <c r="E39" s="5" t="n">
        <v>448</v>
      </c>
    </row>
    <row r="40">
      <c r="A40" s="4" t="inlineStr">
        <is>
          <t>Consideration transferred</t>
        </is>
      </c>
      <c r="E40" s="6" t="n">
        <v>643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s and Accumulated Amortization (Details) - USD ($) $ in Thousands</t>
        </is>
      </c>
      <c r="B1" s="2" t="inlineStr">
        <is>
          <t>Sep. 30, 2021</t>
        </is>
      </c>
      <c r="C1" s="2" t="inlineStr">
        <is>
          <t>Dec. 31, 2020</t>
        </is>
      </c>
    </row>
    <row r="2">
      <c r="A2" s="3" t="inlineStr">
        <is>
          <t>Finite-Lived Intangible Assets [Line Items]</t>
        </is>
      </c>
    </row>
    <row r="3">
      <c r="A3" s="4" t="inlineStr">
        <is>
          <t>Accumulated amortization</t>
        </is>
      </c>
      <c r="B3" s="6" t="n">
        <v>-3689</v>
      </c>
      <c r="C3" s="6" t="n">
        <v>-3501</v>
      </c>
    </row>
    <row r="4">
      <c r="A4" s="4" t="inlineStr">
        <is>
          <t>Lease intangibles, net</t>
        </is>
      </c>
      <c r="B4" s="5" t="n">
        <v>4742</v>
      </c>
      <c r="C4" s="5" t="n">
        <v>3732</v>
      </c>
    </row>
    <row r="5">
      <c r="A5" s="4" t="inlineStr">
        <is>
          <t>Lease intangibles, at cost</t>
        </is>
      </c>
    </row>
    <row r="6">
      <c r="A6" s="3" t="inlineStr">
        <is>
          <t>Finite-Lived Intangible Assets [Line Items]</t>
        </is>
      </c>
    </row>
    <row r="7">
      <c r="A7" s="4" t="inlineStr">
        <is>
          <t>Lease intangibles</t>
        </is>
      </c>
      <c r="B7" s="5" t="n">
        <v>8431</v>
      </c>
      <c r="C7" s="5" t="n">
        <v>7233</v>
      </c>
    </row>
    <row r="8">
      <c r="A8" s="4" t="inlineStr">
        <is>
          <t>Lease intangibles, net</t>
        </is>
      </c>
      <c r="B8" s="5" t="n">
        <v>4742</v>
      </c>
      <c r="C8" s="5" t="n">
        <v>3732</v>
      </c>
    </row>
    <row r="9">
      <c r="A9" s="4" t="inlineStr">
        <is>
          <t>Leasehold interest – land</t>
        </is>
      </c>
    </row>
    <row r="10">
      <c r="A10" s="3" t="inlineStr">
        <is>
          <t>Finite-Lived Intangible Assets [Line Items]</t>
        </is>
      </c>
    </row>
    <row r="11">
      <c r="A11" s="4" t="inlineStr">
        <is>
          <t>Lease intangibles</t>
        </is>
      </c>
      <c r="B11" s="5" t="n">
        <v>4292</v>
      </c>
      <c r="C11" s="5" t="n">
        <v>3498</v>
      </c>
    </row>
    <row r="12">
      <c r="A12" s="4" t="inlineStr">
        <is>
          <t>In-place leases</t>
        </is>
      </c>
    </row>
    <row r="13">
      <c r="A13" s="3" t="inlineStr">
        <is>
          <t>Finite-Lived Intangible Assets [Line Items]</t>
        </is>
      </c>
    </row>
    <row r="14">
      <c r="A14" s="4" t="inlineStr">
        <is>
          <t>Lease intangibles</t>
        </is>
      </c>
      <c r="B14" s="5" t="n">
        <v>2190</v>
      </c>
      <c r="C14" s="5" t="n">
        <v>1968</v>
      </c>
    </row>
    <row r="15">
      <c r="A15" s="4" t="inlineStr">
        <is>
          <t>Leasing costs</t>
        </is>
      </c>
    </row>
    <row r="16">
      <c r="A16" s="3" t="inlineStr">
        <is>
          <t>Finite-Lived Intangible Assets [Line Items]</t>
        </is>
      </c>
    </row>
    <row r="17">
      <c r="A17" s="4" t="inlineStr">
        <is>
          <t>Lease intangibles</t>
        </is>
      </c>
      <c r="B17" s="5" t="n">
        <v>1822</v>
      </c>
      <c r="C17" s="5" t="n">
        <v>1640</v>
      </c>
    </row>
    <row r="18">
      <c r="A18" s="4" t="inlineStr">
        <is>
          <t>Tenant relationships</t>
        </is>
      </c>
    </row>
    <row r="19">
      <c r="A19" s="3" t="inlineStr">
        <is>
          <t>Finite-Lived Intangible Assets [Line Items]</t>
        </is>
      </c>
    </row>
    <row r="20">
      <c r="A20" s="4" t="inlineStr">
        <is>
          <t>Lease intangibles</t>
        </is>
      </c>
      <c r="B20" s="6" t="n">
        <v>127</v>
      </c>
      <c r="C20" s="6" t="n">
        <v>1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 Assets or Liabilities in Other Assets and Other Liabilities (Details) - USD ($) $ in Thousands</t>
        </is>
      </c>
      <c r="B1" s="2" t="inlineStr">
        <is>
          <t>Sep. 30, 2021</t>
        </is>
      </c>
      <c r="C1" s="2" t="inlineStr">
        <is>
          <t>Dec. 31, 2020</t>
        </is>
      </c>
    </row>
    <row r="2">
      <c r="A2" s="3" t="inlineStr">
        <is>
          <t>Finite-Lived Intangible Assets [Line Items]</t>
        </is>
      </c>
    </row>
    <row r="3">
      <c r="A3" s="4" t="inlineStr">
        <is>
          <t>Accumulated amortization</t>
        </is>
      </c>
      <c r="B3" s="6" t="n">
        <v>-3689</v>
      </c>
      <c r="C3" s="6" t="n">
        <v>-3501</v>
      </c>
    </row>
    <row r="4">
      <c r="A4" s="4" t="inlineStr">
        <is>
          <t>Above-market lease values and lease incentives</t>
        </is>
      </c>
    </row>
    <row r="5">
      <c r="A5" s="3" t="inlineStr">
        <is>
          <t>Finite-Lived Intangible Assets [Line Items]</t>
        </is>
      </c>
    </row>
    <row r="6">
      <c r="A6" s="4" t="inlineStr">
        <is>
          <t>Lease intangibles</t>
        </is>
      </c>
      <c r="B6" s="5" t="n">
        <v>65</v>
      </c>
      <c r="C6" s="5" t="n">
        <v>308</v>
      </c>
    </row>
    <row r="7">
      <c r="A7" s="4" t="inlineStr">
        <is>
          <t>Accumulated amortization</t>
        </is>
      </c>
      <c r="B7" s="5" t="n">
        <v>-11</v>
      </c>
      <c r="C7" s="5" t="n">
        <v>-154</v>
      </c>
    </row>
    <row r="8">
      <c r="A8" s="4" t="inlineStr">
        <is>
          <t>Below-market lease values and deferred revenue</t>
        </is>
      </c>
    </row>
    <row r="9">
      <c r="A9" s="3" t="inlineStr">
        <is>
          <t>Finite-Lived Intangible Assets [Line Items]</t>
        </is>
      </c>
    </row>
    <row r="10">
      <c r="A10" s="4" t="inlineStr">
        <is>
          <t>Below-market lease values, gross</t>
        </is>
      </c>
      <c r="B10" s="5" t="n">
        <v>-2220</v>
      </c>
      <c r="C10" s="5" t="n">
        <v>-908</v>
      </c>
    </row>
    <row r="11">
      <c r="A11" s="4" t="inlineStr">
        <is>
          <t>Below-market lease values, accumulated (amortization) accretion</t>
        </is>
      </c>
      <c r="B11" s="5" t="n">
        <v>488</v>
      </c>
      <c r="C11" s="5" t="n">
        <v>336</v>
      </c>
    </row>
    <row r="12">
      <c r="A12" s="4" t="inlineStr">
        <is>
          <t>Market leases, net</t>
        </is>
      </c>
    </row>
    <row r="13">
      <c r="A13" s="3" t="inlineStr">
        <is>
          <t>Finite-Lived Intangible Assets [Line Items]</t>
        </is>
      </c>
    </row>
    <row r="14">
      <c r="A14" s="4" t="inlineStr">
        <is>
          <t>Deferred Rent Asset (Liability)</t>
        </is>
      </c>
      <c r="B14" s="5" t="n">
        <v>-2155</v>
      </c>
      <c r="C14" s="5" t="n">
        <v>-600</v>
      </c>
    </row>
    <row r="15">
      <c r="A15" s="4" t="inlineStr">
        <is>
          <t>Deferred Rent Asset (Liability)</t>
        </is>
      </c>
      <c r="B15" s="6" t="n">
        <v>477</v>
      </c>
      <c r="C15" s="6" t="n">
        <v>1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32" customWidth="1" min="6" max="6"/>
    <col width="15" customWidth="1" min="7" max="7"/>
    <col width="15" customWidth="1" min="8" max="8"/>
    <col width="15" customWidth="1" min="9" max="9"/>
  </cols>
  <sheetData>
    <row r="1">
      <c r="A1" s="1" t="inlineStr">
        <is>
          <t>REAL ESTATE AND INTANGIBLE ASSETS - Schedule of Acquisitions (Details) $ in Thousands</t>
        </is>
      </c>
      <c r="B1" s="2" t="inlineStr">
        <is>
          <t>Aug. 23, 2021USD ($)</t>
        </is>
      </c>
      <c r="C1" s="2" t="inlineStr">
        <is>
          <t>Jun. 25, 2021USD ($)</t>
        </is>
      </c>
      <c r="D1" s="2" t="inlineStr">
        <is>
          <t>Sep. 03, 2020USD ($)</t>
        </is>
      </c>
      <c r="E1" s="2" t="inlineStr">
        <is>
          <t>Sep. 30, 2021USD ($)afarmoption</t>
        </is>
      </c>
      <c r="F1" s="2" t="inlineStr">
        <is>
          <t>Sep. 30, 2020USD ($)afarmoption</t>
        </is>
      </c>
      <c r="G1" s="2" t="inlineStr">
        <is>
          <t>Aug. 20, 2021a</t>
        </is>
      </c>
      <c r="H1" s="2" t="inlineStr">
        <is>
          <t>Jun. 09, 2021a</t>
        </is>
      </c>
      <c r="I1" s="2" t="inlineStr">
        <is>
          <t>Jun. 04, 2021a</t>
        </is>
      </c>
    </row>
    <row r="2">
      <c r="A2" s="3" t="inlineStr">
        <is>
          <t>Real Estate Properties [Line Items]</t>
        </is>
      </c>
    </row>
    <row r="3">
      <c r="A3" s="4" t="inlineStr">
        <is>
          <t>Total Acres | a</t>
        </is>
      </c>
      <c r="E3" s="5" t="n">
        <v>106798</v>
      </c>
    </row>
    <row r="4">
      <c r="A4" s="4" t="inlineStr">
        <is>
          <t>No. of Farms | farm</t>
        </is>
      </c>
      <c r="E4" s="5" t="n">
        <v>158</v>
      </c>
    </row>
    <row r="5">
      <c r="A5" s="4" t="inlineStr">
        <is>
          <t>Kern, CA | Almena Drive</t>
        </is>
      </c>
    </row>
    <row r="6">
      <c r="A6" s="3" t="inlineStr">
        <is>
          <t>Real Estate Properties [Line Items]</t>
        </is>
      </c>
    </row>
    <row r="7">
      <c r="A7" s="4" t="inlineStr">
        <is>
          <t>Area of water | a</t>
        </is>
      </c>
      <c r="H7" s="5" t="n">
        <v>25330</v>
      </c>
    </row>
    <row r="8">
      <c r="A8" s="4" t="inlineStr">
        <is>
          <t>Kern, CA | Maricopa Highway</t>
        </is>
      </c>
    </row>
    <row r="9">
      <c r="A9" s="3" t="inlineStr">
        <is>
          <t>Real Estate Properties [Line Items]</t>
        </is>
      </c>
    </row>
    <row r="10">
      <c r="A10" s="4" t="inlineStr">
        <is>
          <t>Number of Renewal Options | option</t>
        </is>
      </c>
      <c r="E10" s="5" t="n">
        <v>3</v>
      </c>
    </row>
    <row r="11">
      <c r="A11" s="4" t="inlineStr">
        <is>
          <t>Term of Renewal</t>
        </is>
      </c>
      <c r="E11" s="4" t="inlineStr">
        <is>
          <t>5 years</t>
        </is>
      </c>
    </row>
    <row r="12">
      <c r="A12" s="4" t="inlineStr">
        <is>
          <t>Kern, CA | Lerdo Highway (Phase II)</t>
        </is>
      </c>
    </row>
    <row r="13">
      <c r="A13" s="3" t="inlineStr">
        <is>
          <t>Real Estate Properties [Line Items]</t>
        </is>
      </c>
    </row>
    <row r="14">
      <c r="A14" s="4" t="inlineStr">
        <is>
          <t>Number of Renewal Options | option</t>
        </is>
      </c>
      <c r="E14" s="5" t="n">
        <v>3</v>
      </c>
    </row>
    <row r="15">
      <c r="A15" s="4" t="inlineStr">
        <is>
          <t>Term of Renewal</t>
        </is>
      </c>
      <c r="E15" s="4" t="inlineStr">
        <is>
          <t>10 years</t>
        </is>
      </c>
    </row>
    <row r="16">
      <c r="A16" s="4" t="inlineStr">
        <is>
          <t>Yamhill, OR | Wallace Road</t>
        </is>
      </c>
    </row>
    <row r="17">
      <c r="A17" s="3" t="inlineStr">
        <is>
          <t>Real Estate Properties [Line Items]</t>
        </is>
      </c>
    </row>
    <row r="18">
      <c r="A18" s="4" t="inlineStr">
        <is>
          <t>Number of Renewal Options | option</t>
        </is>
      </c>
      <c r="E18" s="5" t="n">
        <v>3</v>
      </c>
    </row>
    <row r="19">
      <c r="A19" s="4" t="inlineStr">
        <is>
          <t>Term of Renewal</t>
        </is>
      </c>
      <c r="E19" s="4" t="inlineStr">
        <is>
          <t>5 years</t>
        </is>
      </c>
    </row>
    <row r="20">
      <c r="A20" s="4" t="inlineStr">
        <is>
          <t>St. Lucie, FL</t>
        </is>
      </c>
    </row>
    <row r="21">
      <c r="A21" s="3" t="inlineStr">
        <is>
          <t>Real Estate Properties [Line Items]</t>
        </is>
      </c>
    </row>
    <row r="22">
      <c r="A22" s="4" t="inlineStr">
        <is>
          <t>Total Acres | a</t>
        </is>
      </c>
      <c r="E22" s="5" t="n">
        <v>549</v>
      </c>
    </row>
    <row r="23">
      <c r="A23" s="4" t="inlineStr">
        <is>
          <t>2021 Acquisitions</t>
        </is>
      </c>
    </row>
    <row r="24">
      <c r="A24" s="3" t="inlineStr">
        <is>
          <t>Real Estate Properties [Line Items]</t>
        </is>
      </c>
    </row>
    <row r="25">
      <c r="A25" s="4" t="inlineStr">
        <is>
          <t>Total Acres | a</t>
        </is>
      </c>
      <c r="E25" s="5" t="n">
        <v>5719</v>
      </c>
    </row>
    <row r="26">
      <c r="A26" s="4" t="inlineStr">
        <is>
          <t>No. of Farms | farm</t>
        </is>
      </c>
      <c r="E26" s="5" t="n">
        <v>21</v>
      </c>
    </row>
    <row r="27">
      <c r="A27" s="4" t="inlineStr">
        <is>
          <t>Total Purchase Price</t>
        </is>
      </c>
      <c r="E27" s="6" t="n">
        <v>147652</v>
      </c>
    </row>
    <row r="28">
      <c r="A28" s="4" t="inlineStr">
        <is>
          <t>Acquisition Costs</t>
        </is>
      </c>
      <c r="E28" s="5" t="n">
        <v>813</v>
      </c>
    </row>
    <row r="29">
      <c r="A29" s="4" t="inlineStr">
        <is>
          <t>Annualized Straight-line Rent</t>
        </is>
      </c>
      <c r="E29" s="5" t="n">
        <v>8853</v>
      </c>
    </row>
    <row r="30">
      <c r="A30" s="4" t="inlineStr">
        <is>
          <t>External legal fees expensed</t>
        </is>
      </c>
      <c r="E30" s="6" t="n">
        <v>50</v>
      </c>
    </row>
    <row r="31">
      <c r="A31" s="4" t="inlineStr">
        <is>
          <t>2021 Acquisitions | Dorchester, MD | Palmer Mill Road</t>
        </is>
      </c>
    </row>
    <row r="32">
      <c r="A32" s="3" t="inlineStr">
        <is>
          <t>Real Estate Properties [Line Items]</t>
        </is>
      </c>
    </row>
    <row r="33">
      <c r="A33" s="4" t="inlineStr">
        <is>
          <t>Total Acres | a</t>
        </is>
      </c>
      <c r="E33" s="5" t="n">
        <v>228</v>
      </c>
    </row>
    <row r="34">
      <c r="A34" s="4" t="inlineStr">
        <is>
          <t>No. of Farms | farm</t>
        </is>
      </c>
      <c r="E34" s="5" t="n">
        <v>2</v>
      </c>
    </row>
    <row r="35">
      <c r="A35" s="4" t="inlineStr">
        <is>
          <t>Lease Term</t>
        </is>
      </c>
      <c r="E35" s="4" t="inlineStr">
        <is>
          <t>10 years</t>
        </is>
      </c>
    </row>
    <row r="36">
      <c r="A36" s="4" t="inlineStr">
        <is>
          <t>Number of Renewal Options | option</t>
        </is>
      </c>
      <c r="E36" s="5" t="n">
        <v>2</v>
      </c>
    </row>
    <row r="37">
      <c r="A37" s="4" t="inlineStr">
        <is>
          <t>Term of Renewal</t>
        </is>
      </c>
      <c r="E37" s="4" t="inlineStr">
        <is>
          <t>5 years</t>
        </is>
      </c>
    </row>
    <row r="38">
      <c r="A38" s="4" t="inlineStr">
        <is>
          <t>Total Purchase Price</t>
        </is>
      </c>
      <c r="E38" s="6" t="n">
        <v>1600</v>
      </c>
    </row>
    <row r="39">
      <c r="A39" s="4" t="inlineStr">
        <is>
          <t>Acquisition Costs</t>
        </is>
      </c>
      <c r="E39" s="5" t="n">
        <v>56</v>
      </c>
    </row>
    <row r="40">
      <c r="A40" s="4" t="inlineStr">
        <is>
          <t>Annualized Straight-line Rent</t>
        </is>
      </c>
      <c r="E40" s="6" t="n">
        <v>89</v>
      </c>
    </row>
    <row r="41">
      <c r="A41" s="4" t="inlineStr">
        <is>
          <t>2021 Acquisitions | San Joaquin, CA | Eight Mile Road – Port Facility</t>
        </is>
      </c>
    </row>
    <row r="42">
      <c r="A42" s="3" t="inlineStr">
        <is>
          <t>Real Estate Properties [Line Items]</t>
        </is>
      </c>
    </row>
    <row r="43">
      <c r="A43" s="4" t="inlineStr">
        <is>
          <t>Total Acres | a</t>
        </is>
      </c>
      <c r="E43" s="5" t="n">
        <v>5</v>
      </c>
    </row>
    <row r="44">
      <c r="A44" s="4" t="inlineStr">
        <is>
          <t>No. of Farms | farm</t>
        </is>
      </c>
      <c r="E44" s="5" t="n">
        <v>1</v>
      </c>
    </row>
    <row r="45">
      <c r="A45" s="4" t="inlineStr">
        <is>
          <t>Lease Term</t>
        </is>
      </c>
      <c r="E45" s="4" t="inlineStr">
        <is>
          <t>9 years 9 months 18 days</t>
        </is>
      </c>
    </row>
    <row r="46">
      <c r="A46" s="4" t="inlineStr">
        <is>
          <t>Number of Renewal Options | option</t>
        </is>
      </c>
      <c r="E46" s="5" t="n">
        <v>3</v>
      </c>
    </row>
    <row r="47">
      <c r="A47" s="4" t="inlineStr">
        <is>
          <t>Term of Renewal</t>
        </is>
      </c>
      <c r="E47" s="4" t="inlineStr">
        <is>
          <t>5 years</t>
        </is>
      </c>
    </row>
    <row r="48">
      <c r="A48" s="4" t="inlineStr">
        <is>
          <t>Total Purchase Price</t>
        </is>
      </c>
      <c r="E48" s="6" t="n">
        <v>3977</v>
      </c>
    </row>
    <row r="49">
      <c r="A49" s="4" t="inlineStr">
        <is>
          <t>Acquisition Costs</t>
        </is>
      </c>
      <c r="E49" s="5" t="n">
        <v>50</v>
      </c>
    </row>
    <row r="50">
      <c r="A50" s="4" t="inlineStr">
        <is>
          <t>Annualized Straight-line Rent</t>
        </is>
      </c>
      <c r="E50" s="6" t="n">
        <v>189</v>
      </c>
    </row>
    <row r="51">
      <c r="A51" s="4" t="inlineStr">
        <is>
          <t>2021 Acquisitions | Tehama, CA | South Avenue</t>
        </is>
      </c>
    </row>
    <row r="52">
      <c r="A52" s="3" t="inlineStr">
        <is>
          <t>Real Estate Properties [Line Items]</t>
        </is>
      </c>
    </row>
    <row r="53">
      <c r="A53" s="4" t="inlineStr">
        <is>
          <t>Total Acres | a</t>
        </is>
      </c>
      <c r="E53" s="5" t="n">
        <v>2285</v>
      </c>
    </row>
    <row r="54">
      <c r="A54" s="4" t="inlineStr">
        <is>
          <t>No. of Farms | farm</t>
        </is>
      </c>
      <c r="E54" s="5" t="n">
        <v>1</v>
      </c>
    </row>
    <row r="55">
      <c r="A55" s="4" t="inlineStr">
        <is>
          <t>Lease Term</t>
        </is>
      </c>
      <c r="E55" s="4" t="inlineStr">
        <is>
          <t>14 years 8 months 12 days</t>
        </is>
      </c>
    </row>
    <row r="56">
      <c r="A56" s="4" t="inlineStr">
        <is>
          <t>Number of Renewal Options | option</t>
        </is>
      </c>
      <c r="E56" s="5" t="n">
        <v>1</v>
      </c>
    </row>
    <row r="57">
      <c r="A57" s="4" t="inlineStr">
        <is>
          <t>Term of Renewal</t>
        </is>
      </c>
      <c r="E57" s="4" t="inlineStr">
        <is>
          <t>5 years</t>
        </is>
      </c>
    </row>
    <row r="58">
      <c r="A58" s="4" t="inlineStr">
        <is>
          <t>Total Purchase Price</t>
        </is>
      </c>
      <c r="E58" s="6" t="n">
        <v>37800</v>
      </c>
    </row>
    <row r="59">
      <c r="A59" s="4" t="inlineStr">
        <is>
          <t>Acquisition Costs</t>
        </is>
      </c>
      <c r="E59" s="5" t="n">
        <v>149</v>
      </c>
    </row>
    <row r="60">
      <c r="A60" s="4" t="inlineStr">
        <is>
          <t>Annualized Straight-line Rent</t>
        </is>
      </c>
      <c r="E60" s="6" t="n">
        <v>2555</v>
      </c>
    </row>
    <row r="61">
      <c r="A61" s="4" t="inlineStr">
        <is>
          <t>2021 Acquisitions | Atlantic, NJ | Richards Avenue</t>
        </is>
      </c>
    </row>
    <row r="62">
      <c r="A62" s="3" t="inlineStr">
        <is>
          <t>Real Estate Properties [Line Items]</t>
        </is>
      </c>
    </row>
    <row r="63">
      <c r="A63" s="4" t="inlineStr">
        <is>
          <t>Total Acres | a</t>
        </is>
      </c>
      <c r="E63" s="5" t="n">
        <v>116</v>
      </c>
    </row>
    <row r="64">
      <c r="A64" s="4" t="inlineStr">
        <is>
          <t>No. of Farms | farm</t>
        </is>
      </c>
      <c r="E64" s="5" t="n">
        <v>3</v>
      </c>
    </row>
    <row r="65">
      <c r="A65" s="4" t="inlineStr">
        <is>
          <t>Lease Term</t>
        </is>
      </c>
      <c r="E65" s="4" t="inlineStr">
        <is>
          <t>14 years 10 months 24 days</t>
        </is>
      </c>
    </row>
    <row r="66">
      <c r="A66" s="4" t="inlineStr">
        <is>
          <t>Number of Renewal Options | option</t>
        </is>
      </c>
      <c r="E66" s="5" t="n">
        <v>2</v>
      </c>
    </row>
    <row r="67">
      <c r="A67" s="4" t="inlineStr">
        <is>
          <t>Term of Renewal</t>
        </is>
      </c>
      <c r="E67" s="4" t="inlineStr">
        <is>
          <t>5 years</t>
        </is>
      </c>
    </row>
    <row r="68">
      <c r="A68" s="4" t="inlineStr">
        <is>
          <t>Total Purchase Price</t>
        </is>
      </c>
      <c r="E68" s="6" t="n">
        <v>2150</v>
      </c>
    </row>
    <row r="69">
      <c r="A69" s="4" t="inlineStr">
        <is>
          <t>Acquisition Costs</t>
        </is>
      </c>
      <c r="E69" s="5" t="n">
        <v>63</v>
      </c>
    </row>
    <row r="70">
      <c r="A70" s="4" t="inlineStr">
        <is>
          <t>Annualized Straight-line Rent</t>
        </is>
      </c>
      <c r="E70" s="6" t="n">
        <v>129</v>
      </c>
    </row>
    <row r="71">
      <c r="A71" s="4" t="inlineStr">
        <is>
          <t>2021 Acquisitions | Kern, CA | Lerdo Highway</t>
        </is>
      </c>
    </row>
    <row r="72">
      <c r="A72" s="3" t="inlineStr">
        <is>
          <t>Real Estate Properties [Line Items]</t>
        </is>
      </c>
    </row>
    <row r="73">
      <c r="A73" s="4" t="inlineStr">
        <is>
          <t>Total Acres | a</t>
        </is>
      </c>
      <c r="E73" s="5" t="n">
        <v>639</v>
      </c>
    </row>
    <row r="74">
      <c r="A74" s="4" t="inlineStr">
        <is>
          <t>No. of Farms | farm</t>
        </is>
      </c>
      <c r="E74" s="5" t="n">
        <v>1</v>
      </c>
    </row>
    <row r="75">
      <c r="A75" s="4" t="inlineStr">
        <is>
          <t>Lease Term</t>
        </is>
      </c>
      <c r="E75" s="4" t="inlineStr">
        <is>
          <t>10 years 4 months 24 days</t>
        </is>
      </c>
    </row>
    <row r="76">
      <c r="A76" s="4" t="inlineStr">
        <is>
          <t>Number of Renewal Options | option</t>
        </is>
      </c>
      <c r="E76" s="5" t="n">
        <v>3</v>
      </c>
    </row>
    <row r="77">
      <c r="A77" s="4" t="inlineStr">
        <is>
          <t>Term of Renewal</t>
        </is>
      </c>
      <c r="E77" s="4" t="inlineStr">
        <is>
          <t>10 years</t>
        </is>
      </c>
    </row>
    <row r="78">
      <c r="A78" s="4" t="inlineStr">
        <is>
          <t>Total Purchase Price</t>
        </is>
      </c>
      <c r="C78" s="6" t="n">
        <v>1200</v>
      </c>
      <c r="E78" s="6" t="n">
        <v>26492</v>
      </c>
    </row>
    <row r="79">
      <c r="A79" s="4" t="inlineStr">
        <is>
          <t>Acquisition Costs</t>
        </is>
      </c>
      <c r="E79" s="5" t="n">
        <v>111</v>
      </c>
    </row>
    <row r="80">
      <c r="A80" s="4" t="inlineStr">
        <is>
          <t>Annualized Straight-line Rent</t>
        </is>
      </c>
      <c r="E80" s="6" t="n">
        <v>974</v>
      </c>
    </row>
    <row r="81">
      <c r="A81" s="4" t="inlineStr">
        <is>
          <t>Area of water | a</t>
        </is>
      </c>
      <c r="I81" s="5" t="n">
        <v>20330</v>
      </c>
    </row>
    <row r="82">
      <c r="A82" s="4" t="inlineStr">
        <is>
          <t>2021 Acquisitions | Kern, CA | Maricopa Highway</t>
        </is>
      </c>
    </row>
    <row r="83">
      <c r="A83" s="3" t="inlineStr">
        <is>
          <t>Real Estate Properties [Line Items]</t>
        </is>
      </c>
    </row>
    <row r="84">
      <c r="A84" s="4" t="inlineStr">
        <is>
          <t>Total Acres | a</t>
        </is>
      </c>
      <c r="E84" s="5" t="n">
        <v>277</v>
      </c>
    </row>
    <row r="85">
      <c r="A85" s="4" t="inlineStr">
        <is>
          <t>No. of Farms | farm</t>
        </is>
      </c>
      <c r="E85" s="5" t="n">
        <v>1</v>
      </c>
    </row>
    <row r="86">
      <c r="A86" s="4" t="inlineStr">
        <is>
          <t>Lease Term</t>
        </is>
      </c>
      <c r="E86" s="4" t="inlineStr">
        <is>
          <t>14 years 10 months 24 days</t>
        </is>
      </c>
    </row>
    <row r="87">
      <c r="A87" s="4" t="inlineStr">
        <is>
          <t>Total Purchase Price</t>
        </is>
      </c>
      <c r="E87" s="6" t="n">
        <v>30000</v>
      </c>
    </row>
    <row r="88">
      <c r="A88" s="4" t="inlineStr">
        <is>
          <t>Acquisition Costs</t>
        </is>
      </c>
      <c r="E88" s="5" t="n">
        <v>63</v>
      </c>
    </row>
    <row r="89">
      <c r="A89" s="4" t="inlineStr">
        <is>
          <t>Annualized Straight-line Rent</t>
        </is>
      </c>
      <c r="E89" s="6" t="n">
        <v>2262</v>
      </c>
    </row>
    <row r="90">
      <c r="A90" s="4" t="inlineStr">
        <is>
          <t>2021 Acquisitions | Kern, CA | Lerdo Highway (Phase II)</t>
        </is>
      </c>
    </row>
    <row r="91">
      <c r="A91" s="3" t="inlineStr">
        <is>
          <t>Real Estate Properties [Line Items]</t>
        </is>
      </c>
    </row>
    <row r="92">
      <c r="A92" s="4" t="inlineStr">
        <is>
          <t>Total Acres | a</t>
        </is>
      </c>
      <c r="E92" s="5" t="n">
        <v>479</v>
      </c>
    </row>
    <row r="93">
      <c r="A93" s="4" t="inlineStr">
        <is>
          <t>No. of Farms | farm</t>
        </is>
      </c>
      <c r="E93" s="5" t="n">
        <v>1</v>
      </c>
    </row>
    <row r="94">
      <c r="A94" s="4" t="inlineStr">
        <is>
          <t>Lease Term</t>
        </is>
      </c>
      <c r="E94" s="4" t="inlineStr">
        <is>
          <t>10 years 2 months 12 days</t>
        </is>
      </c>
    </row>
    <row r="95">
      <c r="A95" s="4" t="inlineStr">
        <is>
          <t>Total Purchase Price</t>
        </is>
      </c>
      <c r="B95" s="6" t="n">
        <v>306</v>
      </c>
      <c r="E95" s="6" t="n">
        <v>14772</v>
      </c>
    </row>
    <row r="96">
      <c r="A96" s="4" t="inlineStr">
        <is>
          <t>Acquisition Costs</t>
        </is>
      </c>
      <c r="E96" s="5" t="n">
        <v>53</v>
      </c>
    </row>
    <row r="97">
      <c r="A97" s="4" t="inlineStr">
        <is>
          <t>Annualized Straight-line Rent</t>
        </is>
      </c>
      <c r="E97" s="6" t="n">
        <v>735</v>
      </c>
    </row>
    <row r="98">
      <c r="A98" s="4" t="inlineStr">
        <is>
          <t>Area of water | a</t>
        </is>
      </c>
      <c r="G98" s="5" t="n">
        <v>5000</v>
      </c>
    </row>
    <row r="99">
      <c r="A99" s="4" t="inlineStr">
        <is>
          <t>2021 Acquisitions | Van Buren &amp; Eaton, MI | Almena Drive</t>
        </is>
      </c>
    </row>
    <row r="100">
      <c r="A100" s="3" t="inlineStr">
        <is>
          <t>Real Estate Properties [Line Items]</t>
        </is>
      </c>
    </row>
    <row r="101">
      <c r="A101" s="4" t="inlineStr">
        <is>
          <t>Total Acres | a</t>
        </is>
      </c>
      <c r="E101" s="5" t="n">
        <v>930</v>
      </c>
    </row>
    <row r="102">
      <c r="A102" s="4" t="inlineStr">
        <is>
          <t>No. of Farms | farm</t>
        </is>
      </c>
      <c r="E102" s="5" t="n">
        <v>8</v>
      </c>
    </row>
    <row r="103">
      <c r="A103" s="4" t="inlineStr">
        <is>
          <t>Lease Term</t>
        </is>
      </c>
      <c r="E103" s="4" t="inlineStr">
        <is>
          <t>14 years 8 months 12 days</t>
        </is>
      </c>
    </row>
    <row r="104">
      <c r="A104" s="4" t="inlineStr">
        <is>
          <t>Number of Renewal Options | option</t>
        </is>
      </c>
      <c r="E104" s="5" t="n">
        <v>2</v>
      </c>
    </row>
    <row r="105">
      <c r="A105" s="4" t="inlineStr">
        <is>
          <t>Term of Renewal</t>
        </is>
      </c>
      <c r="E105" s="4" t="inlineStr">
        <is>
          <t>5 years</t>
        </is>
      </c>
    </row>
    <row r="106">
      <c r="A106" s="4" t="inlineStr">
        <is>
          <t>Total Purchase Price</t>
        </is>
      </c>
      <c r="E106" s="6" t="n">
        <v>13300</v>
      </c>
    </row>
    <row r="107">
      <c r="A107" s="4" t="inlineStr">
        <is>
          <t>Acquisition Costs</t>
        </is>
      </c>
      <c r="E107" s="5" t="n">
        <v>49</v>
      </c>
    </row>
    <row r="108">
      <c r="A108" s="4" t="inlineStr">
        <is>
          <t>Annualized Straight-line Rent</t>
        </is>
      </c>
      <c r="E108" s="6" t="n">
        <v>785</v>
      </c>
    </row>
    <row r="109">
      <c r="A109" s="4" t="inlineStr">
        <is>
          <t>2021 Acquisitions | Yamhill, OR | Wallace Road</t>
        </is>
      </c>
    </row>
    <row r="110">
      <c r="A110" s="3" t="inlineStr">
        <is>
          <t>Real Estate Properties [Line Items]</t>
        </is>
      </c>
    </row>
    <row r="111">
      <c r="A111" s="4" t="inlineStr">
        <is>
          <t>Total Acres | a</t>
        </is>
      </c>
      <c r="E111" s="5" t="n">
        <v>143</v>
      </c>
    </row>
    <row r="112">
      <c r="A112" s="4" t="inlineStr">
        <is>
          <t>No. of Farms | farm</t>
        </is>
      </c>
      <c r="E112" s="5" t="n">
        <v>1</v>
      </c>
    </row>
    <row r="113">
      <c r="A113" s="4" t="inlineStr">
        <is>
          <t>Lease Term</t>
        </is>
      </c>
      <c r="E113" s="4" t="inlineStr">
        <is>
          <t>10 years 1 month 6 days</t>
        </is>
      </c>
    </row>
    <row r="114">
      <c r="A114" s="4" t="inlineStr">
        <is>
          <t>Total Purchase Price</t>
        </is>
      </c>
      <c r="E114" s="6" t="n">
        <v>12320</v>
      </c>
    </row>
    <row r="115">
      <c r="A115" s="4" t="inlineStr">
        <is>
          <t>Acquisition Costs</t>
        </is>
      </c>
      <c r="E115" s="5" t="n">
        <v>39</v>
      </c>
    </row>
    <row r="116">
      <c r="A116" s="4" t="inlineStr">
        <is>
          <t>Annualized Straight-line Rent</t>
        </is>
      </c>
      <c r="E116" s="6" t="n">
        <v>768</v>
      </c>
    </row>
    <row r="117">
      <c r="A117" s="4" t="inlineStr">
        <is>
          <t>2021 Acquisitions | St. Lucie, FL | West Orange</t>
        </is>
      </c>
    </row>
    <row r="118">
      <c r="A118" s="3" t="inlineStr">
        <is>
          <t>Real Estate Properties [Line Items]</t>
        </is>
      </c>
    </row>
    <row r="119">
      <c r="A119" s="4" t="inlineStr">
        <is>
          <t>Total Acres | a</t>
        </is>
      </c>
      <c r="E119" s="5" t="n">
        <v>617</v>
      </c>
    </row>
    <row r="120">
      <c r="A120" s="4" t="inlineStr">
        <is>
          <t>No. of Farms | farm</t>
        </is>
      </c>
      <c r="E120" s="5" t="n">
        <v>2</v>
      </c>
    </row>
    <row r="121">
      <c r="A121" s="4" t="inlineStr">
        <is>
          <t>Lease Term</t>
        </is>
      </c>
      <c r="E121" s="4" t="inlineStr">
        <is>
          <t>12 years</t>
        </is>
      </c>
    </row>
    <row r="122">
      <c r="A122" s="4" t="inlineStr">
        <is>
          <t>Total Purchase Price</t>
        </is>
      </c>
      <c r="E122" s="6" t="n">
        <v>5241</v>
      </c>
    </row>
    <row r="123">
      <c r="A123" s="4" t="inlineStr">
        <is>
          <t>Acquisition Costs</t>
        </is>
      </c>
      <c r="E123" s="5" t="n">
        <v>180</v>
      </c>
    </row>
    <row r="124">
      <c r="A124" s="4" t="inlineStr">
        <is>
          <t>Annualized Straight-line Rent</t>
        </is>
      </c>
      <c r="E124" s="5" t="n">
        <v>367</v>
      </c>
    </row>
    <row r="125">
      <c r="A125" s="4" t="inlineStr">
        <is>
          <t>2020 Acquisitions</t>
        </is>
      </c>
    </row>
    <row r="126">
      <c r="A126" s="3" t="inlineStr">
        <is>
          <t>Real Estate Properties [Line Items]</t>
        </is>
      </c>
    </row>
    <row r="127">
      <c r="A127" s="4" t="inlineStr">
        <is>
          <t>Total Acres | a</t>
        </is>
      </c>
      <c r="F127" s="5" t="n">
        <v>6066</v>
      </c>
    </row>
    <row r="128">
      <c r="A128" s="4" t="inlineStr">
        <is>
          <t>No. of Farms | farm</t>
        </is>
      </c>
      <c r="F128" s="5" t="n">
        <v>12</v>
      </c>
    </row>
    <row r="129">
      <c r="A129" s="4" t="inlineStr">
        <is>
          <t>Total Purchase Price</t>
        </is>
      </c>
      <c r="F129" s="6" t="n">
        <v>64348</v>
      </c>
    </row>
    <row r="130">
      <c r="A130" s="4" t="inlineStr">
        <is>
          <t>Acquisition Costs</t>
        </is>
      </c>
      <c r="F130" s="5" t="n">
        <v>491</v>
      </c>
    </row>
    <row r="131">
      <c r="A131" s="4" t="inlineStr">
        <is>
          <t>Annualized Straight-line Rent</t>
        </is>
      </c>
      <c r="F131" s="5" t="n">
        <v>3571</v>
      </c>
    </row>
    <row r="132">
      <c r="A132" s="4" t="inlineStr">
        <is>
          <t>External legal fees expensed</t>
        </is>
      </c>
      <c r="F132" s="6" t="n">
        <v>38</v>
      </c>
    </row>
    <row r="133">
      <c r="A133" s="4" t="inlineStr">
        <is>
          <t>2020 Acquisitions | Kern, CA | Driver Road</t>
        </is>
      </c>
    </row>
    <row r="134">
      <c r="A134" s="3" t="inlineStr">
        <is>
          <t>Real Estate Properties [Line Items]</t>
        </is>
      </c>
    </row>
    <row r="135">
      <c r="A135" s="4" t="inlineStr">
        <is>
          <t>Total Acres | a</t>
        </is>
      </c>
      <c r="F135" s="5" t="n">
        <v>590</v>
      </c>
    </row>
    <row r="136">
      <c r="A136" s="4" t="inlineStr">
        <is>
          <t>No. of Farms | farm</t>
        </is>
      </c>
      <c r="F136" s="5" t="n">
        <v>1</v>
      </c>
    </row>
    <row r="137">
      <c r="A137" s="4" t="inlineStr">
        <is>
          <t>Lease Term</t>
        </is>
      </c>
      <c r="F137" s="4" t="inlineStr">
        <is>
          <t>4 years 8 months 12 days</t>
        </is>
      </c>
    </row>
    <row r="138">
      <c r="A138" s="4" t="inlineStr">
        <is>
          <t>Number of Renewal Options | option</t>
        </is>
      </c>
      <c r="F138" s="5" t="n">
        <v>2</v>
      </c>
    </row>
    <row r="139">
      <c r="A139" s="4" t="inlineStr">
        <is>
          <t>Term of Renewal</t>
        </is>
      </c>
      <c r="F139" s="4" t="inlineStr">
        <is>
          <t>10 years</t>
        </is>
      </c>
    </row>
    <row r="140">
      <c r="A140" s="4" t="inlineStr">
        <is>
          <t>Total Purchase Price</t>
        </is>
      </c>
      <c r="E140" s="5" t="n">
        <v>14169</v>
      </c>
    </row>
    <row r="141">
      <c r="A141" s="4" t="inlineStr">
        <is>
          <t>Acquisition Costs</t>
        </is>
      </c>
      <c r="E141" s="5" t="n">
        <v>52</v>
      </c>
    </row>
    <row r="142">
      <c r="A142" s="4" t="inlineStr">
        <is>
          <t>Annualized Straight-line Rent</t>
        </is>
      </c>
      <c r="E142" s="6" t="n">
        <v>784</v>
      </c>
    </row>
    <row r="143">
      <c r="A143" s="4" t="inlineStr">
        <is>
          <t>Initial term of contract</t>
        </is>
      </c>
      <c r="E143" s="4" t="inlineStr">
        <is>
          <t>14 years 8 months 12 days</t>
        </is>
      </c>
    </row>
    <row r="144">
      <c r="A144" s="4" t="inlineStr">
        <is>
          <t>Number of termination options | option</t>
        </is>
      </c>
      <c r="E144" s="5" t="n">
        <v>6</v>
      </c>
    </row>
    <row r="145">
      <c r="A145" s="4" t="inlineStr">
        <is>
          <t>2020 Acquisitions | Phillips, CO | County Road 18</t>
        </is>
      </c>
    </row>
    <row r="146">
      <c r="A146" s="3" t="inlineStr">
        <is>
          <t>Real Estate Properties [Line Items]</t>
        </is>
      </c>
    </row>
    <row r="147">
      <c r="A147" s="4" t="inlineStr">
        <is>
          <t>Total Acres | a</t>
        </is>
      </c>
      <c r="F147" s="5" t="n">
        <v>1325</v>
      </c>
    </row>
    <row r="148">
      <c r="A148" s="4" t="inlineStr">
        <is>
          <t>No. of Farms | farm</t>
        </is>
      </c>
      <c r="F148" s="5" t="n">
        <v>2</v>
      </c>
    </row>
    <row r="149">
      <c r="A149" s="4" t="inlineStr">
        <is>
          <t>Lease Term</t>
        </is>
      </c>
      <c r="F149" s="4" t="inlineStr">
        <is>
          <t>6 years</t>
        </is>
      </c>
    </row>
    <row r="150">
      <c r="A150" s="4" t="inlineStr">
        <is>
          <t>Total Purchase Price</t>
        </is>
      </c>
      <c r="E150" s="6" t="n">
        <v>7500</v>
      </c>
    </row>
    <row r="151">
      <c r="A151" s="4" t="inlineStr">
        <is>
          <t>Acquisition Costs</t>
        </is>
      </c>
      <c r="E151" s="5" t="n">
        <v>39</v>
      </c>
    </row>
    <row r="152">
      <c r="A152" s="4" t="inlineStr">
        <is>
          <t>Annualized Straight-line Rent</t>
        </is>
      </c>
      <c r="E152" s="5" t="n">
        <v>417</v>
      </c>
    </row>
    <row r="153">
      <c r="A153" s="4" t="inlineStr">
        <is>
          <t>2020 Acquisitions | Chase, NE | Lamar Valley</t>
        </is>
      </c>
    </row>
    <row r="154">
      <c r="A154" s="3" t="inlineStr">
        <is>
          <t>Real Estate Properties [Line Items]</t>
        </is>
      </c>
    </row>
    <row r="155">
      <c r="A155" s="4" t="inlineStr">
        <is>
          <t>Total Acres | a</t>
        </is>
      </c>
      <c r="F155" s="5" t="n">
        <v>678</v>
      </c>
    </row>
    <row r="156">
      <c r="A156" s="4" t="inlineStr">
        <is>
          <t>No. of Farms | farm</t>
        </is>
      </c>
      <c r="F156" s="5" t="n">
        <v>1</v>
      </c>
    </row>
    <row r="157">
      <c r="A157" s="4" t="inlineStr">
        <is>
          <t>Lease Term</t>
        </is>
      </c>
      <c r="F157" s="4" t="inlineStr">
        <is>
          <t>6 years 8 months 12 days</t>
        </is>
      </c>
    </row>
    <row r="158">
      <c r="A158" s="4" t="inlineStr">
        <is>
          <t>Number of Renewal Options | option</t>
        </is>
      </c>
      <c r="F158" s="5" t="n">
        <v>2</v>
      </c>
    </row>
    <row r="159">
      <c r="A159" s="4" t="inlineStr">
        <is>
          <t>Term of Renewal</t>
        </is>
      </c>
      <c r="F159" s="4" t="inlineStr">
        <is>
          <t>5 years</t>
        </is>
      </c>
    </row>
    <row r="160">
      <c r="A160" s="4" t="inlineStr">
        <is>
          <t>Total Purchase Price</t>
        </is>
      </c>
      <c r="E160" s="5" t="n">
        <v>3500</v>
      </c>
    </row>
    <row r="161">
      <c r="A161" s="4" t="inlineStr">
        <is>
          <t>Acquisition Costs</t>
        </is>
      </c>
      <c r="E161" s="5" t="n">
        <v>43</v>
      </c>
    </row>
    <row r="162">
      <c r="A162" s="4" t="inlineStr">
        <is>
          <t>Annualized Straight-line Rent</t>
        </is>
      </c>
      <c r="E162" s="5" t="n">
        <v>204</v>
      </c>
    </row>
    <row r="163">
      <c r="A163" s="4" t="inlineStr">
        <is>
          <t>2020 Acquisitions | Wicomico &amp; Caroline, MD, and Sussex, DE | Mt. Hermon</t>
        </is>
      </c>
    </row>
    <row r="164">
      <c r="A164" s="3" t="inlineStr">
        <is>
          <t>Real Estate Properties [Line Items]</t>
        </is>
      </c>
    </row>
    <row r="165">
      <c r="A165" s="4" t="inlineStr">
        <is>
          <t>Total Acres | a</t>
        </is>
      </c>
      <c r="F165" s="5" t="n">
        <v>939</v>
      </c>
    </row>
    <row r="166">
      <c r="A166" s="4" t="inlineStr">
        <is>
          <t>No. of Farms | farm</t>
        </is>
      </c>
      <c r="F166" s="5" t="n">
        <v>5</v>
      </c>
    </row>
    <row r="167">
      <c r="A167" s="4" t="inlineStr">
        <is>
          <t>Lease Term</t>
        </is>
      </c>
      <c r="F167" s="4" t="inlineStr">
        <is>
          <t>10 years</t>
        </is>
      </c>
    </row>
    <row r="168">
      <c r="A168" s="4" t="inlineStr">
        <is>
          <t>Number of Renewal Options | option</t>
        </is>
      </c>
      <c r="F168" s="5" t="n">
        <v>2</v>
      </c>
    </row>
    <row r="169">
      <c r="A169" s="4" t="inlineStr">
        <is>
          <t>Term of Renewal</t>
        </is>
      </c>
      <c r="F169" s="4" t="inlineStr">
        <is>
          <t>5 years</t>
        </is>
      </c>
    </row>
    <row r="170">
      <c r="A170" s="4" t="inlineStr">
        <is>
          <t>Total Purchase Price</t>
        </is>
      </c>
      <c r="E170" s="5" t="n">
        <v>7346</v>
      </c>
    </row>
    <row r="171">
      <c r="A171" s="4" t="inlineStr">
        <is>
          <t>Acquisition Costs</t>
        </is>
      </c>
      <c r="E171" s="5" t="n">
        <v>226</v>
      </c>
    </row>
    <row r="172">
      <c r="A172" s="4" t="inlineStr">
        <is>
          <t>Annualized Straight-line Rent</t>
        </is>
      </c>
      <c r="E172" s="5" t="n">
        <v>432</v>
      </c>
    </row>
    <row r="173">
      <c r="A173" s="4" t="inlineStr">
        <is>
          <t>2020 Acquisitions | Fresno, CA | Firestone Avenue</t>
        </is>
      </c>
    </row>
    <row r="174">
      <c r="A174" s="3" t="inlineStr">
        <is>
          <t>Real Estate Properties [Line Items]</t>
        </is>
      </c>
    </row>
    <row r="175">
      <c r="A175" s="4" t="inlineStr">
        <is>
          <t>Total Acres | a</t>
        </is>
      </c>
      <c r="F175" s="5" t="n">
        <v>2534</v>
      </c>
    </row>
    <row r="176">
      <c r="A176" s="4" t="inlineStr">
        <is>
          <t>No. of Farms | farm</t>
        </is>
      </c>
      <c r="F176" s="5" t="n">
        <v>3</v>
      </c>
    </row>
    <row r="177">
      <c r="A177" s="4" t="inlineStr">
        <is>
          <t>Lease Term</t>
        </is>
      </c>
      <c r="F177" s="4" t="inlineStr">
        <is>
          <t>1 year 2 months 12 days</t>
        </is>
      </c>
    </row>
    <row r="178">
      <c r="A178" s="4" t="inlineStr">
        <is>
          <t>Number of Renewal Options | option</t>
        </is>
      </c>
      <c r="F178" s="5" t="n">
        <v>2</v>
      </c>
    </row>
    <row r="179">
      <c r="A179" s="4" t="inlineStr">
        <is>
          <t>Term of Renewal</t>
        </is>
      </c>
      <c r="F179" s="4" t="inlineStr">
        <is>
          <t>5 years</t>
        </is>
      </c>
    </row>
    <row r="180">
      <c r="A180" s="4" t="inlineStr">
        <is>
          <t>Total Purchase Price</t>
        </is>
      </c>
      <c r="E180" s="5" t="n">
        <v>31833</v>
      </c>
    </row>
    <row r="181">
      <c r="A181" s="4" t="inlineStr">
        <is>
          <t>Acquisition Costs</t>
        </is>
      </c>
      <c r="E181" s="5" t="n">
        <v>131</v>
      </c>
    </row>
    <row r="182">
      <c r="A182" s="4" t="inlineStr">
        <is>
          <t>Annualized Straight-line Rent</t>
        </is>
      </c>
      <c r="E182" s="6" t="n">
        <v>1734</v>
      </c>
    </row>
    <row r="183">
      <c r="A183" s="4" t="inlineStr">
        <is>
          <t>Initial term of contract</t>
        </is>
      </c>
      <c r="E183" s="4" t="inlineStr">
        <is>
          <t>8 years 2 months 12 days</t>
        </is>
      </c>
    </row>
    <row r="184">
      <c r="A184" s="4" t="inlineStr">
        <is>
          <t>2020 Acquisitions | Fresno, CA | Firestone Avenue | Firestone Avenue</t>
        </is>
      </c>
    </row>
    <row r="185">
      <c r="A185" s="3" t="inlineStr">
        <is>
          <t>Real Estate Properties [Line Items]</t>
        </is>
      </c>
    </row>
    <row r="186">
      <c r="A186" s="4" t="inlineStr">
        <is>
          <t>LLC ownership</t>
        </is>
      </c>
      <c r="D186" s="4" t="inlineStr">
        <is>
          <t>12.50%</t>
        </is>
      </c>
    </row>
    <row r="187">
      <c r="A187" s="4" t="inlineStr">
        <is>
          <t>LLC ownership value</t>
        </is>
      </c>
      <c r="D187" s="6" t="n">
        <v>2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INTANGIBLE ASSETS - Purchase Price Allocations (Details) - USD ($) $ in Thousands</t>
        </is>
      </c>
      <c r="B1" s="2" t="inlineStr">
        <is>
          <t>9 Months Ended</t>
        </is>
      </c>
    </row>
    <row r="2">
      <c r="B2" s="2" t="inlineStr">
        <is>
          <t>Sep. 30, 2021</t>
        </is>
      </c>
      <c r="C2" s="2" t="inlineStr">
        <is>
          <t>Sep. 30, 2020</t>
        </is>
      </c>
    </row>
    <row r="3">
      <c r="A3" s="3" t="inlineStr">
        <is>
          <t>Business Acquisition [Line Items]</t>
        </is>
      </c>
    </row>
    <row r="4">
      <c r="A4" s="4" t="inlineStr">
        <is>
          <t>Total Purchase Price</t>
        </is>
      </c>
      <c r="B4" s="6" t="n">
        <v>146100</v>
      </c>
      <c r="C4" s="6" t="n">
        <v>64348</v>
      </c>
    </row>
    <row r="5">
      <c r="A5" s="4" t="inlineStr">
        <is>
          <t>Kern, CA | Lerdo Highway</t>
        </is>
      </c>
    </row>
    <row r="6">
      <c r="A6" s="3" t="inlineStr">
        <is>
          <t>Business Acquisition [Line Items]</t>
        </is>
      </c>
    </row>
    <row r="7">
      <c r="A7" s="4" t="inlineStr">
        <is>
          <t>Finite-lived intangible assets</t>
        </is>
      </c>
      <c r="B7" s="5" t="n">
        <v>-1600</v>
      </c>
    </row>
    <row r="8">
      <c r="A8" s="4" t="inlineStr">
        <is>
          <t>Permanent plantings</t>
        </is>
      </c>
    </row>
    <row r="9">
      <c r="A9" s="3" t="inlineStr">
        <is>
          <t>Business Acquisition [Line Items]</t>
        </is>
      </c>
    </row>
    <row r="10">
      <c r="A10" s="4" t="inlineStr">
        <is>
          <t>Finite-lived intangible assets</t>
        </is>
      </c>
      <c r="B10" s="5" t="n">
        <v>-47502</v>
      </c>
      <c r="C10" s="5" t="n">
        <v>-12245</v>
      </c>
    </row>
    <row r="11">
      <c r="A11" s="4" t="inlineStr">
        <is>
          <t>Irrigation &amp; drainage systems</t>
        </is>
      </c>
    </row>
    <row r="12">
      <c r="A12" s="3" t="inlineStr">
        <is>
          <t>Business Acquisition [Line Items]</t>
        </is>
      </c>
    </row>
    <row r="13">
      <c r="A13" s="4" t="inlineStr">
        <is>
          <t>Finite-lived intangible assets</t>
        </is>
      </c>
      <c r="B13" s="5" t="n">
        <v>-6492</v>
      </c>
      <c r="C13" s="5" t="n">
        <v>-7250</v>
      </c>
    </row>
    <row r="14">
      <c r="A14" s="4" t="inlineStr">
        <is>
          <t>Other site improvements</t>
        </is>
      </c>
    </row>
    <row r="15">
      <c r="A15" s="3" t="inlineStr">
        <is>
          <t>Business Acquisition [Line Items]</t>
        </is>
      </c>
    </row>
    <row r="16">
      <c r="A16" s="4" t="inlineStr">
        <is>
          <t>Finite-lived intangible assets</t>
        </is>
      </c>
      <c r="B16" s="5" t="n">
        <v>-984</v>
      </c>
      <c r="C16" s="5" t="n">
        <v>0</v>
      </c>
    </row>
    <row r="17">
      <c r="A17" s="4" t="inlineStr">
        <is>
          <t>Leasehold interest—land</t>
        </is>
      </c>
    </row>
    <row r="18">
      <c r="A18" s="3" t="inlineStr">
        <is>
          <t>Business Acquisition [Line Items]</t>
        </is>
      </c>
    </row>
    <row r="19">
      <c r="A19" s="4" t="inlineStr">
        <is>
          <t>Finite-lived intangible assets</t>
        </is>
      </c>
      <c r="B19" s="5" t="n">
        <v>-787</v>
      </c>
      <c r="C19" s="5" t="n">
        <v>0</v>
      </c>
    </row>
    <row r="20">
      <c r="A20" s="4" t="inlineStr">
        <is>
          <t>In-place lease values</t>
        </is>
      </c>
    </row>
    <row r="21">
      <c r="A21" s="3" t="inlineStr">
        <is>
          <t>Business Acquisition [Line Items]</t>
        </is>
      </c>
    </row>
    <row r="22">
      <c r="A22" s="4" t="inlineStr">
        <is>
          <t>Finite-lived intangible assets</t>
        </is>
      </c>
      <c r="B22" s="5" t="n">
        <v>-687</v>
      </c>
      <c r="C22" s="5" t="n">
        <v>-101</v>
      </c>
    </row>
    <row r="23">
      <c r="A23" s="4" t="inlineStr">
        <is>
          <t>Leasing costs</t>
        </is>
      </c>
    </row>
    <row r="24">
      <c r="A24" s="3" t="inlineStr">
        <is>
          <t>Business Acquisition [Line Items]</t>
        </is>
      </c>
    </row>
    <row r="25">
      <c r="A25" s="4" t="inlineStr">
        <is>
          <t>Finite-lived intangible assets</t>
        </is>
      </c>
      <c r="B25" s="5" t="n">
        <v>-509</v>
      </c>
      <c r="C25" s="5" t="n">
        <v>-133</v>
      </c>
    </row>
    <row r="26">
      <c r="A26" s="4" t="inlineStr">
        <is>
          <t>Above-market lease values</t>
        </is>
      </c>
    </row>
    <row r="27">
      <c r="A27" s="3" t="inlineStr">
        <is>
          <t>Business Acquisition [Line Items]</t>
        </is>
      </c>
    </row>
    <row r="28">
      <c r="A28" s="4" t="inlineStr">
        <is>
          <t>Finite-lived intangible assets</t>
        </is>
      </c>
      <c r="B28" s="5" t="n">
        <v>0</v>
      </c>
      <c r="C28" s="5" t="n">
        <v>-54</v>
      </c>
    </row>
    <row r="29">
      <c r="A29" s="4" t="inlineStr">
        <is>
          <t>Below-market lease values</t>
        </is>
      </c>
    </row>
    <row r="30">
      <c r="A30" s="3" t="inlineStr">
        <is>
          <t>Business Acquisition [Line Items]</t>
        </is>
      </c>
    </row>
    <row r="31">
      <c r="A31" s="4" t="inlineStr">
        <is>
          <t>Finite-lived intangible assets</t>
        </is>
      </c>
      <c r="B31" s="5" t="n">
        <v>-1321</v>
      </c>
      <c r="C31" s="5" t="n">
        <v>-58</v>
      </c>
    </row>
    <row r="32">
      <c r="A32" s="4" t="inlineStr">
        <is>
          <t>Investment In LLC</t>
        </is>
      </c>
    </row>
    <row r="33">
      <c r="A33" s="3" t="inlineStr">
        <is>
          <t>Business Acquisition [Line Items]</t>
        </is>
      </c>
    </row>
    <row r="34">
      <c r="A34" s="4" t="inlineStr">
        <is>
          <t>Finite-lived intangible assets</t>
        </is>
      </c>
      <c r="B34" s="5" t="n">
        <v>0</v>
      </c>
      <c r="C34" s="5" t="n">
        <v>-280</v>
      </c>
    </row>
    <row r="35">
      <c r="A35" s="4" t="inlineStr">
        <is>
          <t>Water purchase contract</t>
        </is>
      </c>
    </row>
    <row r="36">
      <c r="A36" s="3" t="inlineStr">
        <is>
          <t>Business Acquisition [Line Items]</t>
        </is>
      </c>
    </row>
    <row r="37">
      <c r="A37" s="4" t="inlineStr">
        <is>
          <t>Finite-lived intangible assets</t>
        </is>
      </c>
      <c r="B37" s="5" t="n">
        <v>-18075</v>
      </c>
      <c r="C37" s="5" t="n">
        <v>0</v>
      </c>
    </row>
    <row r="38">
      <c r="A38" s="4" t="inlineStr">
        <is>
          <t>Land and land improvements</t>
        </is>
      </c>
    </row>
    <row r="39">
      <c r="A39" s="3" t="inlineStr">
        <is>
          <t>Business Acquisition [Line Items]</t>
        </is>
      </c>
    </row>
    <row r="40">
      <c r="A40" s="4" t="inlineStr">
        <is>
          <t>Property, plant and equipment</t>
        </is>
      </c>
      <c r="B40" s="5" t="n">
        <v>55318</v>
      </c>
      <c r="C40" s="5" t="n">
        <v>44154</v>
      </c>
    </row>
    <row r="41">
      <c r="A41" s="4" t="inlineStr">
        <is>
          <t>Farm-related facilities</t>
        </is>
      </c>
    </row>
    <row r="42">
      <c r="A42" s="3" t="inlineStr">
        <is>
          <t>Business Acquisition [Line Items]</t>
        </is>
      </c>
    </row>
    <row r="43">
      <c r="A43" s="4" t="inlineStr">
        <is>
          <t>Property, plant and equipment</t>
        </is>
      </c>
      <c r="B43" s="6" t="n">
        <v>17067</v>
      </c>
      <c r="C43" s="6" t="n">
        <v>1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Details) - USD ($) $ in Thousands</t>
        </is>
      </c>
      <c r="B1" s="2" t="inlineStr">
        <is>
          <t>Sep. 30, 2021</t>
        </is>
      </c>
      <c r="C1" s="2" t="inlineStr">
        <is>
          <t>Dec. 31, 2020</t>
        </is>
      </c>
    </row>
    <row r="2">
      <c r="A2" s="3" t="inlineStr">
        <is>
          <t>Debt Instrument [Line Items]</t>
        </is>
      </c>
    </row>
    <row r="3">
      <c r="A3" s="4" t="inlineStr">
        <is>
          <t>Long-term debt</t>
        </is>
      </c>
      <c r="B3" s="6" t="n">
        <v>646067</v>
      </c>
      <c r="C3" s="6" t="n">
        <v>624061</v>
      </c>
    </row>
    <row r="4">
      <c r="A4" s="4" t="inlineStr">
        <is>
          <t>Mortgage notes and bonds payable</t>
        </is>
      </c>
    </row>
    <row r="5">
      <c r="A5" s="3" t="inlineStr">
        <is>
          <t>Debt Instrument [Line Items]</t>
        </is>
      </c>
    </row>
    <row r="6">
      <c r="A6" s="4" t="inlineStr">
        <is>
          <t>Principal Outstanding</t>
        </is>
      </c>
      <c r="B6" s="5" t="n">
        <v>649457</v>
      </c>
      <c r="C6" s="5" t="n">
        <v>627590</v>
      </c>
    </row>
    <row r="7">
      <c r="A7" s="4" t="inlineStr">
        <is>
          <t>Debt issuance costs – notes and bonds payable</t>
        </is>
      </c>
      <c r="B7" s="5" t="n">
        <v>-3490</v>
      </c>
      <c r="C7" s="5" t="n">
        <v>-3629</v>
      </c>
    </row>
    <row r="8">
      <c r="A8" s="4" t="inlineStr">
        <is>
          <t>Long-term debt</t>
        </is>
      </c>
      <c r="B8" s="5" t="n">
        <v>645967</v>
      </c>
      <c r="C8" s="5" t="n">
        <v>623961</v>
      </c>
    </row>
    <row r="9">
      <c r="A9" s="4" t="inlineStr">
        <is>
          <t>Notes payable to bank | Fixed-rate notes payable</t>
        </is>
      </c>
    </row>
    <row r="10">
      <c r="A10" s="3" t="inlineStr">
        <is>
          <t>Debt Instrument [Line Items]</t>
        </is>
      </c>
    </row>
    <row r="11">
      <c r="A11" s="4" t="inlineStr">
        <is>
          <t>Principal Outstanding</t>
        </is>
      </c>
      <c r="B11" s="6" t="n">
        <v>564695</v>
      </c>
      <c r="C11" s="5" t="n">
        <v>492182</v>
      </c>
    </row>
    <row r="12">
      <c r="A12" s="4" t="inlineStr">
        <is>
          <t>Notes payable to bank | Fixed-rate notes payable | Minimum</t>
        </is>
      </c>
    </row>
    <row r="13">
      <c r="A13" s="3" t="inlineStr">
        <is>
          <t>Debt Instrument [Line Items]</t>
        </is>
      </c>
    </row>
    <row r="14">
      <c r="A14" s="4" t="inlineStr">
        <is>
          <t>Stated Interest Rate</t>
        </is>
      </c>
      <c r="B14" s="4" t="inlineStr">
        <is>
          <t>2.44%</t>
        </is>
      </c>
    </row>
    <row r="15">
      <c r="A15" s="4" t="inlineStr">
        <is>
          <t>Notes payable to bank | Fixed-rate notes payable | Maximum</t>
        </is>
      </c>
    </row>
    <row r="16">
      <c r="A16" s="3" t="inlineStr">
        <is>
          <t>Debt Instrument [Line Items]</t>
        </is>
      </c>
    </row>
    <row r="17">
      <c r="A17" s="4" t="inlineStr">
        <is>
          <t>Stated Interest Rate</t>
        </is>
      </c>
      <c r="B17" s="4" t="inlineStr">
        <is>
          <t>5.70%</t>
        </is>
      </c>
    </row>
    <row r="18">
      <c r="A18" s="4" t="inlineStr">
        <is>
          <t>Notes payable to bank | Fixed-rate notes payable | Weighted average</t>
        </is>
      </c>
    </row>
    <row r="19">
      <c r="A19" s="3" t="inlineStr">
        <is>
          <t>Debt Instrument [Line Items]</t>
        </is>
      </c>
    </row>
    <row r="20">
      <c r="A20" s="4" t="inlineStr">
        <is>
          <t>Stated Interest Rate</t>
        </is>
      </c>
      <c r="B20" s="4" t="inlineStr">
        <is>
          <t>3.73%</t>
        </is>
      </c>
    </row>
    <row r="21">
      <c r="A21" s="4" t="inlineStr">
        <is>
          <t>Notes payable to bank | Variable-rate notes payable</t>
        </is>
      </c>
    </row>
    <row r="22">
      <c r="A22" s="3" t="inlineStr">
        <is>
          <t>Debt Instrument [Line Items]</t>
        </is>
      </c>
    </row>
    <row r="23">
      <c r="A23" s="4" t="inlineStr">
        <is>
          <t>Principal Outstanding</t>
        </is>
      </c>
      <c r="B23" s="6" t="n">
        <v>0</v>
      </c>
      <c r="C23" s="5" t="n">
        <v>45525</v>
      </c>
    </row>
    <row r="24">
      <c r="A24" s="4" t="inlineStr">
        <is>
          <t>Bonds payable | Fixed-rate bonds payable</t>
        </is>
      </c>
    </row>
    <row r="25">
      <c r="A25" s="3" t="inlineStr">
        <is>
          <t>Debt Instrument [Line Items]</t>
        </is>
      </c>
    </row>
    <row r="26">
      <c r="A26" s="4" t="inlineStr">
        <is>
          <t>Principal Outstanding</t>
        </is>
      </c>
      <c r="B26" s="6" t="n">
        <v>84762</v>
      </c>
      <c r="C26" s="5" t="n">
        <v>89883</v>
      </c>
    </row>
    <row r="27">
      <c r="A27" s="4" t="inlineStr">
        <is>
          <t>Bonds payable | Fixed-rate bonds payable | Minimum</t>
        </is>
      </c>
    </row>
    <row r="28">
      <c r="A28" s="3" t="inlineStr">
        <is>
          <t>Debt Instrument [Line Items]</t>
        </is>
      </c>
    </row>
    <row r="29">
      <c r="A29" s="4" t="inlineStr">
        <is>
          <t>Stated Interest Rate</t>
        </is>
      </c>
      <c r="B29" s="4" t="inlineStr">
        <is>
          <t>2.13%</t>
        </is>
      </c>
    </row>
    <row r="30">
      <c r="A30" s="4" t="inlineStr">
        <is>
          <t>Bonds payable | Fixed-rate bonds payable | Maximum</t>
        </is>
      </c>
    </row>
    <row r="31">
      <c r="A31" s="3" t="inlineStr">
        <is>
          <t>Debt Instrument [Line Items]</t>
        </is>
      </c>
    </row>
    <row r="32">
      <c r="A32" s="4" t="inlineStr">
        <is>
          <t>Stated Interest Rate</t>
        </is>
      </c>
      <c r="B32" s="4" t="inlineStr">
        <is>
          <t>4.57%</t>
        </is>
      </c>
    </row>
    <row r="33">
      <c r="A33" s="4" t="inlineStr">
        <is>
          <t>Bonds payable | Fixed-rate bonds payable | Weighted average</t>
        </is>
      </c>
    </row>
    <row r="34">
      <c r="A34" s="3" t="inlineStr">
        <is>
          <t>Debt Instrument [Line Items]</t>
        </is>
      </c>
    </row>
    <row r="35">
      <c r="A35" s="4" t="inlineStr">
        <is>
          <t>Stated Interest Rate</t>
        </is>
      </c>
      <c r="B35" s="4" t="inlineStr">
        <is>
          <t>3.45%</t>
        </is>
      </c>
    </row>
    <row r="36">
      <c r="A36" s="4" t="inlineStr">
        <is>
          <t>Line of credit | Variable-rate revolving lines of credit | Revolving credit facility</t>
        </is>
      </c>
    </row>
    <row r="37">
      <c r="A37" s="3" t="inlineStr">
        <is>
          <t>Debt Instrument [Line Items]</t>
        </is>
      </c>
    </row>
    <row r="38">
      <c r="A38" s="4" t="inlineStr">
        <is>
          <t>Long-term debt</t>
        </is>
      </c>
      <c r="B38" s="6" t="n">
        <v>100</v>
      </c>
      <c r="C38" s="6" t="n">
        <v>100</v>
      </c>
    </row>
    <row r="39">
      <c r="A39" s="4" t="inlineStr">
        <is>
          <t>Stated Interest Rate</t>
        </is>
      </c>
      <c r="B39" s="4" t="inlineStr">
        <is>
          <t>2.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1" customWidth="1" min="1" max="1"/>
    <col width="30" customWidth="1" min="2" max="2"/>
    <col width="21" customWidth="1" min="3" max="3"/>
    <col width="21" customWidth="1" min="4" max="4"/>
    <col width="3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ORROWINGS - Additional Information (Details)</t>
        </is>
      </c>
      <c r="B1" s="2" t="inlineStr">
        <is>
          <t>3 Months Ended</t>
        </is>
      </c>
      <c r="E1" s="2" t="inlineStr">
        <is>
          <t>9 Months Ended</t>
        </is>
      </c>
    </row>
    <row r="2">
      <c r="B2" s="2" t="inlineStr">
        <is>
          <t>Sep. 30, 2021USD ($)agreement</t>
        </is>
      </c>
      <c r="C2" s="2" t="inlineStr">
        <is>
          <t>Mar. 31, 2021USD ($)</t>
        </is>
      </c>
      <c r="D2" s="2" t="inlineStr">
        <is>
          <t>Sep. 30, 2020USD ($)</t>
        </is>
      </c>
      <c r="E2" s="2" t="inlineStr">
        <is>
          <t>Sep. 30, 2021USD ($)agreement</t>
        </is>
      </c>
      <c r="F2" s="2" t="inlineStr">
        <is>
          <t>Sep. 30, 2020USD ($)</t>
        </is>
      </c>
      <c r="G2" s="2" t="inlineStr">
        <is>
          <t>Feb. 04, 2021USD ($)</t>
        </is>
      </c>
      <c r="H2" s="2" t="inlineStr">
        <is>
          <t>Dec. 31, 2020USD ($)</t>
        </is>
      </c>
      <c r="I2" s="2" t="inlineStr">
        <is>
          <t>Dec. 10, 2020USD ($)</t>
        </is>
      </c>
      <c r="J2" s="2" t="inlineStr">
        <is>
          <t>Feb. 20, 2020USD ($)</t>
        </is>
      </c>
      <c r="K2" s="2" t="inlineStr">
        <is>
          <t>Dec. 31, 2019USD ($)</t>
        </is>
      </c>
      <c r="L2" s="2" t="inlineStr">
        <is>
          <t>Dec. 05, 2014USD ($)</t>
        </is>
      </c>
    </row>
    <row r="3">
      <c r="A3" s="3" t="inlineStr">
        <is>
          <t>Debt Instrument [Line Items]</t>
        </is>
      </c>
    </row>
    <row r="4">
      <c r="A4" s="4" t="inlineStr">
        <is>
          <t>Net cost basis</t>
        </is>
      </c>
      <c r="B4" s="6" t="n">
        <v>1178621000</v>
      </c>
      <c r="E4" s="6" t="n">
        <v>1178621000</v>
      </c>
    </row>
    <row r="5">
      <c r="A5" s="4" t="inlineStr">
        <is>
          <t>Other income</t>
        </is>
      </c>
      <c r="B5" s="5" t="n">
        <v>20000</v>
      </c>
      <c r="D5" s="6" t="n">
        <v>323000</v>
      </c>
      <c r="E5" s="5" t="n">
        <v>2274000</v>
      </c>
      <c r="F5" s="6" t="n">
        <v>1668000</v>
      </c>
    </row>
    <row r="6">
      <c r="A6" s="4" t="inlineStr">
        <is>
          <t>Borrowings under lines of credit</t>
        </is>
      </c>
      <c r="B6" s="5" t="n">
        <v>100000</v>
      </c>
      <c r="E6" s="5" t="n">
        <v>100000</v>
      </c>
      <c r="H6" s="6" t="n">
        <v>100000</v>
      </c>
    </row>
    <row r="7">
      <c r="A7" s="4" t="inlineStr">
        <is>
          <t>Borrowings</t>
        </is>
      </c>
    </row>
    <row r="8">
      <c r="A8" s="3" t="inlineStr">
        <is>
          <t>Debt Instrument [Line Items]</t>
        </is>
      </c>
    </row>
    <row r="9">
      <c r="A9" s="4" t="inlineStr">
        <is>
          <t>Net cost basis</t>
        </is>
      </c>
      <c r="B9" s="6" t="n">
        <v>1100000000</v>
      </c>
      <c r="E9" s="6" t="n">
        <v>1100000000</v>
      </c>
    </row>
    <row r="10">
      <c r="A10" s="4" t="inlineStr">
        <is>
          <t>Weighted average interest rate</t>
        </is>
      </c>
      <c r="B10" s="4" t="inlineStr">
        <is>
          <t>3.74%</t>
        </is>
      </c>
      <c r="D10" s="4" t="inlineStr">
        <is>
          <t>4.03%</t>
        </is>
      </c>
      <c r="E10" s="4" t="inlineStr">
        <is>
          <t>3.72%</t>
        </is>
      </c>
      <c r="F10" s="4" t="inlineStr">
        <is>
          <t>3.99%</t>
        </is>
      </c>
    </row>
    <row r="11">
      <c r="A11" s="4" t="inlineStr">
        <is>
          <t>Farm Credit Notes Payable</t>
        </is>
      </c>
    </row>
    <row r="12">
      <c r="A12" s="3" t="inlineStr">
        <is>
          <t>Debt Instrument [Line Items]</t>
        </is>
      </c>
    </row>
    <row r="13">
      <c r="A13" s="4" t="inlineStr">
        <is>
          <t>Interest rate decrease</t>
        </is>
      </c>
      <c r="E13" s="4" t="inlineStr">
        <is>
          <t>28.70%</t>
        </is>
      </c>
      <c r="F13" s="4" t="inlineStr">
        <is>
          <t>28.70%</t>
        </is>
      </c>
    </row>
    <row r="14">
      <c r="A14" s="4" t="inlineStr">
        <is>
          <t>Basis spread on variable rate decrease</t>
        </is>
      </c>
      <c r="E14" s="4" t="inlineStr">
        <is>
          <t>1.35%</t>
        </is>
      </c>
      <c r="F14" s="4" t="inlineStr">
        <is>
          <t>1.35%</t>
        </is>
      </c>
    </row>
    <row r="15">
      <c r="A15" s="4" t="inlineStr">
        <is>
          <t>Number of loan agreements | agreement</t>
        </is>
      </c>
      <c r="B15" s="5" t="n">
        <v>13</v>
      </c>
      <c r="E15" s="5" t="n">
        <v>13</v>
      </c>
    </row>
    <row r="16">
      <c r="A16" s="4" t="inlineStr">
        <is>
          <t>Other income</t>
        </is>
      </c>
      <c r="C16" s="6" t="n">
        <v>2200000</v>
      </c>
      <c r="D16" s="6" t="n">
        <v>306000</v>
      </c>
      <c r="E16" s="6" t="n">
        <v>2500000</v>
      </c>
    </row>
    <row r="17">
      <c r="A17" s="4" t="inlineStr">
        <is>
          <t>MetLife Facility</t>
        </is>
      </c>
    </row>
    <row r="18">
      <c r="A18" s="3" t="inlineStr">
        <is>
          <t>Debt Instrument [Line Items]</t>
        </is>
      </c>
    </row>
    <row r="19">
      <c r="A19" s="4" t="inlineStr">
        <is>
          <t>Face amount of debt</t>
        </is>
      </c>
      <c r="K19" s="6" t="n">
        <v>200000000</v>
      </c>
    </row>
    <row r="20">
      <c r="A20" s="4" t="inlineStr">
        <is>
          <t>Maximum borrowing capacity</t>
        </is>
      </c>
      <c r="K20" s="5" t="n">
        <v>75000000</v>
      </c>
    </row>
    <row r="21">
      <c r="A21" s="4" t="inlineStr">
        <is>
          <t>MetLife Facility | Notes and bonds payables</t>
        </is>
      </c>
    </row>
    <row r="22">
      <c r="A22" s="3" t="inlineStr">
        <is>
          <t>Debt Instrument [Line Items]</t>
        </is>
      </c>
    </row>
    <row r="23">
      <c r="A23" s="4" t="inlineStr">
        <is>
          <t>Face amount of debt</t>
        </is>
      </c>
      <c r="B23" s="6" t="n">
        <v>75000000</v>
      </c>
      <c r="E23" s="5" t="n">
        <v>75000000</v>
      </c>
      <c r="J23" s="6" t="n">
        <v>75000000</v>
      </c>
    </row>
    <row r="24">
      <c r="A24" s="4" t="inlineStr">
        <is>
          <t>Undrawn Commitment</t>
        </is>
      </c>
      <c r="B24" s="5" t="n">
        <v>38100000</v>
      </c>
      <c r="E24" s="5" t="n">
        <v>38100000</v>
      </c>
      <c r="K24" s="6" t="n">
        <v>21500000</v>
      </c>
    </row>
    <row r="25">
      <c r="A25" s="4" t="inlineStr">
        <is>
          <t>Farmer Mac Facility</t>
        </is>
      </c>
    </row>
    <row r="26">
      <c r="A26" s="3" t="inlineStr">
        <is>
          <t>Debt Instrument [Line Items]</t>
        </is>
      </c>
    </row>
    <row r="27">
      <c r="A27" s="4" t="inlineStr">
        <is>
          <t>Face amount of debt</t>
        </is>
      </c>
      <c r="G27" s="6" t="n">
        <v>2460000</v>
      </c>
      <c r="I27" s="6" t="n">
        <v>225000000</v>
      </c>
      <c r="L27" s="6" t="n">
        <v>125000000</v>
      </c>
    </row>
    <row r="28">
      <c r="A28" s="4" t="inlineStr">
        <is>
          <t>Secured debt</t>
        </is>
      </c>
      <c r="B28" s="5" t="n">
        <v>84800000</v>
      </c>
      <c r="E28" s="5" t="n">
        <v>84800000</v>
      </c>
    </row>
    <row r="29">
      <c r="A29" s="4" t="inlineStr">
        <is>
          <t>Mortgage Notes and Bonds Payable | Notes and bonds payables</t>
        </is>
      </c>
    </row>
    <row r="30">
      <c r="A30" s="3" t="inlineStr">
        <is>
          <t>Debt Instrument [Line Items]</t>
        </is>
      </c>
    </row>
    <row r="31">
      <c r="A31" s="4" t="inlineStr">
        <is>
          <t>Fair value amount</t>
        </is>
      </c>
      <c r="B31" s="5" t="n">
        <v>644700000</v>
      </c>
      <c r="E31" s="5" t="n">
        <v>644700000</v>
      </c>
    </row>
    <row r="32">
      <c r="A32" s="4" t="inlineStr">
        <is>
          <t>Secured debt</t>
        </is>
      </c>
      <c r="B32" s="5" t="n">
        <v>649500000</v>
      </c>
      <c r="E32" s="5" t="n">
        <v>649500000</v>
      </c>
    </row>
    <row r="33">
      <c r="A33" s="4" t="inlineStr">
        <is>
          <t>Short Term Mortgage Notes And Bonds Payable | Notes and bonds payables</t>
        </is>
      </c>
    </row>
    <row r="34">
      <c r="A34" s="3" t="inlineStr">
        <is>
          <t>Debt Instrument [Line Items]</t>
        </is>
      </c>
    </row>
    <row r="35">
      <c r="A35" s="4" t="inlineStr">
        <is>
          <t>Borrowings under lines of credit</t>
        </is>
      </c>
      <c r="B35" s="6" t="n">
        <v>100000</v>
      </c>
      <c r="E35" s="6" t="n">
        <v>100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63" customWidth="1" min="1" max="1"/>
    <col width="14" customWidth="1" min="2" max="2"/>
    <col width="18" customWidth="1" min="3" max="3"/>
    <col width="14" customWidth="1" min="4" max="4"/>
    <col width="26" customWidth="1" min="5" max="5"/>
    <col width="14" customWidth="1" min="6" max="6"/>
    <col width="2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ORROWINGS - Summary of Borrowings by Type (Details) - USD ($)</t>
        </is>
      </c>
      <c r="B1" s="2" t="inlineStr">
        <is>
          <t>Sep. 28, 2021</t>
        </is>
      </c>
      <c r="C1" s="2" t="inlineStr">
        <is>
          <t>Aug. 17, 2021</t>
        </is>
      </c>
      <c r="D1" s="2" t="inlineStr">
        <is>
          <t>Mar. 11, 2021</t>
        </is>
      </c>
      <c r="E1" s="2" t="inlineStr">
        <is>
          <t>Mar. 03, 2021</t>
        </is>
      </c>
      <c r="F1" s="2" t="inlineStr">
        <is>
          <t>Feb. 04, 2021</t>
        </is>
      </c>
      <c r="G1" s="2" t="inlineStr">
        <is>
          <t>Jan. 28, 2021</t>
        </is>
      </c>
      <c r="H1" s="2" t="inlineStr">
        <is>
          <t>Sep. 30, 2021</t>
        </is>
      </c>
      <c r="I1" s="2" t="inlineStr">
        <is>
          <t>Dec. 31, 2020</t>
        </is>
      </c>
      <c r="J1" s="2" t="inlineStr">
        <is>
          <t>Dec. 10, 2020</t>
        </is>
      </c>
      <c r="K1" s="2" t="inlineStr">
        <is>
          <t>Feb. 20, 2020</t>
        </is>
      </c>
      <c r="L1" s="2" t="inlineStr">
        <is>
          <t>Dec. 31, 2019</t>
        </is>
      </c>
      <c r="M1" s="2" t="inlineStr">
        <is>
          <t>Dec. 05, 2014</t>
        </is>
      </c>
    </row>
    <row r="2">
      <c r="A2" s="4" t="inlineStr">
        <is>
          <t>MetLife Facility</t>
        </is>
      </c>
    </row>
    <row r="3">
      <c r="A3" s="3" t="inlineStr">
        <is>
          <t>Debt Instrument [Line Items]</t>
        </is>
      </c>
    </row>
    <row r="4">
      <c r="A4" s="4" t="inlineStr">
        <is>
          <t>Aggregate Commitment, Amount</t>
        </is>
      </c>
      <c r="L4" s="6" t="n">
        <v>200000000</v>
      </c>
    </row>
    <row r="5">
      <c r="A5" s="4" t="inlineStr">
        <is>
          <t>Principal Outstanding</t>
        </is>
      </c>
      <c r="H5" s="6" t="n">
        <v>37000000</v>
      </c>
    </row>
    <row r="6">
      <c r="A6" s="4" t="inlineStr">
        <is>
          <t>Farmer Mac Facility</t>
        </is>
      </c>
    </row>
    <row r="7">
      <c r="A7" s="3" t="inlineStr">
        <is>
          <t>Debt Instrument [Line Items]</t>
        </is>
      </c>
    </row>
    <row r="8">
      <c r="A8" s="4" t="inlineStr">
        <is>
          <t>Aggregate Commitment, Amount</t>
        </is>
      </c>
      <c r="F8" s="6" t="n">
        <v>2460000</v>
      </c>
      <c r="J8" s="6" t="n">
        <v>225000000</v>
      </c>
      <c r="M8" s="6" t="n">
        <v>125000000</v>
      </c>
    </row>
    <row r="9">
      <c r="A9" s="4" t="inlineStr">
        <is>
          <t>Stated Interest Rate</t>
        </is>
      </c>
      <c r="F9" s="4" t="inlineStr">
        <is>
          <t>3.13%</t>
        </is>
      </c>
    </row>
    <row r="10">
      <c r="A10" s="4" t="inlineStr">
        <is>
          <t>Principal amortization term</t>
        </is>
      </c>
      <c r="F10" s="4" t="inlineStr">
        <is>
          <t>25 years</t>
        </is>
      </c>
    </row>
    <row r="11">
      <c r="A11" s="4" t="inlineStr">
        <is>
          <t>Farm Credit West, FLCA</t>
        </is>
      </c>
    </row>
    <row r="12">
      <c r="A12" s="3" t="inlineStr">
        <is>
          <t>Debt Instrument [Line Items]</t>
        </is>
      </c>
    </row>
    <row r="13">
      <c r="A13" s="4" t="inlineStr">
        <is>
          <t>Aggregate Commitment, Amount</t>
        </is>
      </c>
      <c r="G13" s="6" t="n">
        <v>2073000</v>
      </c>
    </row>
    <row r="14">
      <c r="A14" s="4" t="inlineStr">
        <is>
          <t>Stated Interest Rate</t>
        </is>
      </c>
      <c r="G14" s="4" t="inlineStr">
        <is>
          <t>3.23%</t>
        </is>
      </c>
      <c r="I14" s="4" t="inlineStr">
        <is>
          <t>4.99%</t>
        </is>
      </c>
    </row>
    <row r="15">
      <c r="A15" s="4" t="inlineStr">
        <is>
          <t>Principal amortization term</t>
        </is>
      </c>
      <c r="G15" s="4" t="inlineStr">
        <is>
          <t>24 years 9 months 18 days</t>
        </is>
      </c>
    </row>
    <row r="16">
      <c r="A16" s="4" t="inlineStr">
        <is>
          <t>Notes Payable</t>
        </is>
      </c>
      <c r="I16" s="6" t="n">
        <v>1400000</v>
      </c>
    </row>
    <row r="17">
      <c r="A17" s="4" t="inlineStr">
        <is>
          <t>Mid Atlantic Farm Credit, ACA</t>
        </is>
      </c>
    </row>
    <row r="18">
      <c r="A18" s="3" t="inlineStr">
        <is>
          <t>Debt Instrument [Line Items]</t>
        </is>
      </c>
    </row>
    <row r="19">
      <c r="A19" s="4" t="inlineStr">
        <is>
          <t>Aggregate Commitment, Amount</t>
        </is>
      </c>
      <c r="E19" s="6" t="n">
        <v>960000</v>
      </c>
    </row>
    <row r="20">
      <c r="A20" s="4" t="inlineStr">
        <is>
          <t>Stated Interest Rate</t>
        </is>
      </c>
      <c r="E20" s="4" t="inlineStr">
        <is>
          <t>3.80%</t>
        </is>
      </c>
    </row>
    <row r="21">
      <c r="A21" s="4" t="inlineStr">
        <is>
          <t>Principal amortization term</t>
        </is>
      </c>
      <c r="E21" s="4" t="inlineStr">
        <is>
          <t>24 years 4 months 24 days</t>
        </is>
      </c>
    </row>
    <row r="22">
      <c r="A22" s="4" t="inlineStr">
        <is>
          <t>GreenStone Farm Credit Services, FLCA</t>
        </is>
      </c>
    </row>
    <row r="23">
      <c r="A23" s="3" t="inlineStr">
        <is>
          <t>Debt Instrument [Line Items]</t>
        </is>
      </c>
    </row>
    <row r="24">
      <c r="A24" s="4" t="inlineStr">
        <is>
          <t>Aggregate Commitment, Amount</t>
        </is>
      </c>
      <c r="C24" s="6" t="n">
        <v>7980000</v>
      </c>
    </row>
    <row r="25">
      <c r="A25" s="4" t="inlineStr">
        <is>
          <t>Stated Interest Rate</t>
        </is>
      </c>
      <c r="C25" s="4" t="inlineStr">
        <is>
          <t>4.00%</t>
        </is>
      </c>
    </row>
    <row r="26">
      <c r="A26" s="4" t="inlineStr">
        <is>
          <t>Principal amortization term</t>
        </is>
      </c>
      <c r="C26" s="4" t="inlineStr">
        <is>
          <t>25 years 6 months</t>
        </is>
      </c>
    </row>
    <row r="27">
      <c r="A27" s="4" t="inlineStr">
        <is>
          <t>Golden State Farm Credit, FLCA, Due 2051</t>
        </is>
      </c>
    </row>
    <row r="28">
      <c r="A28" s="3" t="inlineStr">
        <is>
          <t>Debt Instrument [Line Items]</t>
        </is>
      </c>
    </row>
    <row r="29">
      <c r="A29" s="4" t="inlineStr">
        <is>
          <t>Aggregate Commitment, Amount</t>
        </is>
      </c>
      <c r="B29" s="6" t="n">
        <v>15960000</v>
      </c>
    </row>
    <row r="30">
      <c r="A30" s="4" t="inlineStr">
        <is>
          <t>Stated Interest Rate</t>
        </is>
      </c>
      <c r="B30" s="4" t="inlineStr">
        <is>
          <t>3.75%</t>
        </is>
      </c>
    </row>
    <row r="31">
      <c r="A31" s="4" t="inlineStr">
        <is>
          <t>Principal amortization term</t>
        </is>
      </c>
      <c r="B31" s="4" t="inlineStr">
        <is>
          <t>30 years</t>
        </is>
      </c>
    </row>
    <row r="32">
      <c r="A32" s="4" t="inlineStr">
        <is>
          <t>Golden State Farm Credit, FLCA, Due 2046</t>
        </is>
      </c>
    </row>
    <row r="33">
      <c r="A33" s="3" t="inlineStr">
        <is>
          <t>Debt Instrument [Line Items]</t>
        </is>
      </c>
    </row>
    <row r="34">
      <c r="A34" s="4" t="inlineStr">
        <is>
          <t>Aggregate Commitment, Amount</t>
        </is>
      </c>
      <c r="B34" s="6" t="n">
        <v>6840000</v>
      </c>
    </row>
    <row r="35">
      <c r="A35" s="4" t="inlineStr">
        <is>
          <t>Stated Interest Rate</t>
        </is>
      </c>
      <c r="B35" s="4" t="inlineStr">
        <is>
          <t>3.75%</t>
        </is>
      </c>
    </row>
    <row r="36">
      <c r="A36" s="4" t="inlineStr">
        <is>
          <t>Principal amortization term</t>
        </is>
      </c>
      <c r="B36" s="4" t="inlineStr">
        <is>
          <t>25 years</t>
        </is>
      </c>
    </row>
    <row r="37">
      <c r="A37" s="4" t="inlineStr">
        <is>
          <t>Rabo AgriFinance, LLC, 2.11% Through December 1, 2030</t>
        </is>
      </c>
    </row>
    <row r="38">
      <c r="A38" s="3" t="inlineStr">
        <is>
          <t>Debt Instrument [Line Items]</t>
        </is>
      </c>
    </row>
    <row r="39">
      <c r="A39" s="4" t="inlineStr">
        <is>
          <t>Aggregate Commitment, Amount</t>
        </is>
      </c>
      <c r="D39" s="6" t="n">
        <v>3780000</v>
      </c>
    </row>
    <row r="40">
      <c r="A40" s="4" t="inlineStr">
        <is>
          <t>Stated Interest Rate</t>
        </is>
      </c>
      <c r="D40" s="4" t="inlineStr">
        <is>
          <t>3.27%</t>
        </is>
      </c>
    </row>
    <row r="41">
      <c r="A41" s="4" t="inlineStr">
        <is>
          <t>Principal amortization term</t>
        </is>
      </c>
      <c r="D41" s="4" t="inlineStr">
        <is>
          <t>25 years</t>
        </is>
      </c>
    </row>
    <row r="42">
      <c r="A42" s="4" t="inlineStr">
        <is>
          <t>Rabo AgriFinance, LLC, 2.11% Through December 1, 2022</t>
        </is>
      </c>
    </row>
    <row r="43">
      <c r="A43" s="3" t="inlineStr">
        <is>
          <t>Debt Instrument [Line Items]</t>
        </is>
      </c>
    </row>
    <row r="44">
      <c r="A44" s="4" t="inlineStr">
        <is>
          <t>Aggregate Commitment, Amount</t>
        </is>
      </c>
      <c r="D44" s="6" t="n">
        <v>630000</v>
      </c>
    </row>
    <row r="45">
      <c r="A45" s="4" t="inlineStr">
        <is>
          <t>Stated Interest Rate</t>
        </is>
      </c>
      <c r="D45" s="4" t="inlineStr">
        <is>
          <t>2.44%</t>
        </is>
      </c>
    </row>
    <row r="46">
      <c r="A46" s="4" t="inlineStr">
        <is>
          <t>Notes payable to bank | MetLife Facility</t>
        </is>
      </c>
    </row>
    <row r="47">
      <c r="A47" s="3" t="inlineStr">
        <is>
          <t>Debt Instrument [Line Items]</t>
        </is>
      </c>
    </row>
    <row r="48">
      <c r="A48" s="4" t="inlineStr">
        <is>
          <t>Aggregate Commitment, Amount</t>
        </is>
      </c>
      <c r="H48" s="5" t="n">
        <v>75000000</v>
      </c>
      <c r="K48" s="6" t="n">
        <v>75000000</v>
      </c>
    </row>
    <row r="49">
      <c r="A49" s="4" t="inlineStr">
        <is>
          <t>Principal Outstanding</t>
        </is>
      </c>
      <c r="H49" s="6" t="n">
        <v>36900000</v>
      </c>
    </row>
    <row r="50">
      <c r="A50" s="4" t="inlineStr">
        <is>
          <t>Stated Interest Rate</t>
        </is>
      </c>
      <c r="H50" s="4" t="inlineStr">
        <is>
          <t>2.75%</t>
        </is>
      </c>
    </row>
    <row r="51">
      <c r="A51" s="4" t="inlineStr">
        <is>
          <t>Undrawn Commitment</t>
        </is>
      </c>
      <c r="H51" s="6" t="n">
        <v>38100000</v>
      </c>
      <c r="L51" s="6" t="n">
        <v>21500000</v>
      </c>
    </row>
    <row r="52">
      <c r="A52" s="4" t="inlineStr">
        <is>
          <t>Additional amount, maximum</t>
        </is>
      </c>
      <c r="H52" s="5" t="n">
        <v>24200000</v>
      </c>
    </row>
    <row r="53">
      <c r="A53" s="4" t="inlineStr">
        <is>
          <t>Line of credit | MetLife Facility</t>
        </is>
      </c>
    </row>
    <row r="54">
      <c r="A54" s="3" t="inlineStr">
        <is>
          <t>Debt Instrument [Line Items]</t>
        </is>
      </c>
    </row>
    <row r="55">
      <c r="A55" s="4" t="inlineStr">
        <is>
          <t>Aggregate Commitment, Amount</t>
        </is>
      </c>
      <c r="H55" s="5" t="n">
        <v>75000000</v>
      </c>
    </row>
    <row r="56">
      <c r="A56" s="4" t="inlineStr">
        <is>
          <t>Principal Outstanding</t>
        </is>
      </c>
      <c r="H56" s="5" t="n">
        <v>100000</v>
      </c>
    </row>
    <row r="57">
      <c r="A57" s="4" t="inlineStr">
        <is>
          <t>Undrawn Commitment</t>
        </is>
      </c>
      <c r="H57" s="5" t="n">
        <v>74900000</v>
      </c>
    </row>
    <row r="58">
      <c r="A58" s="4" t="inlineStr">
        <is>
          <t>Additional amount, maximum</t>
        </is>
      </c>
      <c r="H58" s="6" t="n">
        <v>24200000</v>
      </c>
    </row>
    <row r="59">
      <c r="A59" s="4" t="inlineStr">
        <is>
          <t>Minimum annualized rate</t>
        </is>
      </c>
      <c r="H59" s="4" t="inlineStr">
        <is>
          <t>2.50%</t>
        </is>
      </c>
    </row>
    <row r="60">
      <c r="A60" s="4" t="inlineStr">
        <is>
          <t>Line of credit | MetLife Facility | LIBOR</t>
        </is>
      </c>
    </row>
    <row r="61">
      <c r="A61" s="3" t="inlineStr">
        <is>
          <t>Debt Instrument [Line Items]</t>
        </is>
      </c>
    </row>
    <row r="62">
      <c r="A62" s="4" t="inlineStr">
        <is>
          <t>Variable rate</t>
        </is>
      </c>
      <c r="H62" s="4" t="inlineStr">
        <is>
          <t>2.00%</t>
        </is>
      </c>
    </row>
    <row r="63">
      <c r="A63" s="4" t="inlineStr">
        <is>
          <t>Minimum | Notes payable to bank | MetLife Facility</t>
        </is>
      </c>
    </row>
    <row r="64">
      <c r="A64" s="3" t="inlineStr">
        <is>
          <t>Debt Instrument [Line Items]</t>
        </is>
      </c>
    </row>
    <row r="65">
      <c r="A65" s="4" t="inlineStr">
        <is>
          <t>Undrawn amounts</t>
        </is>
      </c>
      <c r="H65" s="4" t="inlineStr">
        <is>
          <t>0.10%</t>
        </is>
      </c>
    </row>
    <row r="66">
      <c r="A66" s="4" t="inlineStr">
        <is>
          <t>Minimum | Line of credit | MetLife Facility</t>
        </is>
      </c>
    </row>
    <row r="67">
      <c r="A67" s="3" t="inlineStr">
        <is>
          <t>Debt Instrument [Line Items]</t>
        </is>
      </c>
    </row>
    <row r="68">
      <c r="A68" s="4" t="inlineStr">
        <is>
          <t>Undrawn amounts</t>
        </is>
      </c>
      <c r="H68" s="4" t="inlineStr">
        <is>
          <t>0.10%</t>
        </is>
      </c>
    </row>
    <row r="69">
      <c r="A69" s="4" t="inlineStr">
        <is>
          <t>Maximum | Notes payable to bank | MetLife Facility</t>
        </is>
      </c>
    </row>
    <row r="70">
      <c r="A70" s="3" t="inlineStr">
        <is>
          <t>Debt Instrument [Line Items]</t>
        </is>
      </c>
    </row>
    <row r="71">
      <c r="A71" s="4" t="inlineStr">
        <is>
          <t>Undrawn amounts</t>
        </is>
      </c>
      <c r="H71" s="4" t="inlineStr">
        <is>
          <t>0.20%</t>
        </is>
      </c>
    </row>
    <row r="72">
      <c r="A72" s="4" t="inlineStr">
        <is>
          <t>Maximum | Line of credit | MetLife Facility</t>
        </is>
      </c>
    </row>
    <row r="73">
      <c r="A73" s="3" t="inlineStr">
        <is>
          <t>Debt Instrument [Line Items]</t>
        </is>
      </c>
    </row>
    <row r="74">
      <c r="A74" s="4" t="inlineStr">
        <is>
          <t>Undrawn amounts</t>
        </is>
      </c>
      <c r="H74" s="4" t="inlineStr">
        <is>
          <t>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 Aggregate Maturities (Details) - Mortgage notes and bonds payable $ in Thousands</t>
        </is>
      </c>
      <c r="B1" s="2" t="inlineStr">
        <is>
          <t>Sep. 30, 2021USD ($)</t>
        </is>
      </c>
    </row>
    <row r="2">
      <c r="A2" s="3" t="inlineStr">
        <is>
          <t>Debt Instrument [Line Items]</t>
        </is>
      </c>
    </row>
    <row r="3">
      <c r="A3" s="4" t="inlineStr">
        <is>
          <t>For the remaining three months ending December 31: 2021</t>
        </is>
      </c>
      <c r="B3" s="6" t="n">
        <v>2494</v>
      </c>
    </row>
    <row r="4">
      <c r="A4" s="4" t="inlineStr">
        <is>
          <t>For the fiscal years ending December 31: 2022</t>
        </is>
      </c>
      <c r="B4" s="5" t="n">
        <v>52622</v>
      </c>
    </row>
    <row r="5">
      <c r="A5" s="4" t="inlineStr">
        <is>
          <t>2023</t>
        </is>
      </c>
      <c r="B5" s="5" t="n">
        <v>44682</v>
      </c>
    </row>
    <row r="6">
      <c r="A6" s="4" t="inlineStr">
        <is>
          <t>2024</t>
        </is>
      </c>
      <c r="B6" s="5" t="n">
        <v>40828</v>
      </c>
    </row>
    <row r="7">
      <c r="A7" s="4" t="inlineStr">
        <is>
          <t>2025</t>
        </is>
      </c>
      <c r="B7" s="5" t="n">
        <v>37866</v>
      </c>
    </row>
    <row r="8">
      <c r="A8" s="4" t="inlineStr">
        <is>
          <t>2026</t>
        </is>
      </c>
      <c r="B8" s="5" t="n">
        <v>17016</v>
      </c>
    </row>
    <row r="9">
      <c r="A9" s="4" t="inlineStr">
        <is>
          <t>Thereafter</t>
        </is>
      </c>
      <c r="B9" s="5" t="n">
        <v>453949</v>
      </c>
    </row>
    <row r="10">
      <c r="A10" s="4" t="inlineStr">
        <is>
          <t>Total mortgage notes and bonds payable</t>
        </is>
      </c>
      <c r="B10" s="6" t="n">
        <v>6494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ORROWINGS - Interest Rate Swap Agre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Total, net</t>
        </is>
      </c>
      <c r="B4" s="6" t="n">
        <v>-987</v>
      </c>
      <c r="D4" s="6" t="n">
        <v>-987</v>
      </c>
      <c r="F4" s="6" t="n">
        <v>-1500</v>
      </c>
    </row>
    <row r="5">
      <c r="A5" s="4" t="inlineStr">
        <is>
          <t>Change in fair value related to interest rate hedging instruments</t>
        </is>
      </c>
      <c r="B5" s="5" t="n">
        <v>357</v>
      </c>
      <c r="C5" s="6" t="n">
        <v>95</v>
      </c>
      <c r="D5" s="5" t="n">
        <v>513</v>
      </c>
      <c r="E5" s="6" t="n">
        <v>-1331</v>
      </c>
    </row>
    <row r="6">
      <c r="A6" s="4" t="inlineStr">
        <is>
          <t>Interest Rate Swap</t>
        </is>
      </c>
    </row>
    <row r="7">
      <c r="A7" s="3" t="inlineStr">
        <is>
          <t>Debt Instrument [Line Items]</t>
        </is>
      </c>
    </row>
    <row r="8">
      <c r="A8" s="4" t="inlineStr">
        <is>
          <t>Aggregate Notional Amount</t>
        </is>
      </c>
      <c r="B8" s="5" t="n">
        <v>61632</v>
      </c>
      <c r="D8" s="5" t="n">
        <v>61632</v>
      </c>
      <c r="F8" s="5" t="n">
        <v>14077</v>
      </c>
    </row>
    <row r="9">
      <c r="A9" s="4" t="inlineStr">
        <is>
          <t>Aggregate Fair Value Asset</t>
        </is>
      </c>
      <c r="B9" s="5" t="n">
        <v>0</v>
      </c>
      <c r="D9" s="5" t="n">
        <v>0</v>
      </c>
      <c r="F9" s="5" t="n">
        <v>0</v>
      </c>
    </row>
    <row r="10">
      <c r="A10" s="4" t="inlineStr">
        <is>
          <t>Aggregate Fair Value Liability</t>
        </is>
      </c>
      <c r="B10" s="6" t="n">
        <v>-987</v>
      </c>
      <c r="D10" s="6" t="n">
        <v>-987</v>
      </c>
      <c r="F10" s="6" t="n">
        <v>-1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Lease revenue, net</t>
        </is>
      </c>
      <c r="B4" s="6" t="n">
        <v>19591</v>
      </c>
      <c r="C4" s="6" t="n">
        <v>13989</v>
      </c>
      <c r="D4" s="6" t="n">
        <v>52518</v>
      </c>
      <c r="E4" s="6" t="n">
        <v>41907</v>
      </c>
    </row>
    <row r="5">
      <c r="A5" s="4" t="inlineStr">
        <is>
          <t>Total operating revenues</t>
        </is>
      </c>
      <c r="B5" s="5" t="n">
        <v>19591</v>
      </c>
      <c r="C5" s="5" t="n">
        <v>13989</v>
      </c>
      <c r="D5" s="5" t="n">
        <v>52518</v>
      </c>
      <c r="E5" s="5" t="n">
        <v>41907</v>
      </c>
    </row>
    <row r="6">
      <c r="A6" s="3" t="inlineStr">
        <is>
          <t>OPERATING EXPENSES:</t>
        </is>
      </c>
    </row>
    <row r="7">
      <c r="A7" s="4" t="inlineStr">
        <is>
          <t>Depreciation and amortization</t>
        </is>
      </c>
      <c r="B7" s="5" t="n">
        <v>6944</v>
      </c>
      <c r="C7" s="5" t="n">
        <v>3909</v>
      </c>
      <c r="D7" s="5" t="n">
        <v>19280</v>
      </c>
      <c r="E7" s="5" t="n">
        <v>12010</v>
      </c>
    </row>
    <row r="8">
      <c r="A8" s="4" t="inlineStr">
        <is>
          <t>Property operating expenses</t>
        </is>
      </c>
      <c r="B8" s="5" t="n">
        <v>696</v>
      </c>
      <c r="C8" s="5" t="n">
        <v>287</v>
      </c>
      <c r="D8" s="5" t="n">
        <v>2031</v>
      </c>
      <c r="E8" s="5" t="n">
        <v>1525</v>
      </c>
    </row>
    <row r="9">
      <c r="A9" s="4" t="inlineStr">
        <is>
          <t>Base management fee</t>
        </is>
      </c>
      <c r="B9" s="5" t="n">
        <v>1748</v>
      </c>
      <c r="C9" s="5" t="n">
        <v>1078</v>
      </c>
      <c r="D9" s="5" t="n">
        <v>4494</v>
      </c>
      <c r="E9" s="5" t="n">
        <v>3159</v>
      </c>
    </row>
    <row r="10">
      <c r="A10" s="4" t="inlineStr">
        <is>
          <t>Incentive fee</t>
        </is>
      </c>
      <c r="B10" s="5" t="n">
        <v>945</v>
      </c>
      <c r="C10" s="5" t="n">
        <v>821</v>
      </c>
      <c r="D10" s="5" t="n">
        <v>2107</v>
      </c>
      <c r="E10" s="5" t="n">
        <v>2155</v>
      </c>
    </row>
    <row r="11">
      <c r="A11" s="4" t="inlineStr">
        <is>
          <t>Administration fee</t>
        </is>
      </c>
      <c r="B11" s="5" t="n">
        <v>412</v>
      </c>
      <c r="C11" s="5" t="n">
        <v>344</v>
      </c>
      <c r="D11" s="5" t="n">
        <v>1115</v>
      </c>
      <c r="E11" s="5" t="n">
        <v>1084</v>
      </c>
    </row>
    <row r="12">
      <c r="A12" s="4" t="inlineStr">
        <is>
          <t>General and administrative expenses</t>
        </is>
      </c>
      <c r="B12" s="5" t="n">
        <v>462</v>
      </c>
      <c r="C12" s="5" t="n">
        <v>419</v>
      </c>
      <c r="D12" s="5" t="n">
        <v>1582</v>
      </c>
      <c r="E12" s="5" t="n">
        <v>1462</v>
      </c>
    </row>
    <row r="13">
      <c r="A13" s="4" t="inlineStr">
        <is>
          <t>Total operating expenses</t>
        </is>
      </c>
      <c r="B13" s="5" t="n">
        <v>11207</v>
      </c>
      <c r="C13" s="5" t="n">
        <v>6858</v>
      </c>
      <c r="D13" s="5" t="n">
        <v>30609</v>
      </c>
      <c r="E13" s="5" t="n">
        <v>21395</v>
      </c>
    </row>
    <row r="14">
      <c r="A14" s="3" t="inlineStr">
        <is>
          <t>OTHER INCOME (EXPENSE):</t>
        </is>
      </c>
    </row>
    <row r="15">
      <c r="A15" s="4" t="inlineStr">
        <is>
          <t>Other income</t>
        </is>
      </c>
      <c r="B15" s="5" t="n">
        <v>20</v>
      </c>
      <c r="C15" s="5" t="n">
        <v>323</v>
      </c>
      <c r="D15" s="5" t="n">
        <v>2274</v>
      </c>
      <c r="E15" s="5" t="n">
        <v>1668</v>
      </c>
    </row>
    <row r="16">
      <c r="A16" s="4" t="inlineStr">
        <is>
          <t>Interest expense</t>
        </is>
      </c>
      <c r="B16" s="5" t="n">
        <v>-6126</v>
      </c>
      <c r="C16" s="5" t="n">
        <v>-5202</v>
      </c>
      <c r="D16" s="5" t="n">
        <v>-18460</v>
      </c>
      <c r="E16" s="5" t="n">
        <v>-15155</v>
      </c>
    </row>
    <row r="17">
      <c r="A17" s="4" t="inlineStr">
        <is>
          <t>Dividends declared on Series A and Series D cumulative term preferred stock</t>
        </is>
      </c>
      <c r="B17" s="5" t="n">
        <v>-755</v>
      </c>
      <c r="C17" s="5" t="n">
        <v>-458</v>
      </c>
      <c r="D17" s="5" t="n">
        <v>-2314</v>
      </c>
      <c r="E17" s="5" t="n">
        <v>-1375</v>
      </c>
    </row>
    <row r="18">
      <c r="A18" s="4" t="inlineStr">
        <is>
          <t>Loss on dispositions of real estate assets, net</t>
        </is>
      </c>
      <c r="B18" s="5" t="n">
        <v>-1</v>
      </c>
      <c r="C18" s="5" t="n">
        <v>-195</v>
      </c>
      <c r="D18" s="5" t="n">
        <v>-1841</v>
      </c>
      <c r="E18" s="5" t="n">
        <v>-861</v>
      </c>
    </row>
    <row r="19">
      <c r="A19" s="4" t="inlineStr">
        <is>
          <t>Property and casualty recovery, net</t>
        </is>
      </c>
      <c r="B19" s="5" t="n">
        <v>0</v>
      </c>
      <c r="C19" s="5" t="n">
        <v>-1</v>
      </c>
      <c r="D19" s="5" t="n">
        <v>0</v>
      </c>
      <c r="E19" s="5" t="n">
        <v>-68</v>
      </c>
    </row>
    <row r="20">
      <c r="A20" s="4" t="inlineStr">
        <is>
          <t>(Loss) income from investments in unconsolidated entities</t>
        </is>
      </c>
      <c r="D20" s="5" t="n">
        <v>-42</v>
      </c>
      <c r="E20" s="5" t="n">
        <v>7</v>
      </c>
    </row>
    <row r="21">
      <c r="A21" s="4" t="inlineStr">
        <is>
          <t>Total other expense, net</t>
        </is>
      </c>
      <c r="B21" s="5" t="n">
        <v>-6881</v>
      </c>
      <c r="C21" s="5" t="n">
        <v>-5550</v>
      </c>
      <c r="D21" s="5" t="n">
        <v>-20383</v>
      </c>
      <c r="E21" s="5" t="n">
        <v>-15648</v>
      </c>
    </row>
    <row r="22">
      <c r="A22" s="4" t="inlineStr">
        <is>
          <t>NET INCOME</t>
        </is>
      </c>
      <c r="B22" s="5" t="n">
        <v>1503</v>
      </c>
      <c r="C22" s="5" t="n">
        <v>1581</v>
      </c>
      <c r="D22" s="5" t="n">
        <v>1526</v>
      </c>
      <c r="E22" s="5" t="n">
        <v>4864</v>
      </c>
    </row>
    <row r="23">
      <c r="A23" s="4" t="inlineStr">
        <is>
          <t>Net income attributable to non-controlling interests</t>
        </is>
      </c>
      <c r="B23" s="5" t="n">
        <v>-8</v>
      </c>
      <c r="C23" s="5" t="n">
        <v>-13</v>
      </c>
      <c r="D23" s="5" t="n">
        <v>-8</v>
      </c>
      <c r="E23" s="5" t="n">
        <v>-52</v>
      </c>
    </row>
    <row r="24">
      <c r="A24" s="4" t="inlineStr">
        <is>
          <t>NET INCOME ATTRIBUTABLE TO THE COMPANY</t>
        </is>
      </c>
      <c r="B24" s="5" t="n">
        <v>1495</v>
      </c>
      <c r="C24" s="5" t="n">
        <v>1568</v>
      </c>
      <c r="D24" s="5" t="n">
        <v>1518</v>
      </c>
      <c r="E24" s="5" t="n">
        <v>4812</v>
      </c>
    </row>
    <row r="25">
      <c r="A25" s="4" t="inlineStr">
        <is>
          <t>Dividends declared on Series B and Series C cumulative redeemable preferred stock</t>
        </is>
      </c>
      <c r="B25" s="5" t="n">
        <v>-3111</v>
      </c>
      <c r="C25" s="5" t="n">
        <v>-2361</v>
      </c>
      <c r="D25" s="5" t="n">
        <v>-8814</v>
      </c>
      <c r="E25" s="5" t="n">
        <v>-6749</v>
      </c>
    </row>
    <row r="26">
      <c r="A26" s="4" t="inlineStr">
        <is>
          <t>Loss on extinguishment of Series B and Series C cumulative redeemable preferred stock</t>
        </is>
      </c>
      <c r="B26" s="5" t="n">
        <v>-23</v>
      </c>
      <c r="C26" s="5" t="n">
        <v>-44</v>
      </c>
      <c r="D26" s="5" t="n">
        <v>-23</v>
      </c>
      <c r="E26" s="5" t="n">
        <v>-44</v>
      </c>
    </row>
    <row r="27">
      <c r="A27" s="4" t="inlineStr">
        <is>
          <t>NET LOSS ATTRIBUTABLE TO COMMON STOCKHOLDERS</t>
        </is>
      </c>
      <c r="B27" s="6" t="n">
        <v>-1639</v>
      </c>
      <c r="C27" s="6" t="n">
        <v>-837</v>
      </c>
      <c r="D27" s="6" t="n">
        <v>-7319</v>
      </c>
      <c r="E27" s="6" t="n">
        <v>-1981</v>
      </c>
    </row>
    <row r="28">
      <c r="A28" s="3" t="inlineStr">
        <is>
          <t>LOSS PER COMMON SHARE:</t>
        </is>
      </c>
    </row>
    <row r="29">
      <c r="A29" s="4" t="inlineStr">
        <is>
          <t>Basic (in dollars per share)</t>
        </is>
      </c>
      <c r="B29" s="8" t="n">
        <v>-0.05</v>
      </c>
      <c r="C29" s="8" t="n">
        <v>-0.04</v>
      </c>
      <c r="D29" s="8" t="n">
        <v>-0.25</v>
      </c>
      <c r="E29" s="8" t="n">
        <v>-0.09</v>
      </c>
    </row>
    <row r="30">
      <c r="A30" s="4" t="inlineStr">
        <is>
          <t>Diluted (in dollars per share)</t>
        </is>
      </c>
      <c r="B30" s="8" t="n">
        <v>-0.05</v>
      </c>
      <c r="C30" s="8" t="n">
        <v>-0.04</v>
      </c>
      <c r="D30" s="8" t="n">
        <v>-0.25</v>
      </c>
      <c r="E30" s="8" t="n">
        <v>-0.09</v>
      </c>
    </row>
    <row r="31">
      <c r="A31" s="3" t="inlineStr">
        <is>
          <t>WEIGHTED-AVERAGE SHARES OF COMMON STOCK OUTSTANDING:</t>
        </is>
      </c>
    </row>
    <row r="32">
      <c r="A32" s="4" t="inlineStr">
        <is>
          <t>Basic (in shares)</t>
        </is>
      </c>
      <c r="B32" s="5" t="n">
        <v>31362423</v>
      </c>
      <c r="C32" s="5" t="n">
        <v>21991291</v>
      </c>
      <c r="D32" s="5" t="n">
        <v>29215628</v>
      </c>
      <c r="E32" s="5" t="n">
        <v>21558859</v>
      </c>
    </row>
    <row r="33">
      <c r="A33" s="4" t="inlineStr">
        <is>
          <t>Diluted (in shares)</t>
        </is>
      </c>
      <c r="B33" s="5" t="n">
        <v>31362423</v>
      </c>
      <c r="C33" s="5" t="n">
        <v>21991291</v>
      </c>
      <c r="D33" s="5" t="n">
        <v>29215628</v>
      </c>
      <c r="E33" s="5" t="n">
        <v>21558859</v>
      </c>
    </row>
    <row r="34">
      <c r="A34" s="3" t="inlineStr">
        <is>
          <t>COMPREHENSIVE INCOME:</t>
        </is>
      </c>
    </row>
    <row r="35">
      <c r="A35" s="4" t="inlineStr">
        <is>
          <t>Net income attributable to the Company</t>
        </is>
      </c>
      <c r="B35" s="6" t="n">
        <v>1495</v>
      </c>
      <c r="C35" s="6" t="n">
        <v>1568</v>
      </c>
      <c r="D35" s="6" t="n">
        <v>1518</v>
      </c>
      <c r="E35" s="6" t="n">
        <v>4812</v>
      </c>
    </row>
    <row r="36">
      <c r="A36" s="4" t="inlineStr">
        <is>
          <t>Change in fair value related to interest rate hedging instruments</t>
        </is>
      </c>
      <c r="B36" s="5" t="n">
        <v>357</v>
      </c>
      <c r="C36" s="5" t="n">
        <v>95</v>
      </c>
      <c r="D36" s="5" t="n">
        <v>513</v>
      </c>
      <c r="E36" s="5" t="n">
        <v>-1331</v>
      </c>
    </row>
    <row r="37">
      <c r="A37" s="4" t="inlineStr">
        <is>
          <t>COMPREHENSIVE INCOME ATTRIBUTABLE TO THE COMPANY</t>
        </is>
      </c>
      <c r="B37" s="6" t="n">
        <v>1852</v>
      </c>
      <c r="C37" s="6" t="n">
        <v>1663</v>
      </c>
      <c r="D37" s="6" t="n">
        <v>2031</v>
      </c>
      <c r="E37" s="6" t="n">
        <v>3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ANDATORILY-REDEEMABLE PREFERRED STOCK (Details) - USD ($) $ / shares in Units, $ in Thousands</t>
        </is>
      </c>
      <c r="B1" s="2" t="inlineStr">
        <is>
          <t>May 07, 2021</t>
        </is>
      </c>
      <c r="C1" s="2" t="inlineStr">
        <is>
          <t>Feb. 12, 2021</t>
        </is>
      </c>
      <c r="D1" s="2" t="inlineStr">
        <is>
          <t>Jan. 31, 2021</t>
        </is>
      </c>
      <c r="E1" s="2" t="inlineStr">
        <is>
          <t>Aug. 31, 2016</t>
        </is>
      </c>
      <c r="F1" s="2" t="inlineStr">
        <is>
          <t>Mar. 31, 2021</t>
        </is>
      </c>
      <c r="G1" s="2" t="inlineStr">
        <is>
          <t>Sep. 30, 2021</t>
        </is>
      </c>
      <c r="H1" s="2" t="inlineStr">
        <is>
          <t>Sep. 30, 2020</t>
        </is>
      </c>
      <c r="I1" s="2" t="inlineStr">
        <is>
          <t>Dec. 31, 2020</t>
        </is>
      </c>
    </row>
    <row r="2">
      <c r="A2" s="3" t="inlineStr">
        <is>
          <t>Subsidiary, Sale of Stock [Line Items]</t>
        </is>
      </c>
    </row>
    <row r="3">
      <c r="A3" s="4" t="inlineStr">
        <is>
          <t>Proceeds from issuance of preferred and common equity</t>
        </is>
      </c>
      <c r="G3" s="6" t="n">
        <v>161318</v>
      </c>
      <c r="H3" s="6" t="n">
        <v>55231</v>
      </c>
    </row>
    <row r="4">
      <c r="A4" s="4" t="inlineStr">
        <is>
          <t>Additional shares of common stock issued (in shares)</t>
        </is>
      </c>
      <c r="B4" s="5" t="n">
        <v>850000</v>
      </c>
    </row>
    <row r="5">
      <c r="A5" s="4" t="inlineStr">
        <is>
          <t>Offering costs</t>
        </is>
      </c>
      <c r="G5" s="6" t="n">
        <v>4359</v>
      </c>
      <c r="H5" s="5" t="n">
        <v>3636</v>
      </c>
    </row>
    <row r="6">
      <c r="A6" s="4" t="inlineStr">
        <is>
          <t>Series A Preferred Stock</t>
        </is>
      </c>
    </row>
    <row r="7">
      <c r="A7" s="3" t="inlineStr">
        <is>
          <t>Subsidiary, Sale of Stock [Line Items]</t>
        </is>
      </c>
    </row>
    <row r="8">
      <c r="A8" s="4" t="inlineStr">
        <is>
          <t>Dividend rate</t>
        </is>
      </c>
      <c r="E8" s="4" t="inlineStr">
        <is>
          <t>6.375%</t>
        </is>
      </c>
    </row>
    <row r="9">
      <c r="A9" s="4" t="inlineStr">
        <is>
          <t>Preferred stock, par value (in dollars per share)</t>
        </is>
      </c>
      <c r="E9" s="7" t="n">
        <v>0.001</v>
      </c>
      <c r="G9" s="7" t="n">
        <v>0.001</v>
      </c>
      <c r="I9" s="7" t="n">
        <v>0.001</v>
      </c>
    </row>
    <row r="10">
      <c r="A10" s="4" t="inlineStr">
        <is>
          <t>Preferred stock, shares issued (in shares)</t>
        </is>
      </c>
      <c r="E10" s="5" t="n">
        <v>1150000</v>
      </c>
      <c r="G10" s="5" t="n">
        <v>0</v>
      </c>
      <c r="I10" s="5" t="n">
        <v>1150000</v>
      </c>
    </row>
    <row r="11">
      <c r="A11" s="4" t="inlineStr">
        <is>
          <t>Redemption price (in dollars per share)</t>
        </is>
      </c>
      <c r="C11" s="6" t="n">
        <v>25</v>
      </c>
    </row>
    <row r="12">
      <c r="A12" s="4" t="inlineStr">
        <is>
          <t>Redemptions of preferred stock</t>
        </is>
      </c>
      <c r="C12" s="6" t="n">
        <v>28800</v>
      </c>
      <c r="G12" s="6" t="n">
        <v>28750</v>
      </c>
      <c r="H12" s="6" t="n">
        <v>0</v>
      </c>
    </row>
    <row r="13">
      <c r="A13" s="4" t="inlineStr">
        <is>
          <t>Series A Preferred Stock | Preferred Stock</t>
        </is>
      </c>
    </row>
    <row r="14">
      <c r="A14" s="3" t="inlineStr">
        <is>
          <t>Subsidiary, Sale of Stock [Line Items]</t>
        </is>
      </c>
    </row>
    <row r="15">
      <c r="A15" s="4" t="inlineStr">
        <is>
          <t>Average sales price (in dollars per share)</t>
        </is>
      </c>
      <c r="E15" s="6" t="n">
        <v>25</v>
      </c>
    </row>
    <row r="16">
      <c r="A16" s="4" t="inlineStr">
        <is>
          <t>Proceeds from issuance of preferred stock</t>
        </is>
      </c>
      <c r="E16" s="6" t="n">
        <v>28800</v>
      </c>
    </row>
    <row r="17">
      <c r="A17" s="4" t="inlineStr">
        <is>
          <t>Proceeds from issuance of preferred and common equity</t>
        </is>
      </c>
      <c r="E17" s="6" t="n">
        <v>27600</v>
      </c>
    </row>
    <row r="18">
      <c r="A18" s="4" t="inlineStr">
        <is>
          <t>Allowance for credit loss, writeoff</t>
        </is>
      </c>
      <c r="F18" s="6" t="n">
        <v>127</v>
      </c>
    </row>
    <row r="19">
      <c r="A19" s="4" t="inlineStr">
        <is>
          <t>Series D Preferred Stock</t>
        </is>
      </c>
    </row>
    <row r="20">
      <c r="A20" s="3" t="inlineStr">
        <is>
          <t>Subsidiary, Sale of Stock [Line Items]</t>
        </is>
      </c>
    </row>
    <row r="21">
      <c r="A21" s="4" t="inlineStr">
        <is>
          <t>Dividend rate</t>
        </is>
      </c>
      <c r="D21" s="4" t="inlineStr">
        <is>
          <t>5.00%</t>
        </is>
      </c>
    </row>
    <row r="22">
      <c r="A22" s="4" t="inlineStr">
        <is>
          <t>Preferred stock, par value (in dollars per share)</t>
        </is>
      </c>
      <c r="D22" s="7" t="n">
        <v>0.001</v>
      </c>
      <c r="G22" s="7" t="n">
        <v>0.001</v>
      </c>
      <c r="I22" s="7" t="n">
        <v>0.001</v>
      </c>
    </row>
    <row r="23">
      <c r="A23" s="4" t="inlineStr">
        <is>
          <t>Preferred stock, shares issued (in shares)</t>
        </is>
      </c>
      <c r="D23" s="5" t="n">
        <v>2415000</v>
      </c>
      <c r="G23" s="5" t="n">
        <v>2415000</v>
      </c>
      <c r="I23" s="5" t="n">
        <v>0</v>
      </c>
    </row>
    <row r="24">
      <c r="A24" s="4" t="inlineStr">
        <is>
          <t>Redemption price (in dollars per share)</t>
        </is>
      </c>
      <c r="G24" s="6" t="n">
        <v>25</v>
      </c>
    </row>
    <row r="25">
      <c r="A25" s="4" t="inlineStr">
        <is>
          <t>Offering costs</t>
        </is>
      </c>
      <c r="D25" s="6" t="n">
        <v>2100</v>
      </c>
    </row>
    <row r="26">
      <c r="A26" s="4" t="inlineStr">
        <is>
          <t>Series D Preferred Stock | Preferred Stock</t>
        </is>
      </c>
    </row>
    <row r="27">
      <c r="A27" s="3" t="inlineStr">
        <is>
          <t>Subsidiary, Sale of Stock [Line Items]</t>
        </is>
      </c>
    </row>
    <row r="28">
      <c r="A28" s="4" t="inlineStr">
        <is>
          <t>Average sales price (in dollars per share)</t>
        </is>
      </c>
      <c r="D28" s="6" t="n">
        <v>25</v>
      </c>
    </row>
    <row r="29">
      <c r="A29" s="4" t="inlineStr">
        <is>
          <t>Proceeds from issuance of preferred stock</t>
        </is>
      </c>
      <c r="D29" s="6" t="n">
        <v>60400</v>
      </c>
      <c r="G29" s="6" t="n">
        <v>62900</v>
      </c>
    </row>
    <row r="30">
      <c r="A30" s="4" t="inlineStr">
        <is>
          <t>Proceeds from issuance of preferred and common equity</t>
        </is>
      </c>
      <c r="D30" s="6" t="n">
        <v>58300</v>
      </c>
    </row>
    <row r="31">
      <c r="A31" s="4" t="inlineStr">
        <is>
          <t>Series D Preferred Stock | Preferred Stock | Level 1</t>
        </is>
      </c>
    </row>
    <row r="32">
      <c r="A32" s="3" t="inlineStr">
        <is>
          <t>Subsidiary, Sale of Stock [Line Items]</t>
        </is>
      </c>
    </row>
    <row r="33">
      <c r="A33" s="4" t="inlineStr">
        <is>
          <t>Average sales price (in dollars per share)</t>
        </is>
      </c>
      <c r="G33" s="8" t="n">
        <v>26.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7" customWidth="1" min="5" max="5"/>
    <col width="21" customWidth="1" min="6" max="6"/>
  </cols>
  <sheetData>
    <row r="1">
      <c r="A1" s="1" t="inlineStr">
        <is>
          <t>RELATED-PARTY TRANSACTIONS - Additional Information (Details) $ in Thousands</t>
        </is>
      </c>
      <c r="B1" s="2" t="inlineStr">
        <is>
          <t>Feb. 20, 2020</t>
        </is>
      </c>
      <c r="C1" s="2" t="inlineStr">
        <is>
          <t>Sep. 30, 2021USD ($)</t>
        </is>
      </c>
      <c r="D1" s="2" t="inlineStr">
        <is>
          <t>Sep. 30, 2020USD ($)</t>
        </is>
      </c>
      <c r="E1" s="2" t="inlineStr">
        <is>
          <t>Sep. 30, 2021USD ($)executiveOfficer</t>
        </is>
      </c>
      <c r="F1" s="2" t="inlineStr">
        <is>
          <t>Sep. 30, 2020USD ($)</t>
        </is>
      </c>
    </row>
    <row r="2">
      <c r="A2" s="3" t="inlineStr">
        <is>
          <t>Related Party Transaction [Line Items]</t>
        </is>
      </c>
    </row>
    <row r="3">
      <c r="A3" s="4" t="inlineStr">
        <is>
          <t>Number of executive officers serving as directors and executive officers of adviser and administrator | executiveOfficer</t>
        </is>
      </c>
      <c r="E3" s="5" t="n">
        <v>2</v>
      </c>
    </row>
    <row r="4">
      <c r="A4" s="4" t="inlineStr">
        <is>
          <t>Pre-Incentive Fee FFO</t>
        </is>
      </c>
      <c r="E4" s="4" t="inlineStr">
        <is>
          <t>100.00%</t>
        </is>
      </c>
    </row>
    <row r="5">
      <c r="A5" s="4" t="inlineStr">
        <is>
          <t>Pre-Incentive Fee, exceeded</t>
        </is>
      </c>
      <c r="E5" s="4" t="inlineStr">
        <is>
          <t>2.1875%</t>
        </is>
      </c>
    </row>
    <row r="6">
      <c r="A6" s="4" t="inlineStr">
        <is>
          <t>Pre-Incentive Fee, exceeded, annual</t>
        </is>
      </c>
      <c r="E6" s="4" t="inlineStr">
        <is>
          <t>8.75%</t>
        </is>
      </c>
    </row>
    <row r="7">
      <c r="A7" s="4" t="inlineStr">
        <is>
          <t>Pre-Incentive Fee</t>
        </is>
      </c>
      <c r="E7" s="4" t="inlineStr">
        <is>
          <t>20.00%</t>
        </is>
      </c>
    </row>
    <row r="8">
      <c r="A8" s="4" t="inlineStr">
        <is>
          <t>Cumulative realized capital gains</t>
        </is>
      </c>
      <c r="E8" s="4" t="inlineStr">
        <is>
          <t>15.00%</t>
        </is>
      </c>
    </row>
    <row r="9">
      <c r="A9" s="4" t="inlineStr">
        <is>
          <t>Notice period for termination of agreement without cause</t>
        </is>
      </c>
      <c r="E9" s="4" t="inlineStr">
        <is>
          <t>120 days</t>
        </is>
      </c>
    </row>
    <row r="10">
      <c r="A10" s="4" t="inlineStr">
        <is>
          <t>Termination agreement, percentage of independent directors</t>
        </is>
      </c>
      <c r="E10" s="4" t="inlineStr">
        <is>
          <t>66.67%</t>
        </is>
      </c>
    </row>
    <row r="11">
      <c r="A11" s="4" t="inlineStr">
        <is>
          <t>Multiplier</t>
        </is>
      </c>
      <c r="C11" s="4" t="inlineStr">
        <is>
          <t>300.00%</t>
        </is>
      </c>
      <c r="E11" s="4" t="inlineStr">
        <is>
          <t>300.00%</t>
        </is>
      </c>
    </row>
    <row r="12">
      <c r="A12" s="4" t="inlineStr">
        <is>
          <t>Period prior to termination</t>
        </is>
      </c>
      <c r="E12" s="4" t="inlineStr">
        <is>
          <t>24 months</t>
        </is>
      </c>
    </row>
    <row r="13">
      <c r="A13" s="4" t="inlineStr">
        <is>
          <t>Financing fees</t>
        </is>
      </c>
      <c r="C13" s="6" t="n">
        <v>12</v>
      </c>
      <c r="D13" s="6" t="n">
        <v>7</v>
      </c>
      <c r="E13" s="6" t="n">
        <v>64</v>
      </c>
      <c r="F13" s="6" t="n">
        <v>30</v>
      </c>
    </row>
    <row r="14">
      <c r="A14" s="4" t="inlineStr">
        <is>
          <t>Selling commissions and dealer-manager fees</t>
        </is>
      </c>
      <c r="C14" s="5" t="n">
        <v>1213</v>
      </c>
      <c r="D14" s="5" t="n">
        <v>598</v>
      </c>
      <c r="E14" s="6" t="n">
        <v>3165</v>
      </c>
      <c r="F14" s="5" t="n">
        <v>3368</v>
      </c>
    </row>
    <row r="15">
      <c r="A15" s="4" t="inlineStr">
        <is>
          <t>Prior Advisory Agreement</t>
        </is>
      </c>
    </row>
    <row r="16">
      <c r="A16" s="3" t="inlineStr">
        <is>
          <t>Related Party Transaction [Line Items]</t>
        </is>
      </c>
    </row>
    <row r="17">
      <c r="A17" s="4" t="inlineStr">
        <is>
          <t>Management fee</t>
        </is>
      </c>
      <c r="E17" s="4" t="inlineStr">
        <is>
          <t>0.50%</t>
        </is>
      </c>
    </row>
    <row r="18">
      <c r="A18" s="4" t="inlineStr">
        <is>
          <t>Base management fee, quarterly</t>
        </is>
      </c>
      <c r="E18" s="4" t="inlineStr">
        <is>
          <t>0.125%</t>
        </is>
      </c>
    </row>
    <row r="19">
      <c r="A19" s="4" t="inlineStr">
        <is>
          <t>Hurdle rate, quarterly</t>
        </is>
      </c>
      <c r="E19" s="4" t="inlineStr">
        <is>
          <t>1.75%</t>
        </is>
      </c>
    </row>
    <row r="20">
      <c r="A20" s="4" t="inlineStr">
        <is>
          <t>Hurdle rate, annual</t>
        </is>
      </c>
      <c r="E20" s="4" t="inlineStr">
        <is>
          <t>7.00%</t>
        </is>
      </c>
    </row>
    <row r="21">
      <c r="A21" s="4" t="inlineStr">
        <is>
          <t>Current Advisory Agreement</t>
        </is>
      </c>
    </row>
    <row r="22">
      <c r="A22" s="3" t="inlineStr">
        <is>
          <t>Related Party Transaction [Line Items]</t>
        </is>
      </c>
    </row>
    <row r="23">
      <c r="A23" s="4" t="inlineStr">
        <is>
          <t>Management fee</t>
        </is>
      </c>
      <c r="E23" s="4" t="inlineStr">
        <is>
          <t>0.60%</t>
        </is>
      </c>
    </row>
    <row r="24">
      <c r="A24" s="4" t="inlineStr">
        <is>
          <t>Base management fee, quarterly</t>
        </is>
      </c>
      <c r="E24" s="4" t="inlineStr">
        <is>
          <t>0.15%</t>
        </is>
      </c>
    </row>
    <row r="25">
      <c r="A25" s="4" t="inlineStr">
        <is>
          <t>Gladstone Securities</t>
        </is>
      </c>
    </row>
    <row r="26">
      <c r="A26" s="3" t="inlineStr">
        <is>
          <t>Related Party Transaction [Line Items]</t>
        </is>
      </c>
    </row>
    <row r="27">
      <c r="A27" s="4" t="inlineStr">
        <is>
          <t>Financing fee</t>
        </is>
      </c>
      <c r="E27" s="4" t="inlineStr">
        <is>
          <t>0.14%</t>
        </is>
      </c>
    </row>
    <row r="28">
      <c r="A28" s="4" t="inlineStr">
        <is>
          <t>Financing fees</t>
        </is>
      </c>
      <c r="C28" s="5" t="n">
        <v>12</v>
      </c>
      <c r="D28" s="5" t="n">
        <v>7</v>
      </c>
      <c r="E28" s="6" t="n">
        <v>64</v>
      </c>
      <c r="F28" s="5" t="n">
        <v>30</v>
      </c>
    </row>
    <row r="29">
      <c r="A29" s="4" t="inlineStr">
        <is>
          <t>Preferred Stock | Series C Preferred Stock</t>
        </is>
      </c>
    </row>
    <row r="30">
      <c r="A30" s="3" t="inlineStr">
        <is>
          <t>Related Party Transaction [Line Items]</t>
        </is>
      </c>
    </row>
    <row r="31">
      <c r="A31" s="4" t="inlineStr">
        <is>
          <t>Selling commission fee</t>
        </is>
      </c>
      <c r="B31" s="4" t="inlineStr">
        <is>
          <t>6.00%</t>
        </is>
      </c>
    </row>
    <row r="32">
      <c r="A32" s="4" t="inlineStr">
        <is>
          <t>Dealer-manager fee</t>
        </is>
      </c>
      <c r="B32" s="4" t="inlineStr">
        <is>
          <t>3.00%</t>
        </is>
      </c>
    </row>
    <row r="33">
      <c r="A33" s="4" t="inlineStr">
        <is>
          <t>Selling commissions and dealer-manager fees</t>
        </is>
      </c>
      <c r="C33" s="6" t="n">
        <v>1200</v>
      </c>
      <c r="D33" s="6" t="n">
        <v>598</v>
      </c>
      <c r="E33" s="6" t="n">
        <v>3200</v>
      </c>
      <c r="F33" s="6" t="n">
        <v>885</v>
      </c>
    </row>
    <row r="34">
      <c r="A34" s="4" t="inlineStr">
        <is>
          <t>Gladstone Securities | Minimum | Gladstone Securities</t>
        </is>
      </c>
    </row>
    <row r="35">
      <c r="A35" s="3" t="inlineStr">
        <is>
          <t>Related Party Transaction [Line Items]</t>
        </is>
      </c>
    </row>
    <row r="36">
      <c r="A36" s="4" t="inlineStr">
        <is>
          <t>Financing fee</t>
        </is>
      </c>
      <c r="E36" s="4" t="inlineStr">
        <is>
          <t>0.50%</t>
        </is>
      </c>
    </row>
    <row r="37">
      <c r="A37" s="4" t="inlineStr">
        <is>
          <t>Gladstone Securities | Maximum | Gladstone Securities</t>
        </is>
      </c>
    </row>
    <row r="38">
      <c r="A38" s="3" t="inlineStr">
        <is>
          <t>Related Party Transaction [Line Items]</t>
        </is>
      </c>
    </row>
    <row r="39">
      <c r="A39" s="4" t="inlineStr">
        <is>
          <t>Financing fee</t>
        </is>
      </c>
      <c r="E39"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PARTY TRANSACTIONS - Summary of Management Fees, Incentive Fees and Associated Credits and Administration Fees (Details) - USD ($) $ / shares in Units, $ in Thousands</t>
        </is>
      </c>
      <c r="B1" s="2" t="inlineStr">
        <is>
          <t>May 31, 2018</t>
        </is>
      </c>
      <c r="C1" s="2" t="inlineStr">
        <is>
          <t>Sep. 30, 2021</t>
        </is>
      </c>
      <c r="D1" s="2" t="inlineStr">
        <is>
          <t>Sep. 30, 2020</t>
        </is>
      </c>
      <c r="E1" s="2" t="inlineStr">
        <is>
          <t>Mar. 31, 2020</t>
        </is>
      </c>
      <c r="F1" s="2" t="inlineStr">
        <is>
          <t>Sep. 30, 2021</t>
        </is>
      </c>
      <c r="G1" s="2" t="inlineStr">
        <is>
          <t>Sep. 30, 2020</t>
        </is>
      </c>
      <c r="H1" s="2" t="inlineStr">
        <is>
          <t>Dec. 31, 2020</t>
        </is>
      </c>
    </row>
    <row r="2">
      <c r="A2" s="3" t="inlineStr">
        <is>
          <t>Related Party Transaction [Line Items]</t>
        </is>
      </c>
    </row>
    <row r="3">
      <c r="A3" s="4" t="inlineStr">
        <is>
          <t>Base management fee</t>
        </is>
      </c>
      <c r="C3" s="6" t="n">
        <v>1748</v>
      </c>
      <c r="D3" s="6" t="n">
        <v>1078</v>
      </c>
      <c r="F3" s="6" t="n">
        <v>4494</v>
      </c>
      <c r="G3" s="6" t="n">
        <v>3159</v>
      </c>
    </row>
    <row r="4">
      <c r="A4" s="4" t="inlineStr">
        <is>
          <t>Incentive fee</t>
        </is>
      </c>
      <c r="C4" s="5" t="n">
        <v>945</v>
      </c>
      <c r="D4" s="5" t="n">
        <v>821</v>
      </c>
      <c r="F4" s="5" t="n">
        <v>2107</v>
      </c>
      <c r="G4" s="5" t="n">
        <v>2155</v>
      </c>
    </row>
    <row r="5">
      <c r="A5" s="4" t="inlineStr">
        <is>
          <t>Total fees to our Adviser, net</t>
        </is>
      </c>
      <c r="C5" s="5" t="n">
        <v>2693</v>
      </c>
      <c r="D5" s="5" t="n">
        <v>1899</v>
      </c>
      <c r="F5" s="5" t="n">
        <v>6601</v>
      </c>
      <c r="G5" s="5" t="n">
        <v>5314</v>
      </c>
    </row>
    <row r="6">
      <c r="A6" s="4" t="inlineStr">
        <is>
          <t>Administration fee</t>
        </is>
      </c>
      <c r="C6" s="5" t="n">
        <v>412</v>
      </c>
      <c r="D6" s="5" t="n">
        <v>344</v>
      </c>
      <c r="F6" s="5" t="n">
        <v>1115</v>
      </c>
      <c r="G6" s="5" t="n">
        <v>1084</v>
      </c>
    </row>
    <row r="7">
      <c r="A7" s="4" t="inlineStr">
        <is>
          <t>Selling commissions and dealer-manager fees</t>
        </is>
      </c>
      <c r="C7" s="5" t="n">
        <v>1213</v>
      </c>
      <c r="D7" s="5" t="n">
        <v>598</v>
      </c>
      <c r="F7" s="5" t="n">
        <v>3165</v>
      </c>
      <c r="G7" s="5" t="n">
        <v>3368</v>
      </c>
    </row>
    <row r="8">
      <c r="A8" s="4" t="inlineStr">
        <is>
          <t>Financing fees</t>
        </is>
      </c>
      <c r="C8" s="5" t="n">
        <v>12</v>
      </c>
      <c r="D8" s="5" t="n">
        <v>7</v>
      </c>
      <c r="F8" s="5" t="n">
        <v>64</v>
      </c>
      <c r="G8" s="5" t="n">
        <v>30</v>
      </c>
    </row>
    <row r="9">
      <c r="A9" s="4" t="inlineStr">
        <is>
          <t>Total fees to Gladstone Securities</t>
        </is>
      </c>
      <c r="C9" s="6" t="n">
        <v>1225</v>
      </c>
      <c r="D9" s="6" t="n">
        <v>605</v>
      </c>
      <c r="F9" s="6" t="n">
        <v>3229</v>
      </c>
      <c r="G9" s="6" t="n">
        <v>3398</v>
      </c>
    </row>
    <row r="10">
      <c r="A10" s="4" t="inlineStr">
        <is>
          <t>Series B Preferred Stock</t>
        </is>
      </c>
    </row>
    <row r="11">
      <c r="A11" s="3" t="inlineStr">
        <is>
          <t>Related Party Transaction [Line Items]</t>
        </is>
      </c>
    </row>
    <row r="12">
      <c r="A12" s="4" t="inlineStr">
        <is>
          <t>Preferred stock, par value (in dollars per share)</t>
        </is>
      </c>
      <c r="C12" s="7" t="n">
        <v>0.001</v>
      </c>
      <c r="F12" s="7" t="n">
        <v>0.001</v>
      </c>
      <c r="H12" s="7" t="n">
        <v>0.001</v>
      </c>
    </row>
    <row r="13">
      <c r="A13" s="4" t="inlineStr">
        <is>
          <t>Series B Preferred Stock | Preferred Stock</t>
        </is>
      </c>
    </row>
    <row r="14">
      <c r="A14" s="3" t="inlineStr">
        <is>
          <t>Related Party Transaction [Line Items]</t>
        </is>
      </c>
    </row>
    <row r="15">
      <c r="A15" s="4" t="inlineStr">
        <is>
          <t>Dividend rate</t>
        </is>
      </c>
      <c r="B15" s="4" t="inlineStr">
        <is>
          <t>6.00%</t>
        </is>
      </c>
    </row>
    <row r="16">
      <c r="A16" s="4" t="inlineStr">
        <is>
          <t>Preferred stock, par value (in dollars per share)</t>
        </is>
      </c>
      <c r="B16" s="7" t="n">
        <v>0.001</v>
      </c>
    </row>
    <row r="17">
      <c r="A17" s="4" t="inlineStr">
        <is>
          <t>Series B Preferred Stock | Gladstone Securities | Preferred Stock</t>
        </is>
      </c>
    </row>
    <row r="18">
      <c r="A18" s="3" t="inlineStr">
        <is>
          <t>Related Party Transaction [Line Items]</t>
        </is>
      </c>
    </row>
    <row r="19">
      <c r="A19" s="4" t="inlineStr">
        <is>
          <t>Selling commissions and dealer-manager fees</t>
        </is>
      </c>
      <c r="E19" s="6" t="n">
        <v>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etails of Amounts Due to Related Parties on Our Accompanying Condensed Consolidated Balance Sheets (Details) - USD ($) $ in Thousands</t>
        </is>
      </c>
      <c r="B1" s="2" t="inlineStr">
        <is>
          <t>Sep. 30, 2021</t>
        </is>
      </c>
      <c r="C1" s="2" t="inlineStr">
        <is>
          <t>Dec. 31, 2020</t>
        </is>
      </c>
    </row>
    <row r="2">
      <c r="A2" s="3" t="inlineStr">
        <is>
          <t>Related Party Transactions [Abstract]</t>
        </is>
      </c>
    </row>
    <row r="3">
      <c r="A3" s="4" t="inlineStr">
        <is>
          <t>Base management fee</t>
        </is>
      </c>
      <c r="B3" s="6" t="n">
        <v>1748</v>
      </c>
      <c r="C3" s="6" t="n">
        <v>1130</v>
      </c>
    </row>
    <row r="4">
      <c r="A4" s="4" t="inlineStr">
        <is>
          <t>Incentive fee</t>
        </is>
      </c>
      <c r="B4" s="5" t="n">
        <v>945</v>
      </c>
      <c r="C4" s="5" t="n">
        <v>883</v>
      </c>
    </row>
    <row r="5">
      <c r="A5" s="4" t="inlineStr">
        <is>
          <t>Other</t>
        </is>
      </c>
      <c r="B5" s="5" t="n">
        <v>76</v>
      </c>
      <c r="C5" s="5" t="n">
        <v>18</v>
      </c>
    </row>
    <row r="6">
      <c r="A6" s="4" t="inlineStr">
        <is>
          <t>Total due to Adviser</t>
        </is>
      </c>
      <c r="B6" s="5" t="n">
        <v>2769</v>
      </c>
      <c r="C6" s="5" t="n">
        <v>2031</v>
      </c>
    </row>
    <row r="7">
      <c r="A7" s="4" t="inlineStr">
        <is>
          <t>Administration fee</t>
        </is>
      </c>
      <c r="B7" s="5" t="n">
        <v>412</v>
      </c>
      <c r="C7" s="5" t="n">
        <v>363</v>
      </c>
    </row>
    <row r="8">
      <c r="A8" s="4" t="inlineStr">
        <is>
          <t>Cumulative accrued but unpaid portion of prior Administration Fees</t>
        </is>
      </c>
      <c r="B8" s="5" t="n">
        <v>0</v>
      </c>
      <c r="C8" s="5" t="n">
        <v>75</v>
      </c>
    </row>
    <row r="9">
      <c r="A9" s="4" t="inlineStr">
        <is>
          <t>Total due to Administrator</t>
        </is>
      </c>
      <c r="B9" s="5" t="n">
        <v>412</v>
      </c>
      <c r="C9" s="5" t="n">
        <v>438</v>
      </c>
    </row>
    <row r="10">
      <c r="A10" s="4" t="inlineStr">
        <is>
          <t>Due to Gladstone Securities</t>
        </is>
      </c>
      <c r="B10" s="5" t="n">
        <v>0</v>
      </c>
      <c r="C10" s="5" t="n">
        <v>15</v>
      </c>
    </row>
    <row r="11">
      <c r="A11" s="4" t="inlineStr">
        <is>
          <t>Total due to related parties</t>
        </is>
      </c>
      <c r="B11" s="6" t="n">
        <v>3181</v>
      </c>
      <c r="C11" s="6" t="n">
        <v>2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Obligations (Details) $ in Thousands</t>
        </is>
      </c>
      <c r="B1" s="2" t="inlineStr">
        <is>
          <t>9 Months Ended</t>
        </is>
      </c>
    </row>
    <row r="2">
      <c r="B2" s="2" t="inlineStr">
        <is>
          <t>Sep. 30, 2021USD ($)a</t>
        </is>
      </c>
    </row>
    <row r="3">
      <c r="A3" s="3" t="inlineStr">
        <is>
          <t>Loss Contingencies [Line Items]</t>
        </is>
      </c>
    </row>
    <row r="4">
      <c r="A4" s="4" t="inlineStr">
        <is>
          <t>Farm Acreage | a</t>
        </is>
      </c>
      <c r="B4" s="5" t="n">
        <v>106798</v>
      </c>
    </row>
    <row r="5">
      <c r="A5" s="4" t="inlineStr">
        <is>
          <t>Tulare, CA</t>
        </is>
      </c>
    </row>
    <row r="6">
      <c r="A6" s="3" t="inlineStr">
        <is>
          <t>Loss Contingencies [Line Items]</t>
        </is>
      </c>
    </row>
    <row r="7">
      <c r="A7" s="4" t="inlineStr">
        <is>
          <t>Farm Acreage | a</t>
        </is>
      </c>
      <c r="B7" s="5" t="n">
        <v>160</v>
      </c>
    </row>
    <row r="8">
      <c r="A8" s="4" t="inlineStr">
        <is>
          <t>Total Commitment</t>
        </is>
      </c>
      <c r="B8" s="6" t="n">
        <v>700</v>
      </c>
    </row>
    <row r="9">
      <c r="A9" s="4" t="inlineStr">
        <is>
          <t>Amount Expended or Accrued as of September 30, 2021</t>
        </is>
      </c>
      <c r="B9" s="6" t="n">
        <v>0</v>
      </c>
    </row>
    <row r="10">
      <c r="A10" s="4" t="inlineStr">
        <is>
          <t>Wicomico &amp; Caroline, MD, and Sussex, DE</t>
        </is>
      </c>
    </row>
    <row r="11">
      <c r="A11" s="3" t="inlineStr">
        <is>
          <t>Loss Contingencies [Line Items]</t>
        </is>
      </c>
    </row>
    <row r="12">
      <c r="A12" s="4" t="inlineStr">
        <is>
          <t>Farm Acreage | a</t>
        </is>
      </c>
      <c r="B12" s="5" t="n">
        <v>833</v>
      </c>
    </row>
    <row r="13">
      <c r="A13" s="4" t="inlineStr">
        <is>
          <t>Total Commitment</t>
        </is>
      </c>
      <c r="B13" s="6" t="n">
        <v>115</v>
      </c>
    </row>
    <row r="14">
      <c r="A14" s="4" t="inlineStr">
        <is>
          <t>Amount Expended or Accrued as of September 30, 2021</t>
        </is>
      </c>
      <c r="B14" s="6" t="n">
        <v>36</v>
      </c>
    </row>
    <row r="15">
      <c r="A15" s="4" t="inlineStr">
        <is>
          <t>Hillsborough, FL</t>
        </is>
      </c>
    </row>
    <row r="16">
      <c r="A16" s="3" t="inlineStr">
        <is>
          <t>Loss Contingencies [Line Items]</t>
        </is>
      </c>
    </row>
    <row r="17">
      <c r="A17" s="4" t="inlineStr">
        <is>
          <t>Farm Acreage | a</t>
        </is>
      </c>
      <c r="B17" s="5" t="n">
        <v>110</v>
      </c>
    </row>
    <row r="18">
      <c r="A18" s="4" t="inlineStr">
        <is>
          <t>Total Commitment</t>
        </is>
      </c>
      <c r="B18" s="6" t="n">
        <v>400</v>
      </c>
    </row>
    <row r="19">
      <c r="A19" s="4" t="inlineStr">
        <is>
          <t>Amount Expended or Accrued as of September 30, 2021</t>
        </is>
      </c>
      <c r="B19" s="6" t="n">
        <v>286</v>
      </c>
    </row>
    <row r="20">
      <c r="A20" s="4" t="inlineStr">
        <is>
          <t>Santa Barbara, CA</t>
        </is>
      </c>
    </row>
    <row r="21">
      <c r="A21" s="3" t="inlineStr">
        <is>
          <t>Loss Contingencies [Line Items]</t>
        </is>
      </c>
    </row>
    <row r="22">
      <c r="A22" s="4" t="inlineStr">
        <is>
          <t>Farm Acreage | a</t>
        </is>
      </c>
      <c r="B22" s="5" t="n">
        <v>271</v>
      </c>
    </row>
    <row r="23">
      <c r="A23" s="4" t="inlineStr">
        <is>
          <t>Total Commitment</t>
        </is>
      </c>
      <c r="B23" s="6" t="n">
        <v>4000</v>
      </c>
    </row>
    <row r="24">
      <c r="A24" s="4" t="inlineStr">
        <is>
          <t>Amount Expended or Accrued as of September 30, 2021</t>
        </is>
      </c>
      <c r="B24" s="6" t="n">
        <v>2427</v>
      </c>
    </row>
    <row r="25">
      <c r="A25" s="4" t="inlineStr">
        <is>
          <t>St. Lucie, FL</t>
        </is>
      </c>
    </row>
    <row r="26">
      <c r="A26" s="3" t="inlineStr">
        <is>
          <t>Loss Contingencies [Line Items]</t>
        </is>
      </c>
    </row>
    <row r="27">
      <c r="A27" s="4" t="inlineStr">
        <is>
          <t>Farm Acreage | a</t>
        </is>
      </c>
      <c r="B27" s="5" t="n">
        <v>549</v>
      </c>
    </row>
    <row r="28">
      <c r="A28" s="4" t="inlineStr">
        <is>
          <t>Total Commitment</t>
        </is>
      </c>
      <c r="B28" s="6" t="n">
        <v>230</v>
      </c>
    </row>
    <row r="29">
      <c r="A29" s="4" t="inlineStr">
        <is>
          <t>Amount Expended or Accrued as of September 30, 2021</t>
        </is>
      </c>
      <c r="B29" s="6" t="n">
        <v>40</v>
      </c>
    </row>
    <row r="30">
      <c r="A30" s="4" t="inlineStr">
        <is>
          <t>Hillsborough, FL</t>
        </is>
      </c>
    </row>
    <row r="31">
      <c r="A31" s="3" t="inlineStr">
        <is>
          <t>Loss Contingencies [Line Items]</t>
        </is>
      </c>
    </row>
    <row r="32">
      <c r="A32" s="4" t="inlineStr">
        <is>
          <t>Farm Acreage | a</t>
        </is>
      </c>
      <c r="B32" s="5" t="n">
        <v>55</v>
      </c>
    </row>
    <row r="33">
      <c r="A33" s="4" t="inlineStr">
        <is>
          <t>Total Commitment</t>
        </is>
      </c>
      <c r="B33" s="6" t="n">
        <v>2250</v>
      </c>
    </row>
    <row r="34">
      <c r="A34" s="4" t="inlineStr">
        <is>
          <t>Amount Expended or Accrued as of September 30, 2021</t>
        </is>
      </c>
      <c r="B34" s="6" t="n">
        <v>780</v>
      </c>
    </row>
    <row r="35">
      <c r="A35" s="4" t="inlineStr">
        <is>
          <t>Napa, CA</t>
        </is>
      </c>
    </row>
    <row r="36">
      <c r="A36" s="3" t="inlineStr">
        <is>
          <t>Loss Contingencies [Line Items]</t>
        </is>
      </c>
    </row>
    <row r="37">
      <c r="A37" s="4" t="inlineStr">
        <is>
          <t>Farm Acreage | a</t>
        </is>
      </c>
      <c r="B37" s="5" t="n">
        <v>270</v>
      </c>
    </row>
    <row r="38">
      <c r="A38" s="4" t="inlineStr">
        <is>
          <t>Total Commitment</t>
        </is>
      </c>
      <c r="B38" s="6" t="n">
        <v>1548</v>
      </c>
    </row>
    <row r="39">
      <c r="A39" s="4" t="inlineStr">
        <is>
          <t>Amount Expended or Accrued as of September 30, 2021</t>
        </is>
      </c>
      <c r="B39" s="6" t="n">
        <v>0</v>
      </c>
    </row>
    <row r="40">
      <c r="A40" s="4" t="inlineStr">
        <is>
          <t>Columbia, OR</t>
        </is>
      </c>
    </row>
    <row r="41">
      <c r="A41" s="3" t="inlineStr">
        <is>
          <t>Loss Contingencies [Line Items]</t>
        </is>
      </c>
    </row>
    <row r="42">
      <c r="A42" s="4" t="inlineStr">
        <is>
          <t>Farm Acreage | a</t>
        </is>
      </c>
      <c r="B42" s="5" t="n">
        <v>157</v>
      </c>
    </row>
    <row r="43">
      <c r="A43" s="4" t="inlineStr">
        <is>
          <t>Total Commitment</t>
        </is>
      </c>
      <c r="B43" s="6" t="n">
        <v>1800</v>
      </c>
    </row>
    <row r="44">
      <c r="A44" s="4" t="inlineStr">
        <is>
          <t>Amount Expended or Accrued as of September 30, 2021</t>
        </is>
      </c>
      <c r="B44" s="6" t="n">
        <v>1146</v>
      </c>
    </row>
    <row r="45">
      <c r="A45" s="4" t="inlineStr">
        <is>
          <t>Collier &amp; Hendry, FL</t>
        </is>
      </c>
    </row>
    <row r="46">
      <c r="A46" s="3" t="inlineStr">
        <is>
          <t>Loss Contingencies [Line Items]</t>
        </is>
      </c>
    </row>
    <row r="47">
      <c r="A47" s="4" t="inlineStr">
        <is>
          <t>Farm Acreage | a</t>
        </is>
      </c>
      <c r="B47" s="5" t="n">
        <v>3612</v>
      </c>
    </row>
    <row r="48">
      <c r="A48" s="4" t="inlineStr">
        <is>
          <t>Total Commitment</t>
        </is>
      </c>
      <c r="B48" s="6" t="n">
        <v>2000</v>
      </c>
    </row>
    <row r="49">
      <c r="A49" s="4" t="inlineStr">
        <is>
          <t>Amount Expended or Accrued as of September 30, 2021</t>
        </is>
      </c>
      <c r="B4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Future Lease Payments (Details) $ in Thousands</t>
        </is>
      </c>
      <c r="B1" s="2" t="inlineStr">
        <is>
          <t>Sep. 30, 2021USD ($)</t>
        </is>
      </c>
    </row>
    <row r="2">
      <c r="A2" s="3" t="inlineStr">
        <is>
          <t>Commitments and Contingencies Disclosure [Abstract]</t>
        </is>
      </c>
    </row>
    <row r="3">
      <c r="A3" s="4" t="inlineStr">
        <is>
          <t>For the remaining three months ending December 31, 2021</t>
        </is>
      </c>
      <c r="B3" s="6" t="n">
        <v>33</v>
      </c>
    </row>
    <row r="4">
      <c r="A4" s="4" t="inlineStr">
        <is>
          <t>For the fiscal years ending December 31, 2022</t>
        </is>
      </c>
      <c r="B4" s="5" t="n">
        <v>70</v>
      </c>
    </row>
    <row r="5">
      <c r="A5" s="4" t="inlineStr">
        <is>
          <t>2023</t>
        </is>
      </c>
      <c r="B5" s="5" t="n">
        <v>70</v>
      </c>
    </row>
    <row r="6">
      <c r="A6" s="4" t="inlineStr">
        <is>
          <t>2024</t>
        </is>
      </c>
      <c r="B6" s="5" t="n">
        <v>70</v>
      </c>
    </row>
    <row r="7">
      <c r="A7" s="4" t="inlineStr">
        <is>
          <t>2025</t>
        </is>
      </c>
      <c r="B7" s="5" t="n">
        <v>40</v>
      </c>
    </row>
    <row r="8">
      <c r="A8" s="4" t="inlineStr">
        <is>
          <t>2026</t>
        </is>
      </c>
      <c r="B8" s="5" t="n">
        <v>40</v>
      </c>
    </row>
    <row r="9">
      <c r="A9" s="4" t="inlineStr">
        <is>
          <t>Thereafter</t>
        </is>
      </c>
      <c r="B9" s="5" t="n">
        <v>600</v>
      </c>
    </row>
    <row r="10">
      <c r="A10" s="4" t="inlineStr">
        <is>
          <t>Total undiscounted lease payments</t>
        </is>
      </c>
      <c r="B10" s="5" t="n">
        <v>923</v>
      </c>
    </row>
    <row r="11">
      <c r="A11" s="4" t="inlineStr">
        <is>
          <t>Less: imputed interest</t>
        </is>
      </c>
      <c r="B11" s="5" t="n">
        <v>-266</v>
      </c>
    </row>
    <row r="12">
      <c r="A12" s="4" t="inlineStr">
        <is>
          <t>Present value of lease payments</t>
        </is>
      </c>
      <c r="B12" s="6" t="n">
        <v>6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s>
  <sheetData>
    <row r="1">
      <c r="A1" s="1" t="inlineStr">
        <is>
          <t>COMMITMENTS AND CONTINGENCIES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lease</t>
        </is>
      </c>
      <c r="E2" s="2" t="inlineStr">
        <is>
          <t>Sep. 30, 2020USD ($)</t>
        </is>
      </c>
    </row>
    <row r="3">
      <c r="A3" s="3" t="inlineStr">
        <is>
          <t>Commitments and Contingencies Disclosure [Abstract]</t>
        </is>
      </c>
    </row>
    <row r="4">
      <c r="A4" s="4" t="inlineStr">
        <is>
          <t>Number of leases | lease</t>
        </is>
      </c>
      <c r="D4" s="5" t="n">
        <v>3</v>
      </c>
    </row>
    <row r="5">
      <c r="A5" s="4" t="inlineStr">
        <is>
          <t>Lease expense | $</t>
        </is>
      </c>
      <c r="B5" s="6" t="n">
        <v>22</v>
      </c>
      <c r="C5" s="6" t="n">
        <v>12</v>
      </c>
      <c r="D5" s="6" t="n">
        <v>58</v>
      </c>
      <c r="E5" s="6" t="n">
        <v>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30" customWidth="1" min="2" max="2"/>
    <col width="29" customWidth="1" min="3" max="3"/>
    <col width="37" customWidth="1" min="4" max="4"/>
    <col width="37" customWidth="1" min="5" max="5"/>
    <col width="20" customWidth="1" min="6" max="6"/>
    <col width="37" customWidth="1" min="7" max="7"/>
    <col width="27" customWidth="1" min="8" max="8"/>
    <col width="30" customWidth="1" min="9" max="9"/>
    <col width="37" customWidth="1" min="10" max="10"/>
    <col width="20" customWidth="1" min="11" max="11"/>
    <col width="20" customWidth="1" min="12" max="12"/>
  </cols>
  <sheetData>
    <row r="1">
      <c r="A1" s="1" t="inlineStr">
        <is>
          <t>EQUITY - Additional Information (Details)</t>
        </is>
      </c>
      <c r="B1" s="2" t="inlineStr">
        <is>
          <t>Apr. 03, 2020$ / sharesshares</t>
        </is>
      </c>
      <c r="C1" s="2" t="inlineStr">
        <is>
          <t>Apr. 01, 2020USD ($)security</t>
        </is>
      </c>
      <c r="D1" s="2" t="inlineStr">
        <is>
          <t>Jan. 31, 2021USD ($)$ / sharesshares</t>
        </is>
      </c>
      <c r="E1" s="2" t="inlineStr">
        <is>
          <t>Sep. 30, 2021USD ($)$ / sharesshares</t>
        </is>
      </c>
      <c r="F1" s="2" t="inlineStr">
        <is>
          <t>Sep. 30, 2020shares</t>
        </is>
      </c>
      <c r="G1" s="2" t="inlineStr">
        <is>
          <t>Sep. 30, 2021USD ($)$ / sharesshares</t>
        </is>
      </c>
      <c r="H1" s="2" t="inlineStr">
        <is>
          <t>Sep. 30, 2020USD ($)shares</t>
        </is>
      </c>
      <c r="I1" s="2" t="inlineStr">
        <is>
          <t>Dec. 31, 2020$ / sharesshares</t>
        </is>
      </c>
      <c r="J1" s="2" t="inlineStr">
        <is>
          <t>Sep. 30, 2021USD ($)$ / sharesshares</t>
        </is>
      </c>
      <c r="K1" s="2" t="inlineStr">
        <is>
          <t>May 18, 2021USD ($)</t>
        </is>
      </c>
      <c r="L1" s="2" t="inlineStr">
        <is>
          <t>May 12, 2020USD ($)</t>
        </is>
      </c>
    </row>
    <row r="2">
      <c r="A2" s="3" t="inlineStr">
        <is>
          <t>Subsidiary, Sale of Stock [Line Items]</t>
        </is>
      </c>
    </row>
    <row r="3">
      <c r="A3" s="4" t="inlineStr">
        <is>
          <t>Proceeds from issuance of preferred and common equity | $</t>
        </is>
      </c>
      <c r="G3" s="6" t="n">
        <v>161318000</v>
      </c>
      <c r="H3" s="6" t="n">
        <v>55231000</v>
      </c>
    </row>
    <row r="4">
      <c r="A4" s="4" t="inlineStr">
        <is>
          <t>Common stock, shares issued (in shares)</t>
        </is>
      </c>
      <c r="E4" s="5" t="n">
        <v>32043989</v>
      </c>
      <c r="G4" s="5" t="n">
        <v>32043989</v>
      </c>
      <c r="I4" s="5" t="n">
        <v>26219019</v>
      </c>
      <c r="J4" s="5" t="n">
        <v>32043989</v>
      </c>
    </row>
    <row r="5">
      <c r="A5" s="4" t="inlineStr">
        <is>
          <t>2020 Registration Statement</t>
        </is>
      </c>
    </row>
    <row r="6">
      <c r="A6" s="3" t="inlineStr">
        <is>
          <t>Subsidiary, Sale of Stock [Line Items]</t>
        </is>
      </c>
    </row>
    <row r="7">
      <c r="A7" s="4" t="inlineStr">
        <is>
          <t>Securities allowed for issuance | $</t>
        </is>
      </c>
      <c r="C7" s="6" t="n">
        <v>1000000000</v>
      </c>
    </row>
    <row r="8">
      <c r="A8" s="4" t="inlineStr">
        <is>
          <t>Maximum number of securities that can be sold | security</t>
        </is>
      </c>
      <c r="C8" s="5" t="n">
        <v>2</v>
      </c>
    </row>
    <row r="9">
      <c r="A9" s="4" t="inlineStr">
        <is>
          <t>Common Stock</t>
        </is>
      </c>
    </row>
    <row r="10">
      <c r="A10" s="3" t="inlineStr">
        <is>
          <t>Subsidiary, Sale of Stock [Line Items]</t>
        </is>
      </c>
    </row>
    <row r="11">
      <c r="A11" s="4" t="inlineStr">
        <is>
          <t>Redemptions of Series B Preferred Stock (in shares)</t>
        </is>
      </c>
      <c r="F11" s="5" t="n">
        <v>-144151</v>
      </c>
      <c r="H11" s="5" t="n">
        <v>-288303</v>
      </c>
    </row>
    <row r="12">
      <c r="A12" s="4" t="inlineStr">
        <is>
          <t>Common Stock | 2020 Registration Statement</t>
        </is>
      </c>
    </row>
    <row r="13">
      <c r="A13" s="3" t="inlineStr">
        <is>
          <t>Subsidiary, Sale of Stock [Line Items]</t>
        </is>
      </c>
    </row>
    <row r="14">
      <c r="A14" s="4" t="inlineStr">
        <is>
          <t>Proceeds from issuance of preferred and common equity | $</t>
        </is>
      </c>
      <c r="J14" s="6" t="n">
        <v>191200000</v>
      </c>
    </row>
    <row r="15">
      <c r="A15" s="4" t="inlineStr">
        <is>
          <t>Common stock, shares issued (in shares)</t>
        </is>
      </c>
      <c r="E15" s="5" t="n">
        <v>10409228</v>
      </c>
      <c r="G15" s="5" t="n">
        <v>10409228</v>
      </c>
      <c r="J15" s="5" t="n">
        <v>10409228</v>
      </c>
    </row>
    <row r="16">
      <c r="A16" s="4" t="inlineStr">
        <is>
          <t>Shares of common stock issued (in shares)</t>
        </is>
      </c>
      <c r="J16" s="5" t="n">
        <v>288303</v>
      </c>
    </row>
    <row r="17">
      <c r="A17" s="4" t="inlineStr">
        <is>
          <t>Series C Preferred Stock</t>
        </is>
      </c>
    </row>
    <row r="18">
      <c r="A18" s="3" t="inlineStr">
        <is>
          <t>Subsidiary, Sale of Stock [Line Items]</t>
        </is>
      </c>
    </row>
    <row r="19">
      <c r="A19" s="4" t="inlineStr">
        <is>
          <t>Preferred stock, shares issued (in shares)</t>
        </is>
      </c>
      <c r="E19" s="5" t="n">
        <v>2600604</v>
      </c>
      <c r="G19" s="5" t="n">
        <v>2600604</v>
      </c>
      <c r="I19" s="5" t="n">
        <v>1088435</v>
      </c>
      <c r="J19" s="5" t="n">
        <v>2600604</v>
      </c>
    </row>
    <row r="20">
      <c r="A20" s="4" t="inlineStr">
        <is>
          <t>Preferred stock, par value (in dollars per share) | $ / shares</t>
        </is>
      </c>
      <c r="E20" s="7" t="n">
        <v>0.001</v>
      </c>
      <c r="G20" s="7" t="n">
        <v>0.001</v>
      </c>
      <c r="I20" s="7" t="n">
        <v>0.001</v>
      </c>
      <c r="J20" s="7" t="n">
        <v>0.001</v>
      </c>
    </row>
    <row r="21">
      <c r="A21" s="4" t="inlineStr">
        <is>
          <t>Preferred stock, shares authorized (in shares)</t>
        </is>
      </c>
      <c r="E21" s="5" t="n">
        <v>25989942</v>
      </c>
      <c r="G21" s="5" t="n">
        <v>25989942</v>
      </c>
      <c r="I21" s="5" t="n">
        <v>25999862</v>
      </c>
      <c r="J21" s="5" t="n">
        <v>25989942</v>
      </c>
    </row>
    <row r="22">
      <c r="A22" s="4" t="inlineStr">
        <is>
          <t>Redemptions of Series B Preferred Stock (in shares)</t>
        </is>
      </c>
      <c r="E22" s="5" t="n">
        <v>9920</v>
      </c>
      <c r="G22" s="5" t="n">
        <v>9920</v>
      </c>
    </row>
    <row r="23">
      <c r="A23" s="4" t="inlineStr">
        <is>
          <t>Payments for repurchase of redeemable preferred stock | $</t>
        </is>
      </c>
      <c r="E23" s="6" t="n">
        <v>248000</v>
      </c>
      <c r="G23" s="6" t="n">
        <v>248000</v>
      </c>
    </row>
    <row r="24">
      <c r="A24" s="4" t="inlineStr">
        <is>
          <t>Series C Preferred Stock | 2020 Registration Statement</t>
        </is>
      </c>
    </row>
    <row r="25">
      <c r="A25" s="3" t="inlineStr">
        <is>
          <t>Subsidiary, Sale of Stock [Line Items]</t>
        </is>
      </c>
    </row>
    <row r="26">
      <c r="A26" s="4" t="inlineStr">
        <is>
          <t>Preferred stock, shares issued (in shares)</t>
        </is>
      </c>
      <c r="E26" s="5" t="n">
        <v>2610662</v>
      </c>
      <c r="G26" s="5" t="n">
        <v>2610662</v>
      </c>
      <c r="J26" s="5" t="n">
        <v>2610662</v>
      </c>
    </row>
    <row r="27">
      <c r="A27" s="4" t="inlineStr">
        <is>
          <t>Series C Preferred Stock | Preferred Stock</t>
        </is>
      </c>
    </row>
    <row r="28">
      <c r="A28" s="3" t="inlineStr">
        <is>
          <t>Subsidiary, Sale of Stock [Line Items]</t>
        </is>
      </c>
    </row>
    <row r="29">
      <c r="A29" s="4" t="inlineStr">
        <is>
          <t>Maximum amount of securities can be sold under shelf registration statement (in shares)</t>
        </is>
      </c>
      <c r="B29" s="5" t="n">
        <v>26000000</v>
      </c>
    </row>
    <row r="30">
      <c r="A30" s="4" t="inlineStr">
        <is>
          <t>Dividend rate</t>
        </is>
      </c>
      <c r="B30" s="4" t="inlineStr">
        <is>
          <t>6.00%</t>
        </is>
      </c>
    </row>
    <row r="31">
      <c r="A31" s="4" t="inlineStr">
        <is>
          <t>Preferred stock, par value (in dollars per share) | $ / shares</t>
        </is>
      </c>
      <c r="B31" s="7" t="n">
        <v>0.001</v>
      </c>
    </row>
    <row r="32">
      <c r="A32" s="4" t="inlineStr">
        <is>
          <t>Preferred stock, shares authorized (in shares)</t>
        </is>
      </c>
      <c r="B32" s="5" t="n">
        <v>20000000</v>
      </c>
    </row>
    <row r="33">
      <c r="A33" s="4" t="inlineStr">
        <is>
          <t>Average sales price of common stock sold (in dollars per share) | $ / shares</t>
        </is>
      </c>
      <c r="B33" s="6" t="n">
        <v>25</v>
      </c>
    </row>
    <row r="34">
      <c r="A34" s="4" t="inlineStr">
        <is>
          <t>Preferred stock, shares authorized, pursuant to DRIP (in shares)</t>
        </is>
      </c>
      <c r="B34" s="5" t="n">
        <v>6000000</v>
      </c>
    </row>
    <row r="35">
      <c r="A35" s="4" t="inlineStr">
        <is>
          <t>Sale of stock pursuant to DRIP (in dollars per share) | $ / shares</t>
        </is>
      </c>
      <c r="B35" s="8" t="n">
        <v>22.75</v>
      </c>
    </row>
    <row r="36">
      <c r="A36" s="4" t="inlineStr">
        <is>
          <t>Redemptions of Series B Preferred Stock (in shares)</t>
        </is>
      </c>
      <c r="E36" s="5" t="n">
        <v>9920</v>
      </c>
      <c r="G36" s="5" t="n">
        <v>9920</v>
      </c>
    </row>
    <row r="37">
      <c r="A37" s="4" t="inlineStr">
        <is>
          <t>Net proceeds from issuance of stock, excluding selling commissions and dealer-manager fees | $</t>
        </is>
      </c>
      <c r="G37" s="6" t="n">
        <v>604000</v>
      </c>
    </row>
    <row r="38">
      <c r="A38" s="4" t="inlineStr">
        <is>
          <t>Series C Preferred Stock | Preferred Stock | 2020 Registration Statement</t>
        </is>
      </c>
    </row>
    <row r="39">
      <c r="A39" s="3" t="inlineStr">
        <is>
          <t>Subsidiary, Sale of Stock [Line Items]</t>
        </is>
      </c>
    </row>
    <row r="40">
      <c r="A40" s="4" t="inlineStr">
        <is>
          <t>Proceeds from issuance of preferred and common equity | $</t>
        </is>
      </c>
      <c r="J40" s="6" t="n">
        <v>64800000</v>
      </c>
    </row>
    <row r="41">
      <c r="A41" s="4" t="inlineStr">
        <is>
          <t>Series C Preferred Stock | Preferred Stock | Series C Termination</t>
        </is>
      </c>
    </row>
    <row r="42">
      <c r="A42" s="3" t="inlineStr">
        <is>
          <t>Subsidiary, Sale of Stock [Line Items]</t>
        </is>
      </c>
    </row>
    <row r="43">
      <c r="A43" s="4" t="inlineStr">
        <is>
          <t>Preferred stock, shares authorized (in shares)</t>
        </is>
      </c>
      <c r="B43" s="5" t="n">
        <v>20000000</v>
      </c>
    </row>
    <row r="44">
      <c r="A44" s="4" t="inlineStr">
        <is>
          <t>Series D Preferred Stock</t>
        </is>
      </c>
    </row>
    <row r="45">
      <c r="A45" s="3" t="inlineStr">
        <is>
          <t>Subsidiary, Sale of Stock [Line Items]</t>
        </is>
      </c>
    </row>
    <row r="46">
      <c r="A46" s="4" t="inlineStr">
        <is>
          <t>Preferred stock, shares issued (in shares)</t>
        </is>
      </c>
      <c r="D46" s="5" t="n">
        <v>2415000</v>
      </c>
      <c r="E46" s="5" t="n">
        <v>2415000</v>
      </c>
      <c r="G46" s="5" t="n">
        <v>2415000</v>
      </c>
      <c r="I46" s="5" t="n">
        <v>0</v>
      </c>
      <c r="J46" s="5" t="n">
        <v>2415000</v>
      </c>
    </row>
    <row r="47">
      <c r="A47" s="4" t="inlineStr">
        <is>
          <t>Dividend rate</t>
        </is>
      </c>
      <c r="D47" s="4" t="inlineStr">
        <is>
          <t>5.00%</t>
        </is>
      </c>
    </row>
    <row r="48">
      <c r="A48" s="4" t="inlineStr">
        <is>
          <t>Preferred stock, par value (in dollars per share) | $ / shares</t>
        </is>
      </c>
      <c r="D48" s="7" t="n">
        <v>0.001</v>
      </c>
      <c r="E48" s="7" t="n">
        <v>0.001</v>
      </c>
      <c r="G48" s="7" t="n">
        <v>0.001</v>
      </c>
      <c r="I48" s="7" t="n">
        <v>0.001</v>
      </c>
      <c r="J48" s="7" t="n">
        <v>0.001</v>
      </c>
    </row>
    <row r="49">
      <c r="A49" s="4" t="inlineStr">
        <is>
          <t>Preferred stock, shares authorized (in shares)</t>
        </is>
      </c>
      <c r="E49" s="5" t="n">
        <v>3600000</v>
      </c>
      <c r="G49" s="5" t="n">
        <v>3600000</v>
      </c>
      <c r="I49" s="5" t="n">
        <v>0</v>
      </c>
      <c r="J49" s="5" t="n">
        <v>3600000</v>
      </c>
    </row>
    <row r="50">
      <c r="A50" s="4" t="inlineStr">
        <is>
          <t>Series D Preferred Stock | Preferred Stock</t>
        </is>
      </c>
    </row>
    <row r="51">
      <c r="A51" s="3" t="inlineStr">
        <is>
          <t>Subsidiary, Sale of Stock [Line Items]</t>
        </is>
      </c>
    </row>
    <row r="52">
      <c r="A52" s="4" t="inlineStr">
        <is>
          <t>Proceeds from issuance of preferred and common equity | $</t>
        </is>
      </c>
      <c r="D52" s="6" t="n">
        <v>58300000</v>
      </c>
    </row>
    <row r="53">
      <c r="A53" s="4" t="inlineStr">
        <is>
          <t>Series D Preferred Stock | Preferred Stock | 2020 Registration Statement</t>
        </is>
      </c>
    </row>
    <row r="54">
      <c r="A54" s="3" t="inlineStr">
        <is>
          <t>Subsidiary, Sale of Stock [Line Items]</t>
        </is>
      </c>
    </row>
    <row r="55">
      <c r="A55" s="4" t="inlineStr">
        <is>
          <t>Preferred stock, shares issued (in shares)</t>
        </is>
      </c>
      <c r="E55" s="5" t="n">
        <v>2415000</v>
      </c>
      <c r="G55" s="5" t="n">
        <v>2415000</v>
      </c>
      <c r="J55" s="5" t="n">
        <v>2415000</v>
      </c>
    </row>
    <row r="56">
      <c r="A56" s="4" t="inlineStr">
        <is>
          <t>Proceeds from issuance of preferred and common equity | $</t>
        </is>
      </c>
      <c r="J56" s="6" t="n">
        <v>60400000</v>
      </c>
    </row>
    <row r="57">
      <c r="A57" s="4" t="inlineStr">
        <is>
          <t>Common Stock | ATM Program</t>
        </is>
      </c>
    </row>
    <row r="58">
      <c r="A58" s="3" t="inlineStr">
        <is>
          <t>Subsidiary, Sale of Stock [Line Items]</t>
        </is>
      </c>
    </row>
    <row r="59">
      <c r="A59" s="4" t="inlineStr">
        <is>
          <t>Common stock, value authorized | $</t>
        </is>
      </c>
      <c r="K59" s="6" t="n">
        <v>260000000</v>
      </c>
      <c r="L59" s="6" t="n">
        <v>100000000</v>
      </c>
    </row>
    <row r="60">
      <c r="A60" s="4" t="inlineStr">
        <is>
          <t>Common stock, additional value authorized | $</t>
        </is>
      </c>
      <c r="K60" s="6" t="n">
        <v>160000000</v>
      </c>
    </row>
    <row r="61">
      <c r="A61" s="4" t="inlineStr">
        <is>
          <t>OP Unit Holder</t>
        </is>
      </c>
    </row>
    <row r="62">
      <c r="A62" s="3" t="inlineStr">
        <is>
          <t>Subsidiary, Sale of Stock [Line Items]</t>
        </is>
      </c>
    </row>
    <row r="63">
      <c r="A63" s="4" t="inlineStr">
        <is>
          <t>Company's ownership</t>
        </is>
      </c>
      <c r="E63" s="4" t="inlineStr">
        <is>
          <t>99.40%</t>
        </is>
      </c>
      <c r="G63" s="4" t="inlineStr">
        <is>
          <t>99.40%</t>
        </is>
      </c>
      <c r="I63" s="4" t="inlineStr">
        <is>
          <t>100.00%</t>
        </is>
      </c>
      <c r="J63" s="4" t="inlineStr">
        <is>
          <t>99.40%</t>
        </is>
      </c>
    </row>
    <row r="64">
      <c r="A64" s="4" t="inlineStr">
        <is>
          <t>Minimum period required to exercise, in months</t>
        </is>
      </c>
      <c r="G64" s="4" t="inlineStr">
        <is>
          <t>12 months</t>
        </is>
      </c>
    </row>
    <row r="65">
      <c r="A65" s="4" t="inlineStr">
        <is>
          <t>Gladstone Land Limited Partnership</t>
        </is>
      </c>
    </row>
    <row r="66">
      <c r="A66" s="3" t="inlineStr">
        <is>
          <t>Subsidiary, Sale of Stock [Line Items]</t>
        </is>
      </c>
    </row>
    <row r="67">
      <c r="A67" s="4" t="inlineStr">
        <is>
          <t>OP units held by non-controlling limited partners (in shares)</t>
        </is>
      </c>
      <c r="G67" s="5" t="n">
        <v>204778</v>
      </c>
      <c r="I6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quity Issuance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TM Program | Common Stock</t>
        </is>
      </c>
    </row>
    <row r="4">
      <c r="A4" s="3" t="inlineStr">
        <is>
          <t>Class of Stock [Line Items]</t>
        </is>
      </c>
    </row>
    <row r="5">
      <c r="A5" s="4" t="inlineStr">
        <is>
          <t>Number Of Shares Sold (in shares)</t>
        </is>
      </c>
      <c r="B5" s="5" t="n">
        <v>1565925</v>
      </c>
      <c r="C5" s="5" t="n">
        <v>526016</v>
      </c>
      <c r="D5" s="5" t="n">
        <v>5824970</v>
      </c>
      <c r="E5" s="5" t="n">
        <v>979945</v>
      </c>
    </row>
    <row r="6">
      <c r="A6" s="4" t="inlineStr">
        <is>
          <t>Weighted-average Offering Price Per Share (in dollars per share)</t>
        </is>
      </c>
      <c r="B6" s="8" t="n">
        <v>23.66</v>
      </c>
      <c r="C6" s="8" t="n">
        <v>16.13</v>
      </c>
      <c r="D6" s="8" t="n">
        <v>21.19</v>
      </c>
      <c r="E6" s="8" t="n">
        <v>14.94</v>
      </c>
    </row>
    <row r="7">
      <c r="A7" s="4" t="inlineStr">
        <is>
          <t>Gross proceeds</t>
        </is>
      </c>
      <c r="B7" s="6" t="n">
        <v>37053</v>
      </c>
      <c r="C7" s="6" t="n">
        <v>8483</v>
      </c>
      <c r="D7" s="6" t="n">
        <v>123458</v>
      </c>
      <c r="E7" s="6" t="n">
        <v>14638</v>
      </c>
    </row>
    <row r="8">
      <c r="A8" s="4" t="inlineStr">
        <is>
          <t>Net Proceeds</t>
        </is>
      </c>
      <c r="B8" s="6" t="n">
        <v>36682</v>
      </c>
      <c r="C8" s="6" t="n">
        <v>8398</v>
      </c>
      <c r="D8" s="6" t="n">
        <v>122223</v>
      </c>
      <c r="E8" s="6" t="n">
        <v>14491</v>
      </c>
    </row>
    <row r="9">
      <c r="A9" s="4" t="inlineStr">
        <is>
          <t>Preferred Stock | Series C Preferred Stock</t>
        </is>
      </c>
    </row>
    <row r="10">
      <c r="A10" s="3" t="inlineStr">
        <is>
          <t>Class of Stock [Line Items]</t>
        </is>
      </c>
    </row>
    <row r="11">
      <c r="A11" s="4" t="inlineStr">
        <is>
          <t>Number Of Shares Sold (in shares)</t>
        </is>
      </c>
      <c r="B11" s="5" t="n">
        <v>578426</v>
      </c>
      <c r="C11" s="5" t="n">
        <v>289494</v>
      </c>
      <c r="D11" s="5" t="n">
        <v>1517446</v>
      </c>
      <c r="E11" s="5" t="n">
        <v>420196</v>
      </c>
    </row>
    <row r="12">
      <c r="A12" s="4" t="inlineStr">
        <is>
          <t>Weighted-average Offering Price Per Share (in dollars per share)</t>
        </is>
      </c>
      <c r="B12" s="8" t="n">
        <v>24.85</v>
      </c>
      <c r="C12" s="8" t="n">
        <v>24.82</v>
      </c>
      <c r="D12" s="8" t="n">
        <v>24.84</v>
      </c>
      <c r="E12" s="8" t="n">
        <v>24.86</v>
      </c>
    </row>
    <row r="13">
      <c r="A13" s="4" t="inlineStr">
        <is>
          <t>Gross proceeds</t>
        </is>
      </c>
      <c r="B13" s="6" t="n">
        <v>14372</v>
      </c>
      <c r="C13" s="6" t="n">
        <v>7184</v>
      </c>
      <c r="D13" s="6" t="n">
        <v>37687</v>
      </c>
      <c r="E13" s="6" t="n">
        <v>10444</v>
      </c>
    </row>
    <row r="14">
      <c r="A14" s="4" t="inlineStr">
        <is>
          <t>Net Proceeds</t>
        </is>
      </c>
      <c r="B14" s="6" t="n">
        <v>13159</v>
      </c>
      <c r="C14" s="6" t="n">
        <v>6586</v>
      </c>
      <c r="D14" s="6" t="n">
        <v>34522</v>
      </c>
      <c r="E14" s="6" t="n">
        <v>9559</v>
      </c>
    </row>
    <row r="15">
      <c r="A15" s="4" t="inlineStr">
        <is>
          <t>Preferred stock, shares issued, pursuant to DRIP (in shares)</t>
        </is>
      </c>
      <c r="B15" s="5" t="n">
        <v>2642</v>
      </c>
      <c r="D15" s="5" t="n">
        <v>46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EQUITY - Schedule of OP Units Issued (Details)</t>
        </is>
      </c>
      <c r="B1" s="2" t="inlineStr">
        <is>
          <t>3 Months Ended</t>
        </is>
      </c>
      <c r="C1" s="2" t="inlineStr">
        <is>
          <t>9 Months Ended</t>
        </is>
      </c>
    </row>
    <row r="2">
      <c r="B2" s="2" t="inlineStr">
        <is>
          <t>Sep. 30, 2020USD ($)</t>
        </is>
      </c>
      <c r="C2" s="2" t="inlineStr">
        <is>
          <t>Sep. 30, 2021USD ($)$ / shares</t>
        </is>
      </c>
      <c r="D2" s="2" t="inlineStr">
        <is>
          <t>Sep. 30, 2020USD ($)</t>
        </is>
      </c>
    </row>
    <row r="3">
      <c r="A3" s="3" t="inlineStr">
        <is>
          <t>Investments, Debt and Equity Securities [Abstract]</t>
        </is>
      </c>
    </row>
    <row r="4">
      <c r="A4" s="4" t="inlineStr">
        <is>
          <t>Number of OP Units Issued (in shares)</t>
        </is>
      </c>
      <c r="B4" s="6" t="n">
        <v>144151</v>
      </c>
      <c r="C4" s="6" t="n">
        <v>204778</v>
      </c>
      <c r="D4" s="6" t="n">
        <v>288303</v>
      </c>
    </row>
    <row r="5">
      <c r="A5" s="4" t="inlineStr">
        <is>
          <t>Weighted Average Issuance Price per OP Unit (in dollars per share) | $ / shares</t>
        </is>
      </c>
      <c r="C5" s="9" t="n">
        <v>19.42</v>
      </c>
    </row>
    <row r="6">
      <c r="A6" s="4" t="inlineStr">
        <is>
          <t>Aggregate Value</t>
        </is>
      </c>
      <c r="C6" s="6" t="n">
        <v>4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8" customWidth="1" min="5" max="5"/>
    <col width="37" customWidth="1" min="6" max="6"/>
    <col width="27" customWidth="1" min="7" max="7"/>
    <col width="27" customWidth="1" min="8" max="8"/>
    <col width="25" customWidth="1" min="9" max="9"/>
    <col width="40" customWidth="1" min="10" max="10"/>
    <col width="52" customWidth="1" min="11" max="11"/>
    <col width="72" customWidth="1" min="12" max="12"/>
    <col width="51" customWidth="1" min="13" max="13"/>
    <col width="25" customWidth="1" min="14" max="14"/>
    <col width="40" customWidth="1" min="15" max="15"/>
    <col width="52" customWidth="1" min="16" max="16"/>
    <col width="72" customWidth="1" min="17" max="17"/>
    <col width="51" customWidth="1" min="18" max="18"/>
    <col width="13" customWidth="1" min="19" max="19"/>
    <col width="25" customWidth="1" min="20" max="20"/>
    <col width="40" customWidth="1" min="21" max="21"/>
    <col width="39" customWidth="1" min="22" max="22"/>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Accumulated Earnings</t>
        </is>
      </c>
      <c r="F1" s="2" t="inlineStr">
        <is>
          <t>Accumulated Other Comprehensive Loss</t>
        </is>
      </c>
      <c r="G1" s="2" t="inlineStr">
        <is>
          <t>Total Stockholders’ Equity</t>
        </is>
      </c>
      <c r="H1" s="2" t="inlineStr">
        <is>
          <t>Non- Controlling Interests</t>
        </is>
      </c>
      <c r="I1" s="2" t="inlineStr">
        <is>
          <t>Series B Preferred Stock</t>
        </is>
      </c>
      <c r="J1" s="2" t="inlineStr">
        <is>
          <t>Series B Preferred StockPreferred Stock</t>
        </is>
      </c>
      <c r="K1" s="2" t="inlineStr">
        <is>
          <t>Series B Preferred StockAdditional Paid-in  Capital</t>
        </is>
      </c>
      <c r="L1" s="2" t="inlineStr">
        <is>
          <t>Series B Preferred StockDistributions in Excess of Accumulated Earnings</t>
        </is>
      </c>
      <c r="M1" s="2" t="inlineStr">
        <is>
          <t>Series B Preferred StockTotal Stockholders’ Equity</t>
        </is>
      </c>
      <c r="N1" s="2" t="inlineStr">
        <is>
          <t>Series C Preferred Stock</t>
        </is>
      </c>
      <c r="O1" s="2" t="inlineStr">
        <is>
          <t>Series C Preferred StockPreferred Stock</t>
        </is>
      </c>
      <c r="P1" s="2" t="inlineStr">
        <is>
          <t>Series C Preferred StockAdditional Paid-in  Capital</t>
        </is>
      </c>
      <c r="Q1" s="2" t="inlineStr">
        <is>
          <t>Series C Preferred StockDistributions in Excess of Accumulated Earnings</t>
        </is>
      </c>
      <c r="R1" s="2" t="inlineStr">
        <is>
          <t>Series C Preferred StockTotal Stockholders’ Equity</t>
        </is>
      </c>
      <c r="S1" s="2" t="inlineStr">
        <is>
          <t>Common Stock</t>
        </is>
      </c>
      <c r="T1" s="2" t="inlineStr">
        <is>
          <t>Common StockCommon Stock</t>
        </is>
      </c>
      <c r="U1" s="2" t="inlineStr">
        <is>
          <t>Common StockAdditional Paid-in  Capital</t>
        </is>
      </c>
      <c r="V1" s="2" t="inlineStr">
        <is>
          <t>Common StockTotal Stockholders’ Equity</t>
        </is>
      </c>
    </row>
    <row r="2">
      <c r="A2" s="4" t="inlineStr">
        <is>
          <t>Beginning balance, preferred stock (in shares) at Dec. 31, 2019</t>
        </is>
      </c>
      <c r="J2" s="5" t="n">
        <v>4755869</v>
      </c>
      <c r="O2" s="5" t="n">
        <v>0</v>
      </c>
    </row>
    <row r="3">
      <c r="A3" s="4" t="inlineStr">
        <is>
          <t>Beginning balance, common stock (in shares) at Dec. 31, 2019</t>
        </is>
      </c>
      <c r="C3" s="5" t="n">
        <v>20936658</v>
      </c>
    </row>
    <row r="4">
      <c r="A4" s="4" t="inlineStr">
        <is>
          <t>Beginning balance at Dec. 31, 2019</t>
        </is>
      </c>
      <c r="B4" s="6" t="n">
        <v>278970</v>
      </c>
      <c r="C4" s="6" t="n">
        <v>21</v>
      </c>
      <c r="D4" s="6" t="n">
        <v>315770</v>
      </c>
      <c r="E4" s="6" t="n">
        <v>-38785</v>
      </c>
      <c r="F4" s="6" t="n">
        <v>-390</v>
      </c>
      <c r="G4" s="6" t="n">
        <v>276621</v>
      </c>
      <c r="H4" s="6" t="n">
        <v>2349</v>
      </c>
      <c r="J4" s="6" t="n">
        <v>5</v>
      </c>
      <c r="O4" s="6" t="n">
        <v>0</v>
      </c>
    </row>
    <row r="5">
      <c r="A5" s="3" t="inlineStr">
        <is>
          <t>Increase (Decrease) in Stockholders' Equity [Roll Forward]</t>
        </is>
      </c>
    </row>
    <row r="6">
      <c r="A6" s="4" t="inlineStr">
        <is>
          <t>Issuance of stock, net (in shares)</t>
        </is>
      </c>
      <c r="J6" s="5" t="n">
        <v>1229531</v>
      </c>
      <c r="O6" s="5" t="n">
        <v>420230</v>
      </c>
      <c r="T6" s="5" t="n">
        <v>979945</v>
      </c>
    </row>
    <row r="7">
      <c r="A7" s="4" t="inlineStr">
        <is>
          <t>Issuance of stock, net</t>
        </is>
      </c>
      <c r="I7" s="6" t="n">
        <v>27050</v>
      </c>
      <c r="J7" s="6" t="n">
        <v>1</v>
      </c>
      <c r="K7" s="6" t="n">
        <v>27049</v>
      </c>
      <c r="M7" s="6" t="n">
        <v>27050</v>
      </c>
      <c r="N7" s="6" t="n">
        <v>9526</v>
      </c>
      <c r="P7" s="6" t="n">
        <v>9526</v>
      </c>
      <c r="R7" s="6" t="n">
        <v>9526</v>
      </c>
      <c r="S7" s="6" t="n">
        <v>14424</v>
      </c>
      <c r="T7" s="6" t="n">
        <v>1</v>
      </c>
      <c r="U7" s="6" t="n">
        <v>14423</v>
      </c>
      <c r="V7" s="6" t="n">
        <v>14424</v>
      </c>
    </row>
    <row r="8">
      <c r="A8" s="4" t="inlineStr">
        <is>
          <t>Redemptions of Preferred Stock (in shares)</t>
        </is>
      </c>
      <c r="C8" s="5" t="n">
        <v>288303</v>
      </c>
      <c r="J8" s="5" t="n">
        <v>-29335</v>
      </c>
    </row>
    <row r="9">
      <c r="A9" s="4" t="inlineStr">
        <is>
          <t>Redemptions of Preferred Stock</t>
        </is>
      </c>
      <c r="B9" s="5" t="n">
        <v>0</v>
      </c>
      <c r="D9" s="5" t="n">
        <v>4383</v>
      </c>
      <c r="G9" s="5" t="n">
        <v>4383</v>
      </c>
      <c r="I9" s="5" t="n">
        <v>-680</v>
      </c>
      <c r="K9" s="5" t="n">
        <v>-636</v>
      </c>
      <c r="L9" s="6" t="n">
        <v>-44</v>
      </c>
      <c r="M9" s="5" t="n">
        <v>-680</v>
      </c>
    </row>
    <row r="10">
      <c r="A10" s="4" t="inlineStr">
        <is>
          <t>Redemption of OP Units</t>
        </is>
      </c>
      <c r="H10" s="5" t="n">
        <v>-4383</v>
      </c>
    </row>
    <row r="11">
      <c r="A11" s="4" t="inlineStr">
        <is>
          <t>Net income (loss)</t>
        </is>
      </c>
      <c r="B11" s="5" t="n">
        <v>4864</v>
      </c>
      <c r="E11" s="5" t="n">
        <v>4812</v>
      </c>
      <c r="G11" s="5" t="n">
        <v>4812</v>
      </c>
      <c r="H11" s="5" t="n">
        <v>52</v>
      </c>
    </row>
    <row r="12">
      <c r="A12" s="4" t="inlineStr">
        <is>
          <t>Dividends—Preferred Stock</t>
        </is>
      </c>
      <c r="B12" s="5" t="n">
        <v>-6749</v>
      </c>
      <c r="E12" s="5" t="n">
        <v>-6749</v>
      </c>
      <c r="G12" s="5" t="n">
        <v>-6749</v>
      </c>
    </row>
    <row r="13">
      <c r="A13" s="4" t="inlineStr">
        <is>
          <t>Distributions—OP Units and common stock</t>
        </is>
      </c>
      <c r="B13" s="5" t="n">
        <v>-8759</v>
      </c>
      <c r="E13" s="5" t="n">
        <v>-8691</v>
      </c>
      <c r="G13" s="5" t="n">
        <v>-8691</v>
      </c>
      <c r="H13" s="5" t="n">
        <v>-68</v>
      </c>
    </row>
    <row r="14">
      <c r="A14" s="4" t="inlineStr">
        <is>
          <t>Comprehensive income (loss) attributable to the Company</t>
        </is>
      </c>
      <c r="B14" s="5" t="n">
        <v>-1331</v>
      </c>
      <c r="F14" s="5" t="n">
        <v>-1331</v>
      </c>
      <c r="G14" s="5" t="n">
        <v>-1331</v>
      </c>
    </row>
    <row r="15">
      <c r="A15" s="4" t="inlineStr">
        <is>
          <t>Adjustment to non-controlling interests resulting from changes in ownership of the Operating Partnership</t>
        </is>
      </c>
      <c r="B15" s="5" t="n">
        <v>0</v>
      </c>
      <c r="D15" s="5" t="n">
        <v>-2050</v>
      </c>
      <c r="G15" s="5" t="n">
        <v>-2050</v>
      </c>
      <c r="H15" s="5" t="n">
        <v>2050</v>
      </c>
    </row>
    <row r="16">
      <c r="A16" s="4" t="inlineStr">
        <is>
          <t>Ending balance, preferred stock (in shares) at Sep. 30, 2020</t>
        </is>
      </c>
      <c r="J16" s="5" t="n">
        <v>5956065</v>
      </c>
      <c r="O16" s="5" t="n">
        <v>420230</v>
      </c>
    </row>
    <row r="17">
      <c r="A17" s="4" t="inlineStr">
        <is>
          <t>Ending balance, common stock (in shares) at Sep. 30, 2020</t>
        </is>
      </c>
      <c r="C17" s="5" t="n">
        <v>22204906</v>
      </c>
    </row>
    <row r="18">
      <c r="A18" s="4" t="inlineStr">
        <is>
          <t>Ending balance at Sep. 30, 2020</t>
        </is>
      </c>
      <c r="B18" s="5" t="n">
        <v>317315</v>
      </c>
      <c r="C18" s="6" t="n">
        <v>22</v>
      </c>
      <c r="D18" s="5" t="n">
        <v>368465</v>
      </c>
      <c r="E18" s="5" t="n">
        <v>-49457</v>
      </c>
      <c r="F18" s="5" t="n">
        <v>-1721</v>
      </c>
      <c r="G18" s="5" t="n">
        <v>317315</v>
      </c>
      <c r="H18" s="5" t="n">
        <v>0</v>
      </c>
      <c r="J18" s="6" t="n">
        <v>6</v>
      </c>
      <c r="O18" s="6" t="n">
        <v>0</v>
      </c>
    </row>
    <row r="19">
      <c r="A19" s="4" t="inlineStr">
        <is>
          <t>Beginning balance, preferred stock (in shares) at Jun. 30, 2020</t>
        </is>
      </c>
      <c r="J19" s="5" t="n">
        <v>5972482</v>
      </c>
      <c r="O19" s="5" t="n">
        <v>130702</v>
      </c>
    </row>
    <row r="20">
      <c r="A20" s="4" t="inlineStr">
        <is>
          <t>Beginning balance, common stock (in shares) at Jun. 30, 2020</t>
        </is>
      </c>
      <c r="C20" s="5" t="n">
        <v>21534739</v>
      </c>
    </row>
    <row r="21">
      <c r="A21" s="4" t="inlineStr">
        <is>
          <t>Beginning balance at Jun. 30, 2020</t>
        </is>
      </c>
      <c r="B21" s="5" t="n">
        <v>306383</v>
      </c>
      <c r="C21" s="6" t="n">
        <v>22</v>
      </c>
      <c r="D21" s="5" t="n">
        <v>352677</v>
      </c>
      <c r="E21" s="5" t="n">
        <v>-45653</v>
      </c>
      <c r="F21" s="5" t="n">
        <v>-1816</v>
      </c>
      <c r="G21" s="5" t="n">
        <v>305236</v>
      </c>
      <c r="H21" s="5" t="n">
        <v>1147</v>
      </c>
      <c r="J21" s="6" t="n">
        <v>6</v>
      </c>
      <c r="O21" s="6" t="n">
        <v>0</v>
      </c>
    </row>
    <row r="22">
      <c r="A22" s="3" t="inlineStr">
        <is>
          <t>Increase (Decrease) in Stockholders' Equity [Roll Forward]</t>
        </is>
      </c>
    </row>
    <row r="23">
      <c r="A23" s="4" t="inlineStr">
        <is>
          <t>Issuance of stock, net (in shares)</t>
        </is>
      </c>
      <c r="O23" s="5" t="n">
        <v>289528</v>
      </c>
      <c r="T23" s="5" t="n">
        <v>526016</v>
      </c>
    </row>
    <row r="24">
      <c r="A24" s="4" t="inlineStr">
        <is>
          <t>Issuance of stock, net</t>
        </is>
      </c>
      <c r="N24" s="6" t="n">
        <v>6563</v>
      </c>
      <c r="P24" s="5" t="n">
        <v>6563</v>
      </c>
      <c r="R24" s="5" t="n">
        <v>6563</v>
      </c>
      <c r="S24" s="5" t="n">
        <v>8392</v>
      </c>
      <c r="T24" s="6" t="n">
        <v>0</v>
      </c>
      <c r="U24" s="5" t="n">
        <v>8392</v>
      </c>
      <c r="V24" s="5" t="n">
        <v>8392</v>
      </c>
    </row>
    <row r="25">
      <c r="A25" s="4" t="inlineStr">
        <is>
          <t>Redemptions of Preferred Stock (in shares)</t>
        </is>
      </c>
      <c r="C25" s="5" t="n">
        <v>144151</v>
      </c>
      <c r="J25" s="5" t="n">
        <v>-16417</v>
      </c>
    </row>
    <row r="26">
      <c r="A26" s="4" t="inlineStr">
        <is>
          <t>Redemptions of Preferred Stock</t>
        </is>
      </c>
      <c r="B26" s="5" t="n">
        <v>0</v>
      </c>
      <c r="D26" s="5" t="n">
        <v>2291</v>
      </c>
      <c r="G26" s="5" t="n">
        <v>2291</v>
      </c>
      <c r="I26" s="6" t="n">
        <v>-371</v>
      </c>
      <c r="K26" s="6" t="n">
        <v>-327</v>
      </c>
      <c r="L26" s="6" t="n">
        <v>-44</v>
      </c>
      <c r="M26" s="6" t="n">
        <v>-371</v>
      </c>
    </row>
    <row r="27">
      <c r="A27" s="4" t="inlineStr">
        <is>
          <t>Redemption of OP Units</t>
        </is>
      </c>
      <c r="H27" s="5" t="n">
        <v>-2291</v>
      </c>
    </row>
    <row r="28">
      <c r="A28" s="4" t="inlineStr">
        <is>
          <t>Net income (loss)</t>
        </is>
      </c>
      <c r="B28" s="5" t="n">
        <v>1581</v>
      </c>
      <c r="E28" s="5" t="n">
        <v>1568</v>
      </c>
      <c r="G28" s="5" t="n">
        <v>1568</v>
      </c>
      <c r="H28" s="5" t="n">
        <v>13</v>
      </c>
    </row>
    <row r="29">
      <c r="A29" s="4" t="inlineStr">
        <is>
          <t>Dividends—Preferred Stock</t>
        </is>
      </c>
      <c r="B29" s="5" t="n">
        <v>-2361</v>
      </c>
      <c r="E29" s="5" t="n">
        <v>-2361</v>
      </c>
      <c r="G29" s="5" t="n">
        <v>-2361</v>
      </c>
    </row>
    <row r="30">
      <c r="A30" s="4" t="inlineStr">
        <is>
          <t>Distributions—OP Units and common stock</t>
        </is>
      </c>
      <c r="B30" s="5" t="n">
        <v>-2967</v>
      </c>
      <c r="E30" s="5" t="n">
        <v>-2967</v>
      </c>
      <c r="G30" s="5" t="n">
        <v>-2967</v>
      </c>
      <c r="H30" s="5" t="n">
        <v>0</v>
      </c>
    </row>
    <row r="31">
      <c r="A31" s="4" t="inlineStr">
        <is>
          <t>Comprehensive income (loss) attributable to the Company</t>
        </is>
      </c>
      <c r="B31" s="5" t="n">
        <v>95</v>
      </c>
      <c r="F31" s="5" t="n">
        <v>95</v>
      </c>
      <c r="G31" s="5" t="n">
        <v>95</v>
      </c>
    </row>
    <row r="32">
      <c r="A32" s="4" t="inlineStr">
        <is>
          <t>Adjustment to non-controlling interests resulting from changes in ownership of the Operating Partnership</t>
        </is>
      </c>
      <c r="B32" s="5" t="n">
        <v>0</v>
      </c>
      <c r="D32" s="5" t="n">
        <v>-1131</v>
      </c>
      <c r="G32" s="5" t="n">
        <v>-1131</v>
      </c>
      <c r="H32" s="5" t="n">
        <v>1131</v>
      </c>
    </row>
    <row r="33">
      <c r="A33" s="4" t="inlineStr">
        <is>
          <t>Ending balance, preferred stock (in shares) at Sep. 30, 2020</t>
        </is>
      </c>
      <c r="J33" s="5" t="n">
        <v>5956065</v>
      </c>
      <c r="O33" s="5" t="n">
        <v>420230</v>
      </c>
    </row>
    <row r="34">
      <c r="A34" s="4" t="inlineStr">
        <is>
          <t>Ending balance, common stock (in shares) at Sep. 30, 2020</t>
        </is>
      </c>
      <c r="C34" s="5" t="n">
        <v>22204906</v>
      </c>
    </row>
    <row r="35">
      <c r="A35" s="4" t="inlineStr">
        <is>
          <t>Ending balance at Sep. 30, 2020</t>
        </is>
      </c>
      <c r="B35" s="6" t="n">
        <v>317315</v>
      </c>
      <c r="C35" s="6" t="n">
        <v>22</v>
      </c>
      <c r="D35" s="5" t="n">
        <v>368465</v>
      </c>
      <c r="E35" s="5" t="n">
        <v>-49457</v>
      </c>
      <c r="F35" s="5" t="n">
        <v>-1721</v>
      </c>
      <c r="G35" s="5" t="n">
        <v>317315</v>
      </c>
      <c r="H35" s="5" t="n">
        <v>0</v>
      </c>
      <c r="J35" s="6" t="n">
        <v>6</v>
      </c>
      <c r="O35" s="6" t="n">
        <v>0</v>
      </c>
    </row>
    <row r="36">
      <c r="A36" s="4" t="inlineStr">
        <is>
          <t>Beginning balance, preferred stock (in shares) at Dec. 31, 2020</t>
        </is>
      </c>
      <c r="I36" s="5" t="n">
        <v>5956065</v>
      </c>
      <c r="J36" s="5" t="n">
        <v>5956065</v>
      </c>
      <c r="N36" s="5" t="n">
        <v>1088435</v>
      </c>
      <c r="O36" s="5" t="n">
        <v>1088435</v>
      </c>
    </row>
    <row r="37">
      <c r="A37" s="4" t="inlineStr">
        <is>
          <t>Beginning balance, common stock (in shares) at Dec. 31, 2020</t>
        </is>
      </c>
      <c r="B37" s="5" t="n">
        <v>26219019</v>
      </c>
      <c r="C37" s="5" t="n">
        <v>26219019</v>
      </c>
    </row>
    <row r="38">
      <c r="A38" s="4" t="inlineStr">
        <is>
          <t>Beginning balance at Dec. 31, 2020</t>
        </is>
      </c>
      <c r="B38" s="6" t="n">
        <v>383790</v>
      </c>
      <c r="C38" s="6" t="n">
        <v>26</v>
      </c>
      <c r="D38" s="5" t="n">
        <v>440470</v>
      </c>
      <c r="E38" s="5" t="n">
        <v>-55213</v>
      </c>
      <c r="F38" s="5" t="n">
        <v>-1500</v>
      </c>
      <c r="G38" s="5" t="n">
        <v>383790</v>
      </c>
      <c r="J38" s="6" t="n">
        <v>6</v>
      </c>
      <c r="O38" s="6" t="n">
        <v>1</v>
      </c>
    </row>
    <row r="39">
      <c r="A39" s="3" t="inlineStr">
        <is>
          <t>Increase (Decrease) in Stockholders' Equity [Roll Forward]</t>
        </is>
      </c>
    </row>
    <row r="40">
      <c r="A40" s="4" t="inlineStr">
        <is>
          <t>Issuance of stock, net (in shares)</t>
        </is>
      </c>
      <c r="O40" s="5" t="n">
        <v>1522089</v>
      </c>
      <c r="T40" s="5" t="n">
        <v>5824970</v>
      </c>
    </row>
    <row r="41">
      <c r="A41" s="4" t="inlineStr">
        <is>
          <t>Issuance of stock, net</t>
        </is>
      </c>
      <c r="N41" s="6" t="n">
        <v>34619</v>
      </c>
      <c r="O41" s="6" t="n">
        <v>2</v>
      </c>
      <c r="P41" s="5" t="n">
        <v>34617</v>
      </c>
      <c r="R41" s="5" t="n">
        <v>34619</v>
      </c>
      <c r="S41" s="5" t="n">
        <v>122051</v>
      </c>
      <c r="T41" s="6" t="n">
        <v>6</v>
      </c>
      <c r="U41" s="5" t="n">
        <v>122045</v>
      </c>
      <c r="V41" s="5" t="n">
        <v>122051</v>
      </c>
    </row>
    <row r="42">
      <c r="A42" s="4" t="inlineStr">
        <is>
          <t>Redemptions of Preferred Stock (in shares)</t>
        </is>
      </c>
      <c r="N42" s="5" t="n">
        <v>-9920</v>
      </c>
      <c r="O42" s="5" t="n">
        <v>-9920</v>
      </c>
    </row>
    <row r="43">
      <c r="A43" s="4" t="inlineStr">
        <is>
          <t>Redemptions of Preferred Stock</t>
        </is>
      </c>
      <c r="B43" s="5" t="n">
        <v>-248</v>
      </c>
      <c r="P43" s="5" t="n">
        <v>-225</v>
      </c>
      <c r="Q43" s="6" t="n">
        <v>-23</v>
      </c>
      <c r="R43" s="5" t="n">
        <v>-248</v>
      </c>
    </row>
    <row r="44">
      <c r="A44" s="4" t="inlineStr">
        <is>
          <t>Issuance of OP Units as consideration in real estate acquisitions, net</t>
        </is>
      </c>
      <c r="B44" s="5" t="n">
        <v>3970</v>
      </c>
      <c r="H44" s="5" t="n">
        <v>3970</v>
      </c>
    </row>
    <row r="45">
      <c r="A45" s="4" t="inlineStr">
        <is>
          <t>Net income (loss)</t>
        </is>
      </c>
      <c r="B45" s="5" t="n">
        <v>1526</v>
      </c>
      <c r="E45" s="5" t="n">
        <v>1518</v>
      </c>
      <c r="G45" s="5" t="n">
        <v>1518</v>
      </c>
      <c r="H45" s="5" t="n">
        <v>8</v>
      </c>
    </row>
    <row r="46">
      <c r="A46" s="4" t="inlineStr">
        <is>
          <t>Dividends—Preferred Stock</t>
        </is>
      </c>
      <c r="B46" s="5" t="n">
        <v>-8814</v>
      </c>
      <c r="E46" s="5" t="n">
        <v>-8814</v>
      </c>
      <c r="G46" s="5" t="n">
        <v>-8814</v>
      </c>
    </row>
    <row r="47">
      <c r="A47" s="4" t="inlineStr">
        <is>
          <t>Distributions—OP Units and common stock</t>
        </is>
      </c>
      <c r="B47" s="5" t="n">
        <v>-11960</v>
      </c>
      <c r="E47" s="5" t="n">
        <v>-11895</v>
      </c>
      <c r="G47" s="5" t="n">
        <v>-11895</v>
      </c>
      <c r="H47" s="5" t="n">
        <v>-65</v>
      </c>
    </row>
    <row r="48">
      <c r="A48" s="4" t="inlineStr">
        <is>
          <t>Comprehensive income (loss) attributable to the Company</t>
        </is>
      </c>
      <c r="B48" s="5" t="n">
        <v>513</v>
      </c>
      <c r="F48" s="5" t="n">
        <v>513</v>
      </c>
      <c r="G48" s="5" t="n">
        <v>513</v>
      </c>
    </row>
    <row r="49">
      <c r="A49" s="4" t="inlineStr">
        <is>
          <t>Adjustment to non-controlling interests resulting from changes in ownership of the Operating Partnership</t>
        </is>
      </c>
      <c r="B49" s="6" t="n">
        <v>0</v>
      </c>
      <c r="D49" s="5" t="n">
        <v>1786</v>
      </c>
      <c r="G49" s="5" t="n">
        <v>1786</v>
      </c>
      <c r="H49" s="5" t="n">
        <v>-1786</v>
      </c>
    </row>
    <row r="50">
      <c r="A50" s="4" t="inlineStr">
        <is>
          <t>Ending balance, preferred stock (in shares) at Sep. 30, 2021</t>
        </is>
      </c>
      <c r="I50" s="5" t="n">
        <v>5956065</v>
      </c>
      <c r="J50" s="5" t="n">
        <v>5956065</v>
      </c>
      <c r="N50" s="5" t="n">
        <v>2600604</v>
      </c>
      <c r="O50" s="5" t="n">
        <v>2600604</v>
      </c>
    </row>
    <row r="51">
      <c r="A51" s="4" t="inlineStr">
        <is>
          <t>Ending balance, common stock (in shares) at Sep. 30, 2021</t>
        </is>
      </c>
      <c r="B51" s="5" t="n">
        <v>32043989</v>
      </c>
      <c r="C51" s="5" t="n">
        <v>32043989</v>
      </c>
    </row>
    <row r="52">
      <c r="A52" s="4" t="inlineStr">
        <is>
          <t>Ending balance at Sep. 30, 2021</t>
        </is>
      </c>
      <c r="B52" s="6" t="n">
        <v>525447</v>
      </c>
      <c r="C52" s="6" t="n">
        <v>32</v>
      </c>
      <c r="D52" s="5" t="n">
        <v>598693</v>
      </c>
      <c r="E52" s="5" t="n">
        <v>-74427</v>
      </c>
      <c r="F52" s="5" t="n">
        <v>-987</v>
      </c>
      <c r="G52" s="5" t="n">
        <v>523320</v>
      </c>
      <c r="H52" s="5" t="n">
        <v>2127</v>
      </c>
      <c r="J52" s="6" t="n">
        <v>6</v>
      </c>
      <c r="O52" s="6" t="n">
        <v>3</v>
      </c>
    </row>
    <row r="53">
      <c r="A53" s="4" t="inlineStr">
        <is>
          <t>Beginning balance, preferred stock (in shares) at Jun. 30, 2021</t>
        </is>
      </c>
      <c r="J53" s="5" t="n">
        <v>5956065</v>
      </c>
      <c r="O53" s="5" t="n">
        <v>2029455</v>
      </c>
    </row>
    <row r="54">
      <c r="A54" s="4" t="inlineStr">
        <is>
          <t>Beginning balance, common stock (in shares) at Jun. 30, 2021</t>
        </is>
      </c>
      <c r="C54" s="5" t="n">
        <v>30478064</v>
      </c>
    </row>
    <row r="55">
      <c r="A55" s="4" t="inlineStr">
        <is>
          <t>Beginning balance at Jun. 30, 2021</t>
        </is>
      </c>
      <c r="B55" s="5" t="n">
        <v>481314</v>
      </c>
      <c r="C55" s="6" t="n">
        <v>30</v>
      </c>
      <c r="D55" s="5" t="n">
        <v>549123</v>
      </c>
      <c r="E55" s="5" t="n">
        <v>-68533</v>
      </c>
      <c r="F55" s="5" t="n">
        <v>-1344</v>
      </c>
      <c r="G55" s="5" t="n">
        <v>479284</v>
      </c>
      <c r="H55" s="5" t="n">
        <v>2030</v>
      </c>
      <c r="J55" s="6" t="n">
        <v>6</v>
      </c>
      <c r="O55" s="6" t="n">
        <v>2</v>
      </c>
    </row>
    <row r="56">
      <c r="A56" s="3" t="inlineStr">
        <is>
          <t>Increase (Decrease) in Stockholders' Equity [Roll Forward]</t>
        </is>
      </c>
    </row>
    <row r="57">
      <c r="A57" s="4" t="inlineStr">
        <is>
          <t>Issuance of stock, net (in shares)</t>
        </is>
      </c>
      <c r="O57" s="5" t="n">
        <v>581069</v>
      </c>
      <c r="T57" s="5" t="n">
        <v>1565925</v>
      </c>
    </row>
    <row r="58">
      <c r="A58" s="4" t="inlineStr">
        <is>
          <t>Issuance of stock, net</t>
        </is>
      </c>
      <c r="N58" s="6" t="n">
        <v>13254</v>
      </c>
      <c r="O58" s="6" t="n">
        <v>1</v>
      </c>
      <c r="P58" s="5" t="n">
        <v>13253</v>
      </c>
      <c r="R58" s="5" t="n">
        <v>13254</v>
      </c>
      <c r="S58" s="6" t="n">
        <v>36661</v>
      </c>
      <c r="T58" s="6" t="n">
        <v>2</v>
      </c>
      <c r="U58" s="6" t="n">
        <v>36659</v>
      </c>
      <c r="V58" s="6" t="n">
        <v>36661</v>
      </c>
    </row>
    <row r="59">
      <c r="A59" s="4" t="inlineStr">
        <is>
          <t>Redemptions of Preferred Stock (in shares)</t>
        </is>
      </c>
      <c r="N59" s="5" t="n">
        <v>-9920</v>
      </c>
      <c r="O59" s="5" t="n">
        <v>-9920</v>
      </c>
    </row>
    <row r="60">
      <c r="A60" s="4" t="inlineStr">
        <is>
          <t>Redemptions of Preferred Stock</t>
        </is>
      </c>
      <c r="N60" s="6" t="n">
        <v>-248</v>
      </c>
      <c r="P60" s="6" t="n">
        <v>-225</v>
      </c>
      <c r="Q60" s="6" t="n">
        <v>-23</v>
      </c>
      <c r="R60" s="6" t="n">
        <v>-248</v>
      </c>
    </row>
    <row r="61">
      <c r="A61" s="4" t="inlineStr">
        <is>
          <t>Net income (loss)</t>
        </is>
      </c>
      <c r="B61" s="5" t="n">
        <v>1503</v>
      </c>
      <c r="E61" s="5" t="n">
        <v>1495</v>
      </c>
      <c r="G61" s="5" t="n">
        <v>1495</v>
      </c>
      <c r="H61" s="5" t="n">
        <v>8</v>
      </c>
    </row>
    <row r="62">
      <c r="A62" s="4" t="inlineStr">
        <is>
          <t>Dividends—Preferred Stock</t>
        </is>
      </c>
      <c r="B62" s="5" t="n">
        <v>-3111</v>
      </c>
      <c r="E62" s="5" t="n">
        <v>-3111</v>
      </c>
      <c r="G62" s="5" t="n">
        <v>-3111</v>
      </c>
    </row>
    <row r="63">
      <c r="A63" s="4" t="inlineStr">
        <is>
          <t>Distributions—OP Units and common stock</t>
        </is>
      </c>
      <c r="B63" s="5" t="n">
        <v>-4283</v>
      </c>
      <c r="E63" s="5" t="n">
        <v>-4255</v>
      </c>
      <c r="G63" s="5" t="n">
        <v>-4255</v>
      </c>
      <c r="H63" s="5" t="n">
        <v>-28</v>
      </c>
    </row>
    <row r="64">
      <c r="A64" s="4" t="inlineStr">
        <is>
          <t>Comprehensive income (loss) attributable to the Company</t>
        </is>
      </c>
      <c r="B64" s="5" t="n">
        <v>357</v>
      </c>
      <c r="F64" s="5" t="n">
        <v>357</v>
      </c>
      <c r="G64" s="5" t="n">
        <v>357</v>
      </c>
    </row>
    <row r="65">
      <c r="A65" s="4" t="inlineStr">
        <is>
          <t>Adjustment to non-controlling interests resulting from changes in ownership of the Operating Partnership</t>
        </is>
      </c>
      <c r="B65" s="6" t="n">
        <v>0</v>
      </c>
      <c r="D65" s="5" t="n">
        <v>-117</v>
      </c>
      <c r="G65" s="5" t="n">
        <v>-117</v>
      </c>
      <c r="H65" s="5" t="n">
        <v>117</v>
      </c>
    </row>
    <row r="66">
      <c r="A66" s="4" t="inlineStr">
        <is>
          <t>Ending balance, preferred stock (in shares) at Sep. 30, 2021</t>
        </is>
      </c>
      <c r="I66" s="5" t="n">
        <v>5956065</v>
      </c>
      <c r="J66" s="5" t="n">
        <v>5956065</v>
      </c>
      <c r="N66" s="5" t="n">
        <v>2600604</v>
      </c>
      <c r="O66" s="5" t="n">
        <v>2600604</v>
      </c>
    </row>
    <row r="67">
      <c r="A67" s="4" t="inlineStr">
        <is>
          <t>Ending balance, common stock (in shares) at Sep. 30, 2021</t>
        </is>
      </c>
      <c r="B67" s="5" t="n">
        <v>32043989</v>
      </c>
      <c r="C67" s="5" t="n">
        <v>32043989</v>
      </c>
    </row>
    <row r="68">
      <c r="A68" s="4" t="inlineStr">
        <is>
          <t>Ending balance at Sep. 30, 2021</t>
        </is>
      </c>
      <c r="B68" s="6" t="n">
        <v>525447</v>
      </c>
      <c r="C68" s="6" t="n">
        <v>32</v>
      </c>
      <c r="D68" s="6" t="n">
        <v>598693</v>
      </c>
      <c r="E68" s="6" t="n">
        <v>-74427</v>
      </c>
      <c r="F68" s="6" t="n">
        <v>-987</v>
      </c>
      <c r="G68" s="6" t="n">
        <v>523320</v>
      </c>
      <c r="H68" s="6" t="n">
        <v>2127</v>
      </c>
      <c r="J68" s="6" t="n">
        <v>6</v>
      </c>
      <c r="O68" s="6"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onthly Distributions Declared and Paid by Company's Board of Director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ies A Term Preferred Stock</t>
        </is>
      </c>
    </row>
    <row r="4">
      <c r="A4" s="3" t="inlineStr">
        <is>
          <t>Class of Stock [Line Items]</t>
        </is>
      </c>
    </row>
    <row r="5">
      <c r="A5" s="4" t="inlineStr">
        <is>
          <t>Distributions per Preferred Share (in dollars per share)</t>
        </is>
      </c>
      <c r="B5" s="6" t="n">
        <v>0</v>
      </c>
      <c r="C5" s="10" t="n">
        <v>0.398438</v>
      </c>
      <c r="D5" s="10" t="n">
        <v>0.18151</v>
      </c>
      <c r="E5" s="10" t="n">
        <v>1.195313</v>
      </c>
    </row>
    <row r="6">
      <c r="A6" s="4" t="inlineStr">
        <is>
          <t>Series B Preferred Stock</t>
        </is>
      </c>
    </row>
    <row r="7">
      <c r="A7" s="3" t="inlineStr">
        <is>
          <t>Class of Stock [Line Items]</t>
        </is>
      </c>
    </row>
    <row r="8">
      <c r="A8" s="4" t="inlineStr">
        <is>
          <t>Distributions per Preferred Share (in dollars per share)</t>
        </is>
      </c>
      <c r="B8" s="11" t="n">
        <v>0.375</v>
      </c>
      <c r="C8" s="11" t="n">
        <v>0.375</v>
      </c>
      <c r="D8" s="11" t="n">
        <v>1.125</v>
      </c>
      <c r="E8" s="11" t="n">
        <v>1.125</v>
      </c>
    </row>
    <row r="9">
      <c r="A9" s="4" t="inlineStr">
        <is>
          <t>Series C Preferred Stock</t>
        </is>
      </c>
    </row>
    <row r="10">
      <c r="A10" s="3" t="inlineStr">
        <is>
          <t>Class of Stock [Line Items]</t>
        </is>
      </c>
    </row>
    <row r="11">
      <c r="A11" s="4" t="inlineStr">
        <is>
          <t>Distributions per Preferred Share (in dollars per share)</t>
        </is>
      </c>
      <c r="B11" s="11" t="n">
        <v>0.375</v>
      </c>
      <c r="C11" s="11" t="n">
        <v>0.375</v>
      </c>
      <c r="D11" s="11" t="n">
        <v>1.125</v>
      </c>
      <c r="E11" s="11" t="n">
        <v>0.75</v>
      </c>
    </row>
    <row r="12">
      <c r="A12" s="4" t="inlineStr">
        <is>
          <t>Series D Term Preferred Stock</t>
        </is>
      </c>
    </row>
    <row r="13">
      <c r="A13" s="3" t="inlineStr">
        <is>
          <t>Class of Stock [Line Items]</t>
        </is>
      </c>
    </row>
    <row r="14">
      <c r="A14" s="4" t="inlineStr">
        <is>
          <t>Distributions per Preferred Share (in dollars per share)</t>
        </is>
      </c>
      <c r="B14" s="12" t="n">
        <v>0.312501</v>
      </c>
      <c r="C14" s="5" t="n">
        <v>0</v>
      </c>
      <c r="D14" s="12" t="n">
        <v>0.87153</v>
      </c>
      <c r="E14" s="5" t="n">
        <v>0</v>
      </c>
    </row>
    <row r="15">
      <c r="A15" s="4" t="inlineStr">
        <is>
          <t>Common Stock</t>
        </is>
      </c>
    </row>
    <row r="16">
      <c r="A16" s="3" t="inlineStr">
        <is>
          <t>Class of Stock [Line Items]</t>
        </is>
      </c>
    </row>
    <row r="17">
      <c r="A17" s="4" t="inlineStr">
        <is>
          <t>Distributions per Common Share (in dollars per share)</t>
        </is>
      </c>
      <c r="B17" s="13" t="n">
        <v>0.1353</v>
      </c>
      <c r="C17" s="13" t="n">
        <v>0.1344</v>
      </c>
      <c r="D17" s="13" t="n">
        <v>0.40515</v>
      </c>
      <c r="E17" s="13" t="n">
        <v>0.402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LEASE 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xed lease payments</t>
        </is>
      </c>
      <c r="B4" s="6" t="n">
        <v>17791000</v>
      </c>
      <c r="C4" s="6" t="n">
        <v>12838000</v>
      </c>
      <c r="D4" s="6" t="n">
        <v>50607000</v>
      </c>
      <c r="E4" s="6" t="n">
        <v>37450000</v>
      </c>
    </row>
    <row r="5">
      <c r="A5" s="4" t="inlineStr">
        <is>
          <t>Variable lease payments</t>
        </is>
      </c>
      <c r="B5" s="5" t="n">
        <v>1800000</v>
      </c>
      <c r="C5" s="5" t="n">
        <v>1151000</v>
      </c>
      <c r="D5" s="5" t="n">
        <v>1911000</v>
      </c>
      <c r="E5" s="5" t="n">
        <v>4457000</v>
      </c>
    </row>
    <row r="6">
      <c r="A6" s="4" t="inlineStr">
        <is>
          <t>Lease revenues, net</t>
        </is>
      </c>
      <c r="B6" s="5" t="n">
        <v>19591000</v>
      </c>
      <c r="C6" s="5" t="n">
        <v>13989000</v>
      </c>
      <c r="D6" s="5" t="n">
        <v>52518000</v>
      </c>
      <c r="E6" s="5" t="n">
        <v>41907000</v>
      </c>
    </row>
    <row r="7">
      <c r="A7" s="4" t="inlineStr">
        <is>
          <t>Payments for rent</t>
        </is>
      </c>
      <c r="B7" s="5" t="n">
        <v>1800000</v>
      </c>
      <c r="C7" s="5" t="n">
        <v>1100000</v>
      </c>
      <c r="D7" s="5" t="n">
        <v>1800000</v>
      </c>
      <c r="E7" s="5" t="n">
        <v>1200000</v>
      </c>
    </row>
    <row r="8">
      <c r="A8" s="4" t="inlineStr">
        <is>
          <t>Lease termination payment received</t>
        </is>
      </c>
      <c r="E8" s="5" t="n">
        <v>3000000</v>
      </c>
    </row>
    <row r="9">
      <c r="A9" s="4" t="inlineStr">
        <is>
          <t>Tenant reimbursements</t>
        </is>
      </c>
      <c r="B9" s="6" t="n">
        <v>0</v>
      </c>
      <c r="C9" s="6" t="n">
        <v>19000</v>
      </c>
      <c r="D9" s="6" t="n">
        <v>66000</v>
      </c>
      <c r="E9" s="6" t="n">
        <v>44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Computation of Basic and Diluted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common stockholders</t>
        </is>
      </c>
      <c r="B4" s="6" t="n">
        <v>-1639</v>
      </c>
      <c r="C4" s="6" t="n">
        <v>-837</v>
      </c>
      <c r="D4" s="6" t="n">
        <v>-7319</v>
      </c>
      <c r="E4" s="6" t="n">
        <v>-1981</v>
      </c>
    </row>
    <row r="5">
      <c r="A5" s="4" t="inlineStr">
        <is>
          <t>Weighted average shares of common stock outstanding – basic (in shares)</t>
        </is>
      </c>
      <c r="B5" s="5" t="n">
        <v>31362423</v>
      </c>
      <c r="C5" s="5" t="n">
        <v>21991291</v>
      </c>
      <c r="D5" s="5" t="n">
        <v>29215628</v>
      </c>
      <c r="E5" s="5" t="n">
        <v>21558859</v>
      </c>
    </row>
    <row r="6">
      <c r="A6" s="4" t="inlineStr">
        <is>
          <t>Weighted average shares of common stock outstanding – diluted (in shares)</t>
        </is>
      </c>
      <c r="B6" s="5" t="n">
        <v>31362423</v>
      </c>
      <c r="C6" s="5" t="n">
        <v>21991291</v>
      </c>
      <c r="D6" s="5" t="n">
        <v>29215628</v>
      </c>
      <c r="E6" s="5" t="n">
        <v>21558859</v>
      </c>
    </row>
    <row r="7">
      <c r="A7" s="4" t="inlineStr">
        <is>
          <t>Loss per common share – basic (in dollars per share)</t>
        </is>
      </c>
      <c r="B7" s="8" t="n">
        <v>-0.05</v>
      </c>
      <c r="C7" s="8" t="n">
        <v>-0.04</v>
      </c>
      <c r="D7" s="8" t="n">
        <v>-0.25</v>
      </c>
      <c r="E7" s="8" t="n">
        <v>-0.09</v>
      </c>
    </row>
    <row r="8">
      <c r="A8" s="4" t="inlineStr">
        <is>
          <t>Loss per common share – basic (in dollars per share)</t>
        </is>
      </c>
      <c r="B8" s="8" t="n">
        <v>-0.05</v>
      </c>
      <c r="C8" s="8" t="n">
        <v>-0.04</v>
      </c>
      <c r="D8" s="8" t="n">
        <v>-0.25</v>
      </c>
      <c r="E8" s="8" t="n">
        <v>-0.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number of operating partnership units held by noncontrolling limited partners (in shares)</t>
        </is>
      </c>
      <c r="B4" s="5" t="n">
        <v>204778</v>
      </c>
      <c r="C4" s="5" t="n">
        <v>16452</v>
      </c>
      <c r="D4" s="5" t="n">
        <v>153021</v>
      </c>
      <c r="E4" s="5" t="n">
        <v>1759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21" customWidth="1" min="2" max="2"/>
    <col width="28" customWidth="1" min="3" max="3"/>
    <col width="26" customWidth="1" min="4" max="4"/>
    <col width="15" customWidth="1" min="5" max="5"/>
  </cols>
  <sheetData>
    <row r="1">
      <c r="A1" s="1" t="inlineStr">
        <is>
          <t>SUBSEQUENT EVENTS - Schedule of Acquisitions (Details) $ in Thousands</t>
        </is>
      </c>
      <c r="B1" s="2" t="inlineStr">
        <is>
          <t>Aug. 23, 2021USD ($)</t>
        </is>
      </c>
      <c r="C1" s="2" t="inlineStr">
        <is>
          <t>Nov. 09, 2021USD ($)aoption</t>
        </is>
      </c>
      <c r="D1" s="2" t="inlineStr">
        <is>
          <t>Sep. 30, 2021USD ($)afarm</t>
        </is>
      </c>
      <c r="E1" s="2" t="inlineStr">
        <is>
          <t>Jun. 04, 2021a</t>
        </is>
      </c>
    </row>
    <row r="2">
      <c r="A2" s="3" t="inlineStr">
        <is>
          <t>Subsequent Event [Line Items]</t>
        </is>
      </c>
    </row>
    <row r="3">
      <c r="A3" s="4" t="inlineStr">
        <is>
          <t>Total Acres | a</t>
        </is>
      </c>
      <c r="D3" s="5" t="n">
        <v>106798</v>
      </c>
    </row>
    <row r="4">
      <c r="A4" s="4" t="inlineStr">
        <is>
          <t>No. of Farms | farm</t>
        </is>
      </c>
      <c r="D4" s="5" t="n">
        <v>158</v>
      </c>
    </row>
    <row r="5">
      <c r="A5" s="4" t="inlineStr">
        <is>
          <t>2021 Acquisitions</t>
        </is>
      </c>
    </row>
    <row r="6">
      <c r="A6" s="3" t="inlineStr">
        <is>
          <t>Subsequent Event [Line Items]</t>
        </is>
      </c>
    </row>
    <row r="7">
      <c r="A7" s="4" t="inlineStr">
        <is>
          <t>Total Acres | a</t>
        </is>
      </c>
      <c r="D7" s="5" t="n">
        <v>5719</v>
      </c>
    </row>
    <row r="8">
      <c r="A8" s="4" t="inlineStr">
        <is>
          <t>No. of Farms | farm</t>
        </is>
      </c>
      <c r="D8" s="5" t="n">
        <v>21</v>
      </c>
    </row>
    <row r="9">
      <c r="A9" s="4" t="inlineStr">
        <is>
          <t>Consideration transferred</t>
        </is>
      </c>
      <c r="D9" s="6" t="n">
        <v>147652</v>
      </c>
    </row>
    <row r="10">
      <c r="A10" s="4" t="inlineStr">
        <is>
          <t>Acquisition Costs</t>
        </is>
      </c>
      <c r="D10" s="5" t="n">
        <v>813</v>
      </c>
    </row>
    <row r="11">
      <c r="A11" s="4" t="inlineStr">
        <is>
          <t>Annualized Straight-line Rent</t>
        </is>
      </c>
      <c r="D11" s="6" t="n">
        <v>8853</v>
      </c>
    </row>
    <row r="12">
      <c r="A12" s="4" t="inlineStr">
        <is>
          <t>Kern, CA | Lerdo Highway (Phase III)</t>
        </is>
      </c>
    </row>
    <row r="13">
      <c r="A13" s="3" t="inlineStr">
        <is>
          <t>Subsequent Event [Line Items]</t>
        </is>
      </c>
    </row>
    <row r="14">
      <c r="A14" s="4" t="inlineStr">
        <is>
          <t>Consideration transferred</t>
        </is>
      </c>
      <c r="B14" s="6" t="n">
        <v>1200</v>
      </c>
    </row>
    <row r="15">
      <c r="A15" s="4" t="inlineStr">
        <is>
          <t>Area of water | a</t>
        </is>
      </c>
      <c r="E15" s="5" t="n">
        <v>19670</v>
      </c>
    </row>
    <row r="16">
      <c r="A16" s="4" t="inlineStr">
        <is>
          <t>Subsequent Event | 2021 Acquisitions</t>
        </is>
      </c>
    </row>
    <row r="17">
      <c r="A17" s="3" t="inlineStr">
        <is>
          <t>Subsequent Event [Line Items]</t>
        </is>
      </c>
    </row>
    <row r="18">
      <c r="A18" s="4" t="inlineStr">
        <is>
          <t>Total Acres | a</t>
        </is>
      </c>
      <c r="C18" s="5" t="n">
        <v>1503</v>
      </c>
    </row>
    <row r="19">
      <c r="A19" s="4" t="inlineStr">
        <is>
          <t>No. of Farms | option</t>
        </is>
      </c>
      <c r="C19" s="5" t="n">
        <v>2</v>
      </c>
    </row>
    <row r="20">
      <c r="A20" s="4" t="inlineStr">
        <is>
          <t>Consideration transferred</t>
        </is>
      </c>
      <c r="C20" s="6" t="n">
        <v>46259</v>
      </c>
    </row>
    <row r="21">
      <c r="A21" s="4" t="inlineStr">
        <is>
          <t>Acquisition Costs</t>
        </is>
      </c>
      <c r="C21" s="5" t="n">
        <v>127</v>
      </c>
    </row>
    <row r="22">
      <c r="A22" s="4" t="inlineStr">
        <is>
          <t>Annualized Straight-line Rent</t>
        </is>
      </c>
      <c r="C22" s="6" t="n">
        <v>2164</v>
      </c>
    </row>
    <row r="23">
      <c r="A23" s="4" t="inlineStr">
        <is>
          <t>Subsequent Event | Kern, CA | Lerdo Highway (Phase III) | 2021 Acquisitions</t>
        </is>
      </c>
    </row>
    <row r="24">
      <c r="A24" s="3" t="inlineStr">
        <is>
          <t>Subsequent Event [Line Items]</t>
        </is>
      </c>
    </row>
    <row r="25">
      <c r="A25" s="4" t="inlineStr">
        <is>
          <t>Total Acres | a</t>
        </is>
      </c>
      <c r="C25" s="5" t="n">
        <v>1284</v>
      </c>
    </row>
    <row r="26">
      <c r="A26" s="4" t="inlineStr">
        <is>
          <t>No. of Farms | option</t>
        </is>
      </c>
      <c r="C26" s="5" t="n">
        <v>1</v>
      </c>
    </row>
    <row r="27">
      <c r="A27" s="4" t="inlineStr">
        <is>
          <t>Lease Term</t>
        </is>
      </c>
      <c r="C27" s="4" t="inlineStr">
        <is>
          <t>10 years 1 month 6 days</t>
        </is>
      </c>
    </row>
    <row r="28">
      <c r="A28" s="4" t="inlineStr">
        <is>
          <t>Number of Renewal Options | option</t>
        </is>
      </c>
      <c r="C28" s="5" t="n">
        <v>3</v>
      </c>
    </row>
    <row r="29">
      <c r="A29" s="4" t="inlineStr">
        <is>
          <t>Term of Renewal</t>
        </is>
      </c>
      <c r="C29" s="4" t="inlineStr">
        <is>
          <t>10 years</t>
        </is>
      </c>
    </row>
    <row r="30">
      <c r="A30" s="4" t="inlineStr">
        <is>
          <t>Consideration transferred</t>
        </is>
      </c>
      <c r="C30" s="6" t="n">
        <v>42959</v>
      </c>
    </row>
    <row r="31">
      <c r="A31" s="4" t="inlineStr">
        <is>
          <t>Acquisition Costs</t>
        </is>
      </c>
      <c r="C31" s="5" t="n">
        <v>77</v>
      </c>
    </row>
    <row r="32">
      <c r="A32" s="4" t="inlineStr">
        <is>
          <t>Annualized Straight-line Rent</t>
        </is>
      </c>
      <c r="C32" s="6" t="n">
        <v>1981</v>
      </c>
    </row>
    <row r="33">
      <c r="A33" s="4" t="inlineStr">
        <is>
          <t>Subsequent Event | Madera, California | Raymond Road | 2021 Acquisitions</t>
        </is>
      </c>
    </row>
    <row r="34">
      <c r="A34" s="3" t="inlineStr">
        <is>
          <t>Subsequent Event [Line Items]</t>
        </is>
      </c>
    </row>
    <row r="35">
      <c r="A35" s="4" t="inlineStr">
        <is>
          <t>Total Acres | a</t>
        </is>
      </c>
      <c r="C35" s="5" t="n">
        <v>219</v>
      </c>
    </row>
    <row r="36">
      <c r="A36" s="4" t="inlineStr">
        <is>
          <t>No. of Farms | option</t>
        </is>
      </c>
      <c r="C36" s="5" t="n">
        <v>1</v>
      </c>
    </row>
    <row r="37">
      <c r="A37" s="4" t="inlineStr">
        <is>
          <t>Lease Term</t>
        </is>
      </c>
      <c r="C37" s="4" t="inlineStr">
        <is>
          <t>10 years</t>
        </is>
      </c>
    </row>
    <row r="38">
      <c r="A38" s="4" t="inlineStr">
        <is>
          <t>Number of Renewal Options | option</t>
        </is>
      </c>
      <c r="C38" s="5" t="n">
        <v>1</v>
      </c>
    </row>
    <row r="39">
      <c r="A39" s="4" t="inlineStr">
        <is>
          <t>Term of Renewal</t>
        </is>
      </c>
      <c r="C39" s="4" t="inlineStr">
        <is>
          <t>5 years</t>
        </is>
      </c>
    </row>
    <row r="40">
      <c r="A40" s="4" t="inlineStr">
        <is>
          <t>Consideration transferred</t>
        </is>
      </c>
      <c r="C40" s="6" t="n">
        <v>3300</v>
      </c>
    </row>
    <row r="41">
      <c r="A41" s="4" t="inlineStr">
        <is>
          <t>Acquisition Costs</t>
        </is>
      </c>
      <c r="C41" s="5" t="n">
        <v>50</v>
      </c>
    </row>
    <row r="42">
      <c r="A42" s="4" t="inlineStr">
        <is>
          <t>Annualized Straight-line Rent</t>
        </is>
      </c>
      <c r="C42" s="6" t="n">
        <v>1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UBSEQUENT EVENTS - Summary of Borrowings by Type (Details) - Subsequent Event</t>
        </is>
      </c>
      <c r="B1" s="2" t="inlineStr">
        <is>
          <t>1 Months Ended</t>
        </is>
      </c>
    </row>
    <row r="2">
      <c r="B2" s="2" t="inlineStr">
        <is>
          <t>Nov. 09, 2021USD ($)</t>
        </is>
      </c>
    </row>
    <row r="3">
      <c r="A3" s="3" t="inlineStr">
        <is>
          <t>Subsequent Event [Line Items]</t>
        </is>
      </c>
    </row>
    <row r="4">
      <c r="A4" s="4" t="inlineStr">
        <is>
          <t>Stated Interest Rate</t>
        </is>
      </c>
      <c r="B4" s="4" t="inlineStr">
        <is>
          <t>3.42%</t>
        </is>
      </c>
    </row>
    <row r="5">
      <c r="A5" s="4" t="inlineStr">
        <is>
          <t>Financing fees</t>
        </is>
      </c>
      <c r="B5" s="6" t="n">
        <v>43000</v>
      </c>
    </row>
    <row r="6">
      <c r="A6" s="4" t="inlineStr">
        <is>
          <t>Rabo AgriFinance, LLC 3.42% Fixed Through Term</t>
        </is>
      </c>
    </row>
    <row r="7">
      <c r="A7" s="3" t="inlineStr">
        <is>
          <t>Subsequent Event [Line Items]</t>
        </is>
      </c>
    </row>
    <row r="8">
      <c r="A8" s="4" t="inlineStr">
        <is>
          <t>Face amount of debt</t>
        </is>
      </c>
      <c r="B8" s="6" t="n">
        <v>22620000</v>
      </c>
    </row>
    <row r="9">
      <c r="A9" s="4" t="inlineStr">
        <is>
          <t>Stated Interest Rate</t>
        </is>
      </c>
      <c r="B9" s="4" t="inlineStr">
        <is>
          <t>3.42%</t>
        </is>
      </c>
    </row>
    <row r="10">
      <c r="A10" s="4" t="inlineStr">
        <is>
          <t>New Farmer Mac Facility, 3.32% Fixed Through Term</t>
        </is>
      </c>
    </row>
    <row r="11">
      <c r="A11" s="3" t="inlineStr">
        <is>
          <t>Subsequent Event [Line Items]</t>
        </is>
      </c>
    </row>
    <row r="12">
      <c r="A12" s="4" t="inlineStr">
        <is>
          <t>Face amount of debt</t>
        </is>
      </c>
      <c r="B12" s="6" t="n">
        <v>1290000</v>
      </c>
    </row>
    <row r="13">
      <c r="A13" s="4" t="inlineStr">
        <is>
          <t>Stated Interest Rate</t>
        </is>
      </c>
      <c r="B13" s="4" t="inlineStr">
        <is>
          <t>3.32%</t>
        </is>
      </c>
    </row>
    <row r="14">
      <c r="A14" s="4" t="inlineStr">
        <is>
          <t>American AgCredit 3.00%</t>
        </is>
      </c>
    </row>
    <row r="15">
      <c r="A15" s="3" t="inlineStr">
        <is>
          <t>Subsequent Event [Line Items]</t>
        </is>
      </c>
    </row>
    <row r="16">
      <c r="A16" s="4" t="inlineStr">
        <is>
          <t>Face amount of debt</t>
        </is>
      </c>
      <c r="B16" s="6" t="n">
        <v>2990000</v>
      </c>
    </row>
    <row r="17">
      <c r="A17" s="4" t="inlineStr">
        <is>
          <t>Stated Interest Rate</t>
        </is>
      </c>
      <c r="B17" s="4" t="inlineStr">
        <is>
          <t>3.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UBSEQUENT EVENTS - Equity Activity (Details) - USD ($) $ / shares in Units, $ in Thousands</t>
        </is>
      </c>
      <c r="B1" s="2" t="inlineStr">
        <is>
          <t>1 Months Ended</t>
        </is>
      </c>
      <c r="E1" s="2" t="inlineStr">
        <is>
          <t>3 Months Ended</t>
        </is>
      </c>
      <c r="F1" s="2" t="inlineStr">
        <is>
          <t>9 Months Ended</t>
        </is>
      </c>
    </row>
    <row r="2">
      <c r="B2" s="2" t="inlineStr">
        <is>
          <t>Nov. 09, 2021</t>
        </is>
      </c>
      <c r="C2" s="2" t="inlineStr">
        <is>
          <t>Jan. 31, 2021</t>
        </is>
      </c>
      <c r="D2" s="2" t="inlineStr">
        <is>
          <t>Aug. 31, 2016</t>
        </is>
      </c>
      <c r="E2" s="2" t="inlineStr">
        <is>
          <t>Sep. 30, 2021</t>
        </is>
      </c>
      <c r="F2" s="2" t="inlineStr">
        <is>
          <t>Sep. 30, 2021</t>
        </is>
      </c>
      <c r="G2" s="2" t="inlineStr">
        <is>
          <t>Sep. 30, 2020</t>
        </is>
      </c>
      <c r="H2" s="2" t="inlineStr">
        <is>
          <t>Dec. 31, 2020</t>
        </is>
      </c>
      <c r="I2" s="2" t="inlineStr">
        <is>
          <t>Apr. 03, 2020</t>
        </is>
      </c>
    </row>
    <row r="3">
      <c r="A3" s="3" t="inlineStr">
        <is>
          <t>Subsequent Event [Line Items]</t>
        </is>
      </c>
    </row>
    <row r="4">
      <c r="A4" s="4" t="inlineStr">
        <is>
          <t>Net Proceeds</t>
        </is>
      </c>
      <c r="F4" s="6" t="n">
        <v>161318</v>
      </c>
      <c r="G4" s="6" t="n">
        <v>55231</v>
      </c>
    </row>
    <row r="5">
      <c r="A5" s="4" t="inlineStr">
        <is>
          <t>Common stock, shares authorized (in shares)</t>
        </is>
      </c>
      <c r="E5" s="5" t="n">
        <v>63953993</v>
      </c>
      <c r="F5" s="5" t="n">
        <v>63953993</v>
      </c>
      <c r="H5" s="5" t="n">
        <v>65544073</v>
      </c>
    </row>
    <row r="6">
      <c r="A6" s="4" t="inlineStr">
        <is>
          <t>Series C Preferred Stock</t>
        </is>
      </c>
    </row>
    <row r="7">
      <c r="A7" s="3" t="inlineStr">
        <is>
          <t>Subsequent Event [Line Items]</t>
        </is>
      </c>
    </row>
    <row r="8">
      <c r="A8" s="4" t="inlineStr">
        <is>
          <t>Preferred stock, shares authorized (in shares)</t>
        </is>
      </c>
      <c r="E8" s="5" t="n">
        <v>25989942</v>
      </c>
      <c r="F8" s="5" t="n">
        <v>25989942</v>
      </c>
      <c r="H8" s="5" t="n">
        <v>25999862</v>
      </c>
    </row>
    <row r="9">
      <c r="A9" s="4" t="inlineStr">
        <is>
          <t>Series A Preferred Stock</t>
        </is>
      </c>
    </row>
    <row r="10">
      <c r="A10" s="3" t="inlineStr">
        <is>
          <t>Subsequent Event [Line Items]</t>
        </is>
      </c>
    </row>
    <row r="11">
      <c r="A11" s="4" t="inlineStr">
        <is>
          <t>Preferred stock, shares authorized (in shares)</t>
        </is>
      </c>
      <c r="E11" s="5" t="n">
        <v>0</v>
      </c>
      <c r="F11" s="5" t="n">
        <v>0</v>
      </c>
      <c r="H11" s="5" t="n">
        <v>2000000</v>
      </c>
    </row>
    <row r="12">
      <c r="A12" s="4" t="inlineStr">
        <is>
          <t>Series B Preferred Stock</t>
        </is>
      </c>
    </row>
    <row r="13">
      <c r="A13" s="3" t="inlineStr">
        <is>
          <t>Subsequent Event [Line Items]</t>
        </is>
      </c>
    </row>
    <row r="14">
      <c r="A14" s="4" t="inlineStr">
        <is>
          <t>Preferred stock, shares authorized (in shares)</t>
        </is>
      </c>
      <c r="E14" s="5" t="n">
        <v>6456065</v>
      </c>
      <c r="F14" s="5" t="n">
        <v>6456065</v>
      </c>
      <c r="H14" s="5" t="n">
        <v>6456065</v>
      </c>
    </row>
    <row r="15">
      <c r="A15" s="4" t="inlineStr">
        <is>
          <t>Series D Preferred Stock</t>
        </is>
      </c>
    </row>
    <row r="16">
      <c r="A16" s="3" t="inlineStr">
        <is>
          <t>Subsequent Event [Line Items]</t>
        </is>
      </c>
    </row>
    <row r="17">
      <c r="A17" s="4" t="inlineStr">
        <is>
          <t>Preferred stock, shares authorized (in shares)</t>
        </is>
      </c>
      <c r="E17" s="5" t="n">
        <v>3600000</v>
      </c>
      <c r="F17" s="5" t="n">
        <v>3600000</v>
      </c>
      <c r="H17" s="5" t="n">
        <v>0</v>
      </c>
    </row>
    <row r="18">
      <c r="A18" s="4" t="inlineStr">
        <is>
          <t>Subsequent Event | Common Stock</t>
        </is>
      </c>
    </row>
    <row r="19">
      <c r="A19" s="3" t="inlineStr">
        <is>
          <t>Subsequent Event [Line Items]</t>
        </is>
      </c>
    </row>
    <row r="20">
      <c r="A20" s="4" t="inlineStr">
        <is>
          <t>Number of Shares Sold (in shares)</t>
        </is>
      </c>
      <c r="B20" s="5" t="n">
        <v>2166024</v>
      </c>
    </row>
    <row r="21">
      <c r="A21" s="4" t="inlineStr">
        <is>
          <t>Weighted-average offering price per share (in dollars per share)</t>
        </is>
      </c>
      <c r="B21" s="8" t="n">
        <v>23.07</v>
      </c>
    </row>
    <row r="22">
      <c r="A22" s="4" t="inlineStr">
        <is>
          <t>Gross Proceeds</t>
        </is>
      </c>
      <c r="B22" s="6" t="n">
        <v>49970</v>
      </c>
    </row>
    <row r="23">
      <c r="A23" s="4" t="inlineStr">
        <is>
          <t>Net Proceeds</t>
        </is>
      </c>
      <c r="B23" s="6" t="n">
        <v>49470</v>
      </c>
    </row>
    <row r="24">
      <c r="A24" s="4" t="inlineStr">
        <is>
          <t>Preferred Stock | Series C Preferred Stock</t>
        </is>
      </c>
    </row>
    <row r="25">
      <c r="A25" s="3" t="inlineStr">
        <is>
          <t>Subsequent Event [Line Items]</t>
        </is>
      </c>
    </row>
    <row r="26">
      <c r="A26" s="4" t="inlineStr">
        <is>
          <t>Preferred stock, shares issued, pursuant to DRIP (in shares)</t>
        </is>
      </c>
      <c r="E26" s="5" t="n">
        <v>2642</v>
      </c>
      <c r="F26" s="5" t="n">
        <v>4643</v>
      </c>
    </row>
    <row r="27">
      <c r="A27" s="4" t="inlineStr">
        <is>
          <t>Preferred stock, shares authorized (in shares)</t>
        </is>
      </c>
      <c r="I27" s="5" t="n">
        <v>20000000</v>
      </c>
    </row>
    <row r="28">
      <c r="A28" s="4" t="inlineStr">
        <is>
          <t>Preferred Stock | Series A Preferred Stock</t>
        </is>
      </c>
    </row>
    <row r="29">
      <c r="A29" s="3" t="inlineStr">
        <is>
          <t>Subsequent Event [Line Items]</t>
        </is>
      </c>
    </row>
    <row r="30">
      <c r="A30" s="4" t="inlineStr">
        <is>
          <t>Weighted-average offering price per share (in dollars per share)</t>
        </is>
      </c>
      <c r="D30" s="6" t="n">
        <v>25</v>
      </c>
    </row>
    <row r="31">
      <c r="A31" s="4" t="inlineStr">
        <is>
          <t>Net Proceeds</t>
        </is>
      </c>
      <c r="D31" s="6" t="n">
        <v>27600</v>
      </c>
    </row>
    <row r="32">
      <c r="A32" s="4" t="inlineStr">
        <is>
          <t>Preferred Stock | Series D Preferred Stock</t>
        </is>
      </c>
    </row>
    <row r="33">
      <c r="A33" s="3" t="inlineStr">
        <is>
          <t>Subsequent Event [Line Items]</t>
        </is>
      </c>
    </row>
    <row r="34">
      <c r="A34" s="4" t="inlineStr">
        <is>
          <t>Weighted-average offering price per share (in dollars per share)</t>
        </is>
      </c>
      <c r="C34" s="6" t="n">
        <v>25</v>
      </c>
    </row>
    <row r="35">
      <c r="A35" s="4" t="inlineStr">
        <is>
          <t>Net Proceeds</t>
        </is>
      </c>
      <c r="C35" s="6" t="n">
        <v>58300</v>
      </c>
    </row>
    <row r="36">
      <c r="A36" s="4" t="inlineStr">
        <is>
          <t>Preferred Stock | Subsequent Event | Series C Preferred Stock</t>
        </is>
      </c>
    </row>
    <row r="37">
      <c r="A37" s="3" t="inlineStr">
        <is>
          <t>Subsequent Event [Line Items]</t>
        </is>
      </c>
    </row>
    <row r="38">
      <c r="A38" s="4" t="inlineStr">
        <is>
          <t>Number of Shares Sold (in shares)</t>
        </is>
      </c>
      <c r="B38" s="5" t="n">
        <v>395405</v>
      </c>
    </row>
    <row r="39">
      <c r="A39" s="4" t="inlineStr">
        <is>
          <t>Weighted-average offering price per share (in dollars per share)</t>
        </is>
      </c>
      <c r="B39" s="8" t="n">
        <v>24.95</v>
      </c>
    </row>
    <row r="40">
      <c r="A40" s="4" t="inlineStr">
        <is>
          <t>Gross Proceeds</t>
        </is>
      </c>
      <c r="B40" s="6" t="n">
        <v>9866</v>
      </c>
    </row>
    <row r="41">
      <c r="A41" s="4" t="inlineStr">
        <is>
          <t>Net Proceeds</t>
        </is>
      </c>
      <c r="B41" s="6" t="n">
        <v>8995</v>
      </c>
    </row>
    <row r="42">
      <c r="A42" s="4" t="inlineStr">
        <is>
          <t>Preferred stock, shares issued, pursuant to DRIP (in shares)</t>
        </is>
      </c>
      <c r="B42" s="5" t="n">
        <v>1894</v>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BSEQUENT EVENTS - Additional Information (Details) - Prior Advisory Agreement</t>
        </is>
      </c>
      <c r="B1" s="2" t="inlineStr">
        <is>
          <t>9 Months Ended</t>
        </is>
      </c>
    </row>
    <row r="2">
      <c r="B2" s="2" t="inlineStr">
        <is>
          <t>Sep. 30, 2021</t>
        </is>
      </c>
    </row>
    <row r="3">
      <c r="A3" s="3" t="inlineStr">
        <is>
          <t>Subsequent Event [Line Items]</t>
        </is>
      </c>
    </row>
    <row r="4">
      <c r="A4" s="4" t="inlineStr">
        <is>
          <t>Management fee</t>
        </is>
      </c>
      <c r="B4" s="4" t="inlineStr">
        <is>
          <t>0.50%</t>
        </is>
      </c>
    </row>
    <row r="5">
      <c r="A5" s="4" t="inlineStr">
        <is>
          <t>Base management fee, quarterly</t>
        </is>
      </c>
      <c r="B5" s="4" t="inlineStr">
        <is>
          <t>0.1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Monthly Distributions Declared by Company's Board of Directors (Details) - Subsequent Event - $ / shares</t>
        </is>
      </c>
      <c r="B1" s="2" t="inlineStr">
        <is>
          <t>Jan. 05, 2022</t>
        </is>
      </c>
      <c r="C1" s="2" t="inlineStr">
        <is>
          <t>Dec. 31, 2021</t>
        </is>
      </c>
      <c r="D1" s="2" t="inlineStr">
        <is>
          <t>Dec. 06, 2021</t>
        </is>
      </c>
      <c r="E1" s="2" t="inlineStr">
        <is>
          <t>Nov. 30, 2021</t>
        </is>
      </c>
      <c r="F1" s="2" t="inlineStr">
        <is>
          <t>Nov. 05, 2021</t>
        </is>
      </c>
      <c r="G1" s="2" t="inlineStr">
        <is>
          <t>Oct. 29, 2021</t>
        </is>
      </c>
      <c r="H1" s="2" t="inlineStr">
        <is>
          <t>Oct. 12, 2021</t>
        </is>
      </c>
    </row>
    <row r="2">
      <c r="A2" s="4" t="inlineStr">
        <is>
          <t>Series B Preferred Stock</t>
        </is>
      </c>
    </row>
    <row r="3">
      <c r="A3" s="3" t="inlineStr">
        <is>
          <t>Subsequent Event [Line Items]</t>
        </is>
      </c>
    </row>
    <row r="4">
      <c r="A4" s="4" t="inlineStr">
        <is>
          <t>Distributions per share (in dollars per share)</t>
        </is>
      </c>
      <c r="G4" s="7" t="n">
        <v>0.125</v>
      </c>
      <c r="H4" s="7" t="n">
        <v>0.375</v>
      </c>
    </row>
    <row r="5">
      <c r="A5" s="4" t="inlineStr">
        <is>
          <t>Series B Preferred Stock | Forecast</t>
        </is>
      </c>
    </row>
    <row r="6">
      <c r="A6" s="3" t="inlineStr">
        <is>
          <t>Subsequent Event [Line Items]</t>
        </is>
      </c>
    </row>
    <row r="7">
      <c r="A7" s="4" t="inlineStr">
        <is>
          <t>Distributions per share (in dollars per share)</t>
        </is>
      </c>
      <c r="C7" s="7" t="n">
        <v>0.125</v>
      </c>
      <c r="E7" s="7" t="n">
        <v>0.125</v>
      </c>
    </row>
    <row r="8">
      <c r="A8" s="4" t="inlineStr">
        <is>
          <t>Series C Preferred Stock</t>
        </is>
      </c>
    </row>
    <row r="9">
      <c r="A9" s="3" t="inlineStr">
        <is>
          <t>Subsequent Event [Line Items]</t>
        </is>
      </c>
    </row>
    <row r="10">
      <c r="A10" s="4" t="inlineStr">
        <is>
          <t>Distributions per share (in dollars per share)</t>
        </is>
      </c>
      <c r="F10" s="7" t="n">
        <v>0.125</v>
      </c>
      <c r="H10" s="11" t="n">
        <v>0.375</v>
      </c>
    </row>
    <row r="11">
      <c r="A11" s="4" t="inlineStr">
        <is>
          <t>Series C Preferred Stock | Forecast</t>
        </is>
      </c>
    </row>
    <row r="12">
      <c r="A12" s="3" t="inlineStr">
        <is>
          <t>Subsequent Event [Line Items]</t>
        </is>
      </c>
    </row>
    <row r="13">
      <c r="A13" s="4" t="inlineStr">
        <is>
          <t>Distributions per share (in dollars per share)</t>
        </is>
      </c>
      <c r="B13" s="7" t="n">
        <v>0.125</v>
      </c>
      <c r="D13" s="7" t="n">
        <v>0.125</v>
      </c>
    </row>
    <row r="14">
      <c r="A14" s="4" t="inlineStr">
        <is>
          <t>Series D Preferred Stock</t>
        </is>
      </c>
    </row>
    <row r="15">
      <c r="A15" s="3" t="inlineStr">
        <is>
          <t>Subsequent Event [Line Items]</t>
        </is>
      </c>
    </row>
    <row r="16">
      <c r="A16" s="4" t="inlineStr">
        <is>
          <t>Distributions per share (in dollars per share)</t>
        </is>
      </c>
      <c r="G16" s="12" t="n">
        <v>0.104167</v>
      </c>
      <c r="H16" s="12" t="n">
        <v>0.312501</v>
      </c>
    </row>
    <row r="17">
      <c r="A17" s="4" t="inlineStr">
        <is>
          <t>Series D Preferred Stock | Forecast</t>
        </is>
      </c>
    </row>
    <row r="18">
      <c r="A18" s="3" t="inlineStr">
        <is>
          <t>Subsequent Event [Line Items]</t>
        </is>
      </c>
    </row>
    <row r="19">
      <c r="A19" s="4" t="inlineStr">
        <is>
          <t>Distributions per share (in dollars per share)</t>
        </is>
      </c>
      <c r="C19" s="12" t="n">
        <v>0.104167</v>
      </c>
      <c r="E19" s="12" t="n">
        <v>0.104167</v>
      </c>
    </row>
    <row r="20">
      <c r="A20" s="4" t="inlineStr">
        <is>
          <t>Common Stock</t>
        </is>
      </c>
    </row>
    <row r="21">
      <c r="A21" s="3" t="inlineStr">
        <is>
          <t>Subsequent Event [Line Items]</t>
        </is>
      </c>
    </row>
    <row r="22">
      <c r="A22" s="4" t="inlineStr">
        <is>
          <t>Distributions per share (in dollars per share)</t>
        </is>
      </c>
      <c r="G22" s="14" t="n">
        <v>0.0452</v>
      </c>
      <c r="H22" s="14" t="n">
        <v>0.1356</v>
      </c>
    </row>
    <row r="23">
      <c r="A23" s="4" t="inlineStr">
        <is>
          <t>Common Stock | Forecast</t>
        </is>
      </c>
    </row>
    <row r="24">
      <c r="A24" s="3" t="inlineStr">
        <is>
          <t>Subsequent Event [Line Items]</t>
        </is>
      </c>
    </row>
    <row r="25">
      <c r="A25" s="4" t="inlineStr">
        <is>
          <t>Distributions per share (in dollars per share)</t>
        </is>
      </c>
      <c r="C25" s="14" t="n">
        <v>0.0452</v>
      </c>
      <c r="E25" s="14" t="n">
        <v>0.0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526</v>
      </c>
      <c r="C4" s="6" t="n">
        <v>4864</v>
      </c>
    </row>
    <row r="5">
      <c r="A5" s="3" t="inlineStr">
        <is>
          <t>Adjustments to reconcile net income to net cash provided by operating activities:</t>
        </is>
      </c>
    </row>
    <row r="6">
      <c r="A6" s="4" t="inlineStr">
        <is>
          <t>Depreciation and amortization</t>
        </is>
      </c>
      <c r="B6" s="5" t="n">
        <v>19280</v>
      </c>
      <c r="C6" s="5" t="n">
        <v>12010</v>
      </c>
    </row>
    <row r="7">
      <c r="A7" s="4" t="inlineStr">
        <is>
          <t>Amortization of debt issuance costs</t>
        </is>
      </c>
      <c r="B7" s="5" t="n">
        <v>905</v>
      </c>
      <c r="C7" s="5" t="n">
        <v>559</v>
      </c>
    </row>
    <row r="8">
      <c r="A8" s="4" t="inlineStr">
        <is>
          <t>Amortization of deferred rent assets and liabilities, net</t>
        </is>
      </c>
      <c r="B8" s="5" t="n">
        <v>-397</v>
      </c>
      <c r="C8" s="5" t="n">
        <v>-212</v>
      </c>
    </row>
    <row r="9">
      <c r="A9" s="4" t="inlineStr">
        <is>
          <t>Amortization of right-of-use assets from operating leases and operating lease liabilities, net</t>
        </is>
      </c>
      <c r="B9" s="5" t="n">
        <v>10</v>
      </c>
      <c r="C9" s="5" t="n">
        <v>-12</v>
      </c>
    </row>
    <row r="10">
      <c r="A10" s="4" t="inlineStr">
        <is>
          <t>Loss (income) from investments in unconsolidated entities</t>
        </is>
      </c>
      <c r="B10" s="5" t="n">
        <v>42</v>
      </c>
      <c r="C10" s="5" t="n">
        <v>-7</v>
      </c>
    </row>
    <row r="11">
      <c r="A11" s="4" t="inlineStr">
        <is>
          <t>Bad debt expense</t>
        </is>
      </c>
      <c r="B11" s="5" t="n">
        <v>11</v>
      </c>
      <c r="C11" s="5" t="n">
        <v>12</v>
      </c>
    </row>
    <row r="12">
      <c r="A12" s="4" t="inlineStr">
        <is>
          <t>Loss on dispositions of real estate assets, net</t>
        </is>
      </c>
      <c r="B12" s="5" t="n">
        <v>1841</v>
      </c>
      <c r="C12" s="5" t="n">
        <v>861</v>
      </c>
    </row>
    <row r="13">
      <c r="A13" s="4" t="inlineStr">
        <is>
          <t>Property and casualty recovery, net</t>
        </is>
      </c>
      <c r="B13" s="5" t="n">
        <v>0</v>
      </c>
      <c r="C13" s="5" t="n">
        <v>68</v>
      </c>
    </row>
    <row r="14">
      <c r="A14" s="3" t="inlineStr">
        <is>
          <t>Changes in operating assets and liabilities:</t>
        </is>
      </c>
    </row>
    <row r="15">
      <c r="A15" s="4" t="inlineStr">
        <is>
          <t>Other assets, net</t>
        </is>
      </c>
      <c r="B15" s="5" t="n">
        <v>-5761</v>
      </c>
      <c r="C15" s="5" t="n">
        <v>-3192</v>
      </c>
    </row>
    <row r="16">
      <c r="A16" s="4" t="inlineStr">
        <is>
          <t>Accounts payable and accrued expenses and Due to related parties, net</t>
        </is>
      </c>
      <c r="B16" s="5" t="n">
        <v>1652</v>
      </c>
      <c r="C16" s="5" t="n">
        <v>-1663</v>
      </c>
    </row>
    <row r="17">
      <c r="A17" s="4" t="inlineStr">
        <is>
          <t>Other liabilities, net</t>
        </is>
      </c>
      <c r="B17" s="5" t="n">
        <v>1247</v>
      </c>
      <c r="C17" s="5" t="n">
        <v>-1559</v>
      </c>
    </row>
    <row r="18">
      <c r="A18" s="4" t="inlineStr">
        <is>
          <t>Net cash provided by operating activities</t>
        </is>
      </c>
      <c r="B18" s="5" t="n">
        <v>20356</v>
      </c>
      <c r="C18" s="5" t="n">
        <v>11593</v>
      </c>
    </row>
    <row r="19">
      <c r="A19" s="3" t="inlineStr">
        <is>
          <t>CASH FLOWS FROM INVESTING ACTIVITIES:</t>
        </is>
      </c>
    </row>
    <row r="20">
      <c r="A20" s="4" t="inlineStr">
        <is>
          <t>Acquisition of new real estate assets</t>
        </is>
      </c>
      <c r="B20" s="5" t="n">
        <v>-144253</v>
      </c>
      <c r="C20" s="5" t="n">
        <v>-64658</v>
      </c>
    </row>
    <row r="21">
      <c r="A21" s="4" t="inlineStr">
        <is>
          <t>Capital expenditures on existing real estate assets</t>
        </is>
      </c>
      <c r="B21" s="5" t="n">
        <v>-3373</v>
      </c>
      <c r="C21" s="5" t="n">
        <v>-10725</v>
      </c>
    </row>
    <row r="22">
      <c r="A22" s="4" t="inlineStr">
        <is>
          <t>Proceeds from dispositions of real estate assets</t>
        </is>
      </c>
      <c r="B22" s="5" t="n">
        <v>0</v>
      </c>
      <c r="C22" s="5" t="n">
        <v>247</v>
      </c>
    </row>
    <row r="23">
      <c r="A23" s="4" t="inlineStr">
        <is>
          <t>Deposits on prospective real estate acquisitions and investments</t>
        </is>
      </c>
      <c r="B23" s="5" t="n">
        <v>-1875</v>
      </c>
      <c r="C23" s="5" t="n">
        <v>-550</v>
      </c>
    </row>
    <row r="24">
      <c r="A24" s="4" t="inlineStr">
        <is>
          <t>Insurance proceeds received capitalized as real estate additions</t>
        </is>
      </c>
      <c r="B24" s="5" t="n">
        <v>0</v>
      </c>
      <c r="C24" s="5" t="n">
        <v>66</v>
      </c>
    </row>
    <row r="25">
      <c r="A25" s="4" t="inlineStr">
        <is>
          <t>Net cash used in investing activities</t>
        </is>
      </c>
      <c r="B25" s="5" t="n">
        <v>-149501</v>
      </c>
      <c r="C25" s="5" t="n">
        <v>-75620</v>
      </c>
    </row>
    <row r="26">
      <c r="A26" s="3" t="inlineStr">
        <is>
          <t>CASH FLOWS FROM FINANCING ACTIVITIES:</t>
        </is>
      </c>
    </row>
    <row r="27">
      <c r="A27" s="4" t="inlineStr">
        <is>
          <t>Proceeds from issuance of preferred and common equity</t>
        </is>
      </c>
      <c r="B27" s="5" t="n">
        <v>161318</v>
      </c>
      <c r="C27" s="5" t="n">
        <v>55231</v>
      </c>
    </row>
    <row r="28">
      <c r="A28" s="4" t="inlineStr">
        <is>
          <t>Offering costs</t>
        </is>
      </c>
      <c r="B28" s="5" t="n">
        <v>-4359</v>
      </c>
      <c r="C28" s="5" t="n">
        <v>-3636</v>
      </c>
    </row>
    <row r="29">
      <c r="A29" s="4" t="inlineStr">
        <is>
          <t>Proceeds from issuance of mandatorily-redeemable preferred stock (Series D)</t>
        </is>
      </c>
      <c r="B29" s="5" t="n">
        <v>60375</v>
      </c>
      <c r="C29" s="5" t="n">
        <v>0</v>
      </c>
    </row>
    <row r="30">
      <c r="A30" s="4" t="inlineStr">
        <is>
          <t>Borrowings from notes and bonds payable</t>
        </is>
      </c>
      <c r="B30" s="5" t="n">
        <v>40683</v>
      </c>
      <c r="C30" s="5" t="n">
        <v>20781</v>
      </c>
    </row>
    <row r="31">
      <c r="A31" s="4" t="inlineStr">
        <is>
          <t>Repayments of notes and bonds payable</t>
        </is>
      </c>
      <c r="B31" s="5" t="n">
        <v>-18816</v>
      </c>
      <c r="C31" s="5" t="n">
        <v>-10599</v>
      </c>
    </row>
    <row r="32">
      <c r="A32" s="4" t="inlineStr">
        <is>
          <t>Borrowings from lines of credit</t>
        </is>
      </c>
      <c r="B32" s="5" t="n">
        <v>0</v>
      </c>
      <c r="C32" s="5" t="n">
        <v>19000</v>
      </c>
    </row>
    <row r="33">
      <c r="A33" s="4" t="inlineStr">
        <is>
          <t>Repayments of lines of credit</t>
        </is>
      </c>
      <c r="B33" s="5" t="n">
        <v>0</v>
      </c>
      <c r="C33" s="5" t="n">
        <v>-7500</v>
      </c>
    </row>
    <row r="34">
      <c r="A34" s="4" t="inlineStr">
        <is>
          <t>Payments of financing fees</t>
        </is>
      </c>
      <c r="B34" s="5" t="n">
        <v>-2455</v>
      </c>
      <c r="C34" s="5" t="n">
        <v>-497</v>
      </c>
    </row>
    <row r="35">
      <c r="A35" s="4" t="inlineStr">
        <is>
          <t>Dividends paid on cumulative redeemable preferred stock (Series B and Series C)</t>
        </is>
      </c>
      <c r="B35" s="5" t="n">
        <v>-9370</v>
      </c>
      <c r="C35" s="5" t="n">
        <v>-6546</v>
      </c>
    </row>
    <row r="36">
      <c r="A36" s="4" t="inlineStr">
        <is>
          <t>Distributions paid on non-controlling common interests in Operating Partnership</t>
        </is>
      </c>
      <c r="B36" s="5" t="n">
        <v>-65</v>
      </c>
      <c r="C36" s="5" t="n">
        <v>-68</v>
      </c>
    </row>
    <row r="37">
      <c r="A37" s="4" t="inlineStr">
        <is>
          <t>Distributions paid on common stock</t>
        </is>
      </c>
      <c r="B37" s="5" t="n">
        <v>-11895</v>
      </c>
      <c r="C37" s="5" t="n">
        <v>-8691</v>
      </c>
    </row>
    <row r="38">
      <c r="A38" s="4" t="inlineStr">
        <is>
          <t>Net cash provided by financing activities</t>
        </is>
      </c>
      <c r="B38" s="5" t="n">
        <v>186418</v>
      </c>
      <c r="C38" s="5" t="n">
        <v>56794</v>
      </c>
    </row>
    <row r="39">
      <c r="A39" s="4" t="inlineStr">
        <is>
          <t>NET INCREASE (DECREASE) IN CASH AND CASH EQUIVALENTS</t>
        </is>
      </c>
      <c r="B39" s="5" t="n">
        <v>57273</v>
      </c>
      <c r="C39" s="5" t="n">
        <v>-7233</v>
      </c>
    </row>
    <row r="40">
      <c r="A40" s="4" t="inlineStr">
        <is>
          <t>CASH AND CASH EQUIVALENTS AT BEGINNING OF PERIOD</t>
        </is>
      </c>
      <c r="B40" s="5" t="n">
        <v>9218</v>
      </c>
      <c r="C40" s="5" t="n">
        <v>13688</v>
      </c>
    </row>
    <row r="41">
      <c r="A41" s="4" t="inlineStr">
        <is>
          <t>CASH AND CASH EQUIVALENTS AT END OF PERIOD</t>
        </is>
      </c>
      <c r="B41" s="5" t="n">
        <v>66491</v>
      </c>
      <c r="C41" s="5" t="n">
        <v>6455</v>
      </c>
    </row>
    <row r="42">
      <c r="A42" s="3" t="inlineStr">
        <is>
          <t>NON-CASH INVESTING AND FINANCING INFORMATION:</t>
        </is>
      </c>
    </row>
    <row r="43">
      <c r="A43" s="4" t="inlineStr">
        <is>
          <t>Issuance of non-controlling interests in Operating Partnership in conjunction with acquisitions, net</t>
        </is>
      </c>
      <c r="B43" s="5" t="n">
        <v>3970</v>
      </c>
      <c r="C43" s="5" t="n">
        <v>0</v>
      </c>
    </row>
    <row r="44">
      <c r="A44" s="4" t="inlineStr">
        <is>
          <t>Real estate additions included in Accounts payable and accrued expenses and Due to related parties, net</t>
        </is>
      </c>
      <c r="B44" s="5" t="n">
        <v>670</v>
      </c>
      <c r="C44" s="5" t="n">
        <v>5363</v>
      </c>
    </row>
    <row r="45">
      <c r="A45" s="4" t="inlineStr">
        <is>
          <t>Stock offering and OP Unit issuance costs included in Accounts payable and accrued expenses and Due to related parties, net</t>
        </is>
      </c>
      <c r="B45" s="5" t="n">
        <v>6</v>
      </c>
      <c r="C45" s="5" t="n">
        <v>0</v>
      </c>
    </row>
    <row r="46">
      <c r="A46" s="4" t="inlineStr">
        <is>
          <t>Financing fees included in Accounts payable and accrued expenses and Due to related parties, net</t>
        </is>
      </c>
      <c r="B46" s="5" t="n">
        <v>57</v>
      </c>
      <c r="C46" s="5" t="n">
        <v>16</v>
      </c>
    </row>
    <row r="47">
      <c r="A47" s="4" t="inlineStr">
        <is>
          <t>Unrealized gain (loss) related to interest rate hedging instruments</t>
        </is>
      </c>
      <c r="B47" s="5" t="n">
        <v>987</v>
      </c>
      <c r="C47" s="5" t="n">
        <v>-1721</v>
      </c>
    </row>
    <row r="48">
      <c r="A48" s="4" t="inlineStr">
        <is>
          <t>Dividends paid on Series C Preferred Stock via additional share issuances</t>
        </is>
      </c>
      <c r="B48" s="5" t="n">
        <v>106</v>
      </c>
      <c r="C48" s="5" t="n">
        <v>1</v>
      </c>
    </row>
    <row r="49">
      <c r="A49" s="4" t="inlineStr">
        <is>
          <t>Series B And C Preferred Stock</t>
        </is>
      </c>
    </row>
    <row r="50">
      <c r="A50" s="3" t="inlineStr">
        <is>
          <t>CASH FLOWS FROM FINANCING ACTIVITIES:</t>
        </is>
      </c>
    </row>
    <row r="51">
      <c r="A51" s="4" t="inlineStr">
        <is>
          <t>Redemptions of redeemable preferred stock</t>
        </is>
      </c>
      <c r="B51" s="5" t="n">
        <v>-248</v>
      </c>
      <c r="C51" s="5" t="n">
        <v>-681</v>
      </c>
    </row>
    <row r="52">
      <c r="A52" s="4" t="inlineStr">
        <is>
          <t>Series A Preferred Stock</t>
        </is>
      </c>
    </row>
    <row r="53">
      <c r="A53" s="3" t="inlineStr">
        <is>
          <t>CASH FLOWS FROM FINANCING ACTIVITIES:</t>
        </is>
      </c>
    </row>
    <row r="54">
      <c r="A54" s="4" t="inlineStr">
        <is>
          <t>Redemptions of redeemable preferred stock</t>
        </is>
      </c>
      <c r="B54" s="6" t="n">
        <v>-28750</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BUSINESS AND ORGANIZATION</t>
        </is>
      </c>
      <c r="B4" s="4" t="inlineStr">
        <is>
          <t>BUSINESS AND ORGANIZATION Business and Organization Gladstone Land Corporation (“we,” “us,” or the “Company”) is an agricultural real estate investment trust (“REIT”) that was re-incorporated in Maryland on March 24, 2011, having been originally incorporated in California on June 14, 1997. We are primarily in the business of owning and leasing farmland, and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September 30, 2021 and December 31, 2020, the Company owned approximately 99.4% and 100.0%, respectively, of the outstanding OP Units (see Note 8, “ Equity ,” for additional discussion regarding OP Uni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axed as a taxable REIT subsidiary (“TRS”) of ours. Since we currently own 100% of the voting securities of Land Advisers, its financial position and results of operations are consolidated within our financial statements. For the nine months ended September 30, 2021, and for the tax year ended December 31, 2020, there was no taxable income or loss from Land Advisers, nor did we have any undistributed REIT taxable income.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All further references herein to “we,” “us,” “our,” and the “Company” refer, collectively, to Gladstone Land Corporation and its consolidated subsidiaries, except where indicated otherwi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consolidated financial statements and notes thereto included in our Annual Report on Form 10-K for the year ended December 31, 2020, as filed with the U.S. Securities and Exchange Commission (the “SEC”) on February 24, 2021 (the “Form 10-K”). The results of operations for the three and nine months ended September 30, 2021, are not necessarily indicative of the results that may be expected for other interim periods or for the full fiscal year.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including the impact of extraordinary events, such as the novel coronavirus (“COVID-19”) pandemic, the results of which form the basis for making certain judgments. Actual results may materially differ from these estimates. Recently-Issued Accounting Pronouncements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is a result of a new arrangement reached with the tenant (which would be addressed under the lease modification accounting framework) or if a lease concession is under the enforceable rights and obligations within the existing lease agreement (which would not fall under the lease modification accounting framework). The COVID-19 Q&amp;A clarifies that entities may elect to not evaluate whether lease-related relief granted in light of the effects of COVID-19 is a lease modification, provided that the concession does not result in a substantial increase in rights of the lessor or obligations of the lessee. This election is available for concessions that result in the total payments required by the modified contract being substantially the same as or less than the total payments required by the original contract. We have not needed to make use of this election to date. On July 19, 2021, the FASB issued Accounting Standards Update (“ASU”) 2021-05, “Leases (Topic 842): Lessors - Certain Leases With Variable Lease Payments,” to improve guidance for a lessor’s accounting for lease contracts that have variable lease payments not dependent on a reference index or a rate and that would have resulted in the recognition of a selling loss at commencement if classified as a sales-type or direct financing lease. Leases that contain such variable lease payments are to be classified and accounted for as operating leases by the lessor if the lease would have been classified as a sales-type lease or a direct financing lease and the lessor would otherwise have recognized a day-one loss. While earlier application is permitted, the amendments are effective for fiscal years beginning after December 15, 2021 and can be applied either retrospectively to leases that commenced or were modified on or subsequent to the adoption of Topic 842 or prospectively as of the date of adoption of ASU 2021-05. The Company early adopted this ASU using the prospective method, however the implementation of this update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9 Months Ended</t>
        </is>
      </c>
    </row>
    <row r="2">
      <c r="B2" s="2" t="inlineStr">
        <is>
          <t>Sep. 30, 2021</t>
        </is>
      </c>
    </row>
    <row r="3">
      <c r="A3" s="3" t="inlineStr">
        <is>
          <t>Real Estate [Abstract]</t>
        </is>
      </c>
    </row>
    <row r="4">
      <c r="A4" s="4" t="inlineStr">
        <is>
          <t>REAL ESTATE AND INTANGIBLE ASSETS</t>
        </is>
      </c>
      <c r="B4" s="4" t="inlineStr">
        <is>
          <t>REAL ESTATE AND INTANGIBLE ASSETS All of our properties are wholly-owned on a fee-simple basis, except where noted. The following table provides certain summary information about the 158 farms we owned as of September 30, 2021 (dollars in thousands, except for footnotes): Location No. of Farms Total Farm Acres Net Cost Basis (1) Encumbrances (2) California (3)(4)(5) 60 28,882 26,758 $ 724,248 $ 402,262 Florida 25 21,387 16,805 213,932 128,343 Arizona (6) 6 6,280 5,228 55,678 19,308 Colorado 12 32,773 25,577 47,543 29,618 Washington 3 1,384 1,001 38,030 25,325 Nebraska 9 7,782 7,050 30,479 12,210 Michigan 23 1,892 1,245 24,723 14,923 Oregon 4 561 471 18,293 3,781 Texas 1 3,667 2,219 8,269 5,059 Maryland 6 987 863 7,992 4,584 South Carolina 3 597 447 3,745 2,237 North Carolina 2 310 295 2,214 1,172 New Jersey 3 116 101 2,196 — Delaware 1 180 140 1,279 735 158 106,798 88,200 $ 1,178,621 $ 649,557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excluding improvements paid for by the tenant), Lease intangibles, net, and Long-term water assets; plus net above-market lease values, lease incentives, and investments in special-purpose LLCs included in Other assets, net; and less net below-market lease values and other deferred revenue included in Other liabilities, net; each as shown on the accompanying Condensed Consolidated Balance Sheets. (2) Excludes approximately $3.5 million of debt issuance costs related to notes and bonds payable, which is included in Notes and bonds payable, net on the accompanying Condensed Consolidated Balance Sheet. (3) Includes ownership in a special-purpose LLC that owns a pipeline conveying water to certain of our properties. As of September 30, 2021, this investment had a net carrying value of approximately $1.1 million and is included within Other assets, net on the accompanying Condensed Consolidated Balance Sheet. (4) Includes one farm in which we own a leasehold interest via a ground sublease with a California municipality that expires in December 2041. The ground sublease consists of approximately five acres and had a net cost basis of approximately $772,000 as of September 30, 2021 (included in Lease intangibles, net on the accompanying Condensed Consolidated Balance Sheet). (5) Includes 25,330 acre-feet of water stored with Semitropic Water Storage District, located in Kern County, California. See “— Investments in Water Assets ” below for additional information on this water. (6) Includes two farms in which we own a leasehold interest via ground leases with the State of Arizona that expire in February 2022 and February 2025, respectively. In total, these two ground leases consist of 1,368 total acres and 1,221 farm acres and had an aggregate net cost basis of approximately $1.2 million as of September 30, 2021 (included in Lease intangibles, net on the accompanying Condensed Consolidated Balance Sheet). Real Estate The following table sets forth the components of our investments in tangible real estate assets as of September 30, 2021, and December 31, 2020 (dollars in thousands): September 30, 2021 December 31, 2020 Real estate: Land and land improvements $ 769,384 $ 713,333 Permanent Plantings 250,099 202,420 Irrigation and drainage systems 147,210 141,408 Farm-related facilities 45,493 28,146 Other site improvements 11,749 10,132 Real estate, at cost 1,223,935 1,095,439 Accumulated depreciation (67,007) (49,236) Total real estate, net $ 1,156,928 $ 1,046,203 Real estate depreciation expense on these tangible assets was approximately $6.6 million and $18.3 million for the three and nine months ended September 30, 2021, respectively, and approximately $3.6 million and $10.6 million for the three and nine months ended September 30, 2020, respectively. Included in the figures above are amounts related to improvements made on certain of our properties paid for by our tenants but owned by us, or tenant improvements. As of September 30, 2021, and December 31, 2020, we recorded tenant improvements, net of accumulated depreciation, of approximately $2.1 million and $2.0 million, respectively. We recorded both depreciation expense and additional lease revenue related to these tenant improvements of approximately $88,000 and $282,000 for the three and nine months ended September 30, 2021, respectively, and approximately $76,000 and $228,000 for the three and nine months ended September 30, 2020, respectively. Intangible Assets and Liabilities The following table summarizes the carrying values of certain lease intangible assets and the related accumulated amortization as of September 30, 2021, and December 31, 2020 (dollars in thousands): September 30, 2021 December 31, 2020 Lease intangibles: Leasehold interest – land $ 4,292 $ 3,498 In-place leases 2,190 1,968 Leasing costs 1,822 1,640 Tenant relationships 127 127 Lease intangibles, at cost 8,431 7,233 Accumulated amortization (3,689) (3,501) Lease intangibles, net $ 4,742 $ 3,732 Total amortization expense related to these lease intangible assets was approximately $296,000 and $983,000 for the three and nine months ended September 30, 2021, respectively, and approximately $294,000 and $1.4 million for the three and nine months ended September 30, 2020, respectively. The following table summarizes the carrying values of certain lease intangible assets or liabilities included in Other assets, net or Other liabilities, net, respectively, on the accompanying Condensed Consolidated Balance Sheets and the related accumulated amortization or accretion, respectively, as of September 30, 2021, and December 31, 2020 (dollars in thousands): September 30, 2021 December 31, 2020 Intangible Asset or Liability Deferred Accumulated Deferred Accumulated Above-market lease values and lease incentives (1) $ 65 $ (11) $ 308 $ (154) Below-market lease values and other deferred revenue (2) (2,220) 488 (908) 336 $ (2,155) $ 477 $ (600) $ 182 (1) Net above-market lease values and lease incentives are included as part of Other assets, net on the accompanying Condensed Consolidated Balance Sheets, and the related amortization is recorded as a reduction of Lease revenue on the accompanying Condensed Consolidated Statements of Operations and Comprehensive Income. (2) Net below-market lease values and other deferred revenue are included as a part of Other liabilities, net on the accompanying Condensed Consolidated Balance Sheets, and the related accretion is recorded as an increase to Lease revenue on the accompanying Condensed Consolidated Statements of Operations and Comprehensive Income. Total amortization related to above-market lease values and lease incentives was approximately $47,000 for each of the three and nine months ended September 30, 2021, and approximately $32,000 and $94,000 for the three and nine months ended September 30, 2020, respectively. Total accretion related to below-market lease values and other deferred revenue was approximately $62,000 and $161,000 for the three and nine months ended September 30, 2021, respectively, and approximately $28,000 and $78,000 for the three and nine months ended September 30, 2020, respectively. Acquisitions 2021 Acquisitions During the nine months ended September 30, 2021, we acquired 21 new farms, which are summarized in the table below (dollars in thousands, except for footnotes): Property Property Acquisition Total No. of Primary Lease Renewal Total Acquisition (1) Annualized (2) Palmer Mill Road Dorchester, MD 3/3/2021 228 2 Sod 10.0 years 2 (5 years) $ 1,600 $ 56 $ 89 Eight Mile Road – Port Facility San Joaquin, CA 3/11/2021 5 1 Cooling facility and storage 9.8 years 3 (5 years) 3,977 50 189 South Avenue Tehama, CA 4/5/2021 2,285 1 Olives for olive oil 14.7 years 1 (5 years) 37,800 149 2,555 Richards Avenue Atlantic, NJ 6/3/2021 116 3 Blueberries 14.9 years 2 (5 years) 2,150 63 129 Lerdo Highway (Phase I) (3)(4) Kern, CA 6/4/2021 639 1 Conventional &amp; organic almonds and banked water 10.4 years 3 (10 years) 26,492 111 974 Almena Drive Van Buren 6/9/2021 930 8 Blueberries 14.7 years 2 (5 years) 13,300 49 785 Maricopa Highway Kern, CA 8/11/2021 277 1 Organic blueberries 14.9 years 3 (5 years) 30,000 63 2,262 Wallace Road Yamhill, OR 8/11/2021 143 1 Organic blueberries 10.1 years 3 (5 years) 12,320 39 768 West Orange St. Lucie, FL 8/18/2021 617 2 Lemons and oranges 12.0 years None 5,241 180 367 Lerdo Highway (Phase II) (3)(5) Kern, CA 8/20/2021 479 1 Conventional &amp; organic almonds and banked water 10.2 years 3 (10 years) 14,772 53 735 5,719 21 $ 147,652 $ 813 $ 8,853 (1) Includes approximately $50,000 of external legal fees associated with negotiating and originating the leases associated with these acquisitions, which were expensed in the period incurred. (2) Based on the minimum cash rental payments guaranteed under the respective leases, as required under GAAP, and excludes contingent rental payments, such as participation rents. (3) Lease provides for an annual participation rent component based on the gross crop revenues earned on the farm. The rent figure above represents only the minimum cash guaranteed under the lease. (4) As part of the acquisition of this property, we acquired a contract to purchase 20,330 acre-feet of water stored with Semitropic Water Storage District, located in Kern County, California, at a fixed price. We executed this contract on June 25, 2021, at an additional cost of approximately $1.2 million, which is included in the total purchase price for this property in the table above. Rent is not currently being earned on the value attributable to the water. See “— Investments in Water Assets ” below for additional information on this water. (5) As part of the acquisition of this property, we acquired a contract to purchase 5,000 acre-feet of water stored with Semitropic Water Storage District, located in Kern County, California, at a fixed price. We executed this contract on August 23, 2021, at an additional cost of approximately $306,000, which is included in the total purchase price for this property in the table above. Rent is not currently being earned on the value attributable to the water. See “— Investments in Water Assets ” below for additional information on this water. During the three and nine months ended September 30, 2021, in the aggregate, we recognized operating revenues of approximately $1.8 million and $2.6 million, respectively, and net income of approximately $646,000 and $1.0 million, respectively, related to the above acquisitions. 2020 Acquisitions During the nine months ended September 30, 2020, we acquired 12 new farms, which are summarized in the table below (dollars in thousands, except for footnotes): Property Property Acquisition Total No. of Primary Lease Renewal Total Acquisition (1) Annualized (2) County Road 18 Phillips, CO 1/15/2020 1,325 2 Sugar beets, edible beans, potatoes, &amp; corn 6.0 years None $ 7,500 $ 39 $ 417 Lamar Valley Chase, NE 5/7/2020 678 1 Potatoes, edible beans, &amp; corn 6.7 years 2 (5 years) 3,500 43 204 Driver Road (3) Kern, CA 6/5/2020 590 1 Pecans 4.7 years 2 (10 years) 14,169 52 784 Mt. Hermon Wicomico &amp; Caroline, MD, and Sussex, DE 8/31/2020 939 5 Sod &amp; vegetables 10.0 years 2 (5 years) 7,346 226 432 Firestone Avenue (4)(5)(6) Fresno, CA 9/3/2020 2,534 3 Pistachios and misc. organic &amp; conventional vegetables 1.2 years 2 (5 years) 31,833 131 1,734 6,066 12 $ 64,348 $ 491 $ 3,571 (1) Includes approximately $38,000 of aggregate external legal fees associated with negotiating and originating the leases associated with these acquisitions, which were expensed in the period incurred. (2) Based on the minimum cash rental payments guaranteed under the applicable leases, as required under GAAP, and excludes contingent rental payments, such as participation rents. (3) The lease provides for an initial term of 14.7 years and includes six tenant termination options throughout the initial term. The lease term stated above represents the term through the first available termination option, and the annualized straight-line rent amount represents the rent guaranteed through the noncancellable term of the lease. (4) Lease provides for a participation rent component based on the gross crop revenues earned on the farm. The rent figure above represents only the minimum cash guaranteed under the lease. (5) Lease provides for an initial term of 8.2 years but also includes an annual tenant termination option, effective as of the end of the then-current lease year (as defined within the lease). The lease term stated above represents the term through the first available termination option, and the annualized straight-line rent amount represents the rent guaranteed through the noncancellable term of the lease. (6) In connection with the acquisition of this property, we also acquired an ownership interest in a related LLC, the sole purpose of which is to own and maintain a pipeline conveying water to this and other neighboring properties. Our acquired ownership, which equated to a 12.5% interest in the LLC, was valued at approximately $280,000 at the time of acquisition and is included within Other assets, net on the accompanying Condensed Consolidated Balance Sheets. See “ Investments in Unconsolidated Entities ” below for further information on our aggregate ownership interest in this LLC. During the three and nine months ended September 30, 2020, we recognized operating revenues of approximately $527,000 and $808,000, respectively, and net income of approximately $253,000 and $448,000, respectively, related to the above acquisitions. Purchase Price Allocations The allocation of the aggregate purchase price for the farms acquired during each of the nine months ended September 30, 2021 and 2020 is as follows (dollars in thousands): Assets (Liabilities) Acquired 2021 Acquisitions 2020 Acquisitions Land and land improvements $ 55,318 $ 44,154 Permanent plantings 47,502 12,245 Irrigation &amp; drainage systems 6,492 7,250 Farm-related facilities 17,067 189 Other site improvements 984 — Leasehold interest—land 787 — In-place lease values 687 101 Leasing costs 509 133 Above-market lease values (2) — 54 Below-market lease values (1) (1,321) (58) Investment in LLC (2) — 280 Water purchase contracts (2)(3) 18,075 — Total Purchase Price $ 146,100 $ 64,348 (1) Included within Other liabilities, net on the accompanying Condensed Consolidated Balance Sheets. (2) Included within Other assets, net on the accompanying Condensed Consolidated Balance Sheets. (3) Represents only the value attributable to the water purchase contracts acquired as part of the acquisition of Lerdo Highway and excludes approximately $1.6 million paid to execute the contracts subsequent to acquisition. Investments in Unconsolidated Entities In connection with the acquisition of certain farmland located in Fresno County, California, we also acquired an ownership in a related limited liability company (the “Fresno LLC”), the sole purpose of which is to own and maintain a pipeline conveying water to our and other neighboring properties. As of September 30, 2021, our aggregate ownership interest in the LLC was 50.0%. As our investment in the Fresno LLC is deemed to constitute “significant influence,” we have accounted for this investment under the equity method. We recorded (loss) income of approximately $(19,000) and $(42,000) during the three and nine months ended September 30, 2021, respectively, and approximately $(19,000) and $7,000 during the three and nine months ended September 30, 2020, respectively (included on our Condensed Consolidated Statements of Operations and Comprehensive Income as (Loss) income from investments in unconsolidated entities), which represents our pro-rata share of the (loss) income recognized by the Fresno LLC. Our combined ownership interest in the Fresno LLC, which had an aggregate carrying value of approximately $1.1 million and $1.2 million, as of September 30, 2021, and December 31, 2020, respectively, is included within Other assets, net on the accompanying Condensed Consolidated Balance Sheets. Investments in Water Assets In connection with the acquisition of certain farmland located in Kern County, California, we also acquired two contracts to purchase an aggregate of 25,330 acre-feet of banked water held by Semitropic Water Storage District (“SWSD”), a water storage district located in Kern County, California, at a fixed price. The contracts to purchase the banked water could not readily be net settled by means outside of the contracts, and all rights and obligations associated with the purchase contracts were transferred to us at acquisition of the related farmland. We were not required to purchase a specific amount, or any, of the 25,330 acre-feet of water. Upon acquisition, we recognized the contracts at their relative fair value in accordance with Accounting Standards Codification (“ASC”) 805, “Business Combinations.” During the nine months ended September 30, 2021, we executed both contracts to purchase all 25,330 acre-feet of banked water for an aggregate additional cost of approximately $1.6 million. The purchased banked water was recognized at cost, including any administrative fees necessary to transfer the water to our banked water account. While we may, in the future, sell the banked water to an unrelated third party for a profit, our current intent is to hold the water for the long-term for future use on our own farms. There is no amount of time by which we must use the water held by SWSD. As of September 30, 2021, the investment in banked water had a carrying value of approximately $19.6 million, which includes the subsequent cost to execute the contract, and is included within Other assets, net on our Condensed Consolidated Balance Sheet. Each quarter, we will review the investment in banked water for any indicators of impairment in accordance with ASC 360, “Property, Plant, and Equipment,” and perform an impairment analysis if there are any such indicators. As of September 30, 2021, we concluded that there were no such indicators and that the water was not impaired. Portfolio Concentrations Credit Risk As of September 30, 2021, our farms were leased to various different, unrelated third-party tenants, with certain tenants leasing more than one farm. No individual tenant represented greater than 10.0% of the total lease revenue recorded during the nine months ended September 30, 2021. Geographic Risk Farms located in California and Florida accounted for approximately $33.7 million (64.1%) and $10.2 million (19.4%), respectively, of the total lease revenue recorded during the nine months ended September 30, 2021. Though we seek to continue to further diversify geographically, as may be desirable or feasible, should an unexpected natural disaster (such as an earthquake, wildfire, or flood) occur or climate change impact the regions where our properties are located, there could be a material adverse effect on our financial performance and ability to continue operations. None of our farms in California or Florida have been materially impacted by the recent wildfires or hurricanes that occurred in those respective regions. In addition, in light of the ongoing drought taking place in the western U.S., all of our farms in the region have independent (and, in most cases, multiple) sources of water, in addition to rainfall, and have not been materially impacted by the current drought conditions. No other single state accounted for more than 10.0% of our total lease revenue recorded during the nine months ended September 30, 2021.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3:40Z</dcterms:created>
  <dcterms:modified xmlns:dcterms="http://purl.org/dc/terms/" xmlns:xsi="http://www.w3.org/2001/XMLSchema-instance" xsi:type="dcterms:W3CDTF">2021-11-09T21:03:40Z</dcterms:modified>
</cp:coreProperties>
</file>